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Goodwill and Intangible Asse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Long-Term Debt and FHLB Stock"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Commitments and Contingencies a"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Nature of Business and Signif_2" sheetId="24" state="visible" r:id="rId24"/>
    <sheet xmlns:r="http://schemas.openxmlformats.org/officeDocument/2006/relationships" name="Acquisition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Goodwill and Intangible Assets "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Long-Term Debt and FHLB Stock (" sheetId="31" state="visible" r:id="rId31"/>
    <sheet xmlns:r="http://schemas.openxmlformats.org/officeDocument/2006/relationships" name="Employee Benefits (Tables)" sheetId="32" state="visible" r:id="rId32"/>
    <sheet xmlns:r="http://schemas.openxmlformats.org/officeDocument/2006/relationships" name="Leases (Tables)" sheetId="33" state="visible" r:id="rId33"/>
    <sheet xmlns:r="http://schemas.openxmlformats.org/officeDocument/2006/relationships" name="Commitments and Contingencies_2" sheetId="34" state="visible" r:id="rId34"/>
    <sheet xmlns:r="http://schemas.openxmlformats.org/officeDocument/2006/relationships" name="Regulatory Matters (Tables)" sheetId="35" state="visible" r:id="rId35"/>
    <sheet xmlns:r="http://schemas.openxmlformats.org/officeDocument/2006/relationships" name="Fair Value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Nature of Business and Signif_3" sheetId="39" state="visible" r:id="rId39"/>
    <sheet xmlns:r="http://schemas.openxmlformats.org/officeDocument/2006/relationships" name="Acquisition (Narrative) (Detail" sheetId="40" state="visible" r:id="rId40"/>
    <sheet xmlns:r="http://schemas.openxmlformats.org/officeDocument/2006/relationships" name="Acquisition (Schedule of estima" sheetId="41" state="visible" r:id="rId41"/>
    <sheet xmlns:r="http://schemas.openxmlformats.org/officeDocument/2006/relationships" name="Investment Securities (Schedule" sheetId="42" state="visible" r:id="rId42"/>
    <sheet xmlns:r="http://schemas.openxmlformats.org/officeDocument/2006/relationships" name="Investment Securities (Schedu_2" sheetId="43" state="visible" r:id="rId43"/>
    <sheet xmlns:r="http://schemas.openxmlformats.org/officeDocument/2006/relationships" name="Investment Securities (Schedu_3" sheetId="44" state="visible" r:id="rId44"/>
    <sheet xmlns:r="http://schemas.openxmlformats.org/officeDocument/2006/relationships" name="Investment Securities (Narrativ"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emises and Equipment (Schedul" sheetId="56" state="visible" r:id="rId56"/>
    <sheet xmlns:r="http://schemas.openxmlformats.org/officeDocument/2006/relationships" name="Deposits (Schedule of deposits)" sheetId="57" state="visible" r:id="rId57"/>
    <sheet xmlns:r="http://schemas.openxmlformats.org/officeDocument/2006/relationships" name="Deposits (Schedule of contractu" sheetId="58" state="visible" r:id="rId58"/>
    <sheet xmlns:r="http://schemas.openxmlformats.org/officeDocument/2006/relationships" name="Deposits (Narrative) (Details)" sheetId="59" state="visible" r:id="rId59"/>
    <sheet xmlns:r="http://schemas.openxmlformats.org/officeDocument/2006/relationships" name="Long-Term Debt and FHLB Stock_2" sheetId="60" state="visible" r:id="rId60"/>
    <sheet xmlns:r="http://schemas.openxmlformats.org/officeDocument/2006/relationships" name="Long-Term Debt and FHLB Stock_3" sheetId="61" state="visible" r:id="rId61"/>
    <sheet xmlns:r="http://schemas.openxmlformats.org/officeDocument/2006/relationships" name="Employee Benefits (Schedule of " sheetId="62" state="visible" r:id="rId62"/>
    <sheet xmlns:r="http://schemas.openxmlformats.org/officeDocument/2006/relationships" name="Employee Benefits (Schedule o_2" sheetId="63" state="visible" r:id="rId63"/>
    <sheet xmlns:r="http://schemas.openxmlformats.org/officeDocument/2006/relationships" name="Employee Benefits (Schedule o_3" sheetId="64" state="visible" r:id="rId64"/>
    <sheet xmlns:r="http://schemas.openxmlformats.org/officeDocument/2006/relationships" name="Employee Benefits (Employee Sto" sheetId="65" state="visible" r:id="rId65"/>
    <sheet xmlns:r="http://schemas.openxmlformats.org/officeDocument/2006/relationships" name="Employee Benefits (Schedule o_4" sheetId="66" state="visible" r:id="rId66"/>
    <sheet xmlns:r="http://schemas.openxmlformats.org/officeDocument/2006/relationships" name="Employee Benefits (Share-Based " sheetId="67" state="visible" r:id="rId67"/>
    <sheet xmlns:r="http://schemas.openxmlformats.org/officeDocument/2006/relationships" name="Employee Benefits (Narrative) (" sheetId="68" state="visible" r:id="rId68"/>
    <sheet xmlns:r="http://schemas.openxmlformats.org/officeDocument/2006/relationships" name="Employee Benefits (Summary of o" sheetId="69" state="visible" r:id="rId69"/>
    <sheet xmlns:r="http://schemas.openxmlformats.org/officeDocument/2006/relationships" name="Employee Benefits (Summary of C" sheetId="70" state="visible" r:id="rId70"/>
    <sheet xmlns:r="http://schemas.openxmlformats.org/officeDocument/2006/relationships" name="Leases - Narrative (Details)" sheetId="71" state="visible" r:id="rId71"/>
    <sheet xmlns:r="http://schemas.openxmlformats.org/officeDocument/2006/relationships" name="Leases - Future minimum payment"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Regulatory Matters (Schedule of" sheetId="75" state="visible" r:id="rId75"/>
    <sheet xmlns:r="http://schemas.openxmlformats.org/officeDocument/2006/relationships" name="Fair Value (Schedule of assets " sheetId="76" state="visible" r:id="rId76"/>
    <sheet xmlns:r="http://schemas.openxmlformats.org/officeDocument/2006/relationships" name="Fair Value (Schedule of asset_2" sheetId="77" state="visible" r:id="rId77"/>
    <sheet xmlns:r="http://schemas.openxmlformats.org/officeDocument/2006/relationships" name="Fair Value (Schedule of additio" sheetId="78" state="visible" r:id="rId78"/>
    <sheet xmlns:r="http://schemas.openxmlformats.org/officeDocument/2006/relationships" name="Fair Value (Schedule of carryin" sheetId="79" state="visible" r:id="rId79"/>
    <sheet xmlns:r="http://schemas.openxmlformats.org/officeDocument/2006/relationships" name="Accumulated Other Comprehensi_3" sheetId="80" state="visible" r:id="rId80"/>
    <sheet xmlns:r="http://schemas.openxmlformats.org/officeDocument/2006/relationships" name="Earnings Per Share (Details)"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79</t>
        </is>
      </c>
    </row>
    <row r="9">
      <c r="A9" s="4" t="inlineStr">
        <is>
          <t>Entity Registrant Name</t>
        </is>
      </c>
      <c r="B9" s="4" t="inlineStr">
        <is>
          <t>Rhinebeck Bancorp, Inc.</t>
        </is>
      </c>
    </row>
    <row r="10">
      <c r="A10" s="4" t="inlineStr">
        <is>
          <t>Entity Incorporation, State or Country Code</t>
        </is>
      </c>
      <c r="B10" s="4" t="inlineStr">
        <is>
          <t>MD</t>
        </is>
      </c>
    </row>
    <row r="11">
      <c r="A11" s="4" t="inlineStr">
        <is>
          <t>Entity Tax Identification Number</t>
        </is>
      </c>
      <c r="B11" s="4" t="inlineStr">
        <is>
          <t>83-2117268</t>
        </is>
      </c>
    </row>
    <row r="12">
      <c r="A12" s="4" t="inlineStr">
        <is>
          <t>Entity Address, Address Line One</t>
        </is>
      </c>
      <c r="B12" s="4" t="inlineStr">
        <is>
          <t>2 Jefferson Plaza</t>
        </is>
      </c>
    </row>
    <row r="13">
      <c r="A13" s="4" t="inlineStr">
        <is>
          <t>Entity Address, City or Town</t>
        </is>
      </c>
      <c r="B13" s="4" t="inlineStr">
        <is>
          <t>Poughkeepsie</t>
        </is>
      </c>
    </row>
    <row r="14">
      <c r="A14" s="4" t="inlineStr">
        <is>
          <t>Entity Address, State or Province</t>
        </is>
      </c>
      <c r="B14" s="4" t="inlineStr">
        <is>
          <t>NY</t>
        </is>
      </c>
    </row>
    <row r="15">
      <c r="A15" s="4" t="inlineStr">
        <is>
          <t>Entity Address, Postal Zip Code</t>
        </is>
      </c>
      <c r="B15" s="4" t="inlineStr">
        <is>
          <t>12601</t>
        </is>
      </c>
    </row>
    <row r="16">
      <c r="A16" s="4" t="inlineStr">
        <is>
          <t>City Area Code</t>
        </is>
      </c>
      <c r="B16" s="4" t="inlineStr">
        <is>
          <t>845</t>
        </is>
      </c>
    </row>
    <row r="17">
      <c r="A17" s="4" t="inlineStr">
        <is>
          <t>Local Phone Number</t>
        </is>
      </c>
      <c r="B17" s="4" t="inlineStr">
        <is>
          <t>454-8555</t>
        </is>
      </c>
    </row>
    <row r="18">
      <c r="A18" s="4" t="inlineStr">
        <is>
          <t>Title of 12(b) Security</t>
        </is>
      </c>
      <c r="B18" s="4" t="inlineStr">
        <is>
          <t>Common Stock, par value $0.01 per share</t>
        </is>
      </c>
    </row>
    <row r="19">
      <c r="A19" s="4" t="inlineStr">
        <is>
          <t>Trading Symbol</t>
        </is>
      </c>
      <c r="B19" s="4" t="inlineStr">
        <is>
          <t>RBK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296103</v>
      </c>
    </row>
    <row r="29">
      <c r="A29" s="4" t="inlineStr">
        <is>
          <t>Entity Central Index Key</t>
        </is>
      </c>
      <c r="B29" s="4" t="inlineStr">
        <is>
          <t>000175178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2</t>
        </is>
      </c>
    </row>
    <row r="3">
      <c r="A3" s="3" t="inlineStr">
        <is>
          <t>Acquisition</t>
        </is>
      </c>
    </row>
    <row r="4">
      <c r="A4" s="4" t="inlineStr">
        <is>
          <t>Acquisition</t>
        </is>
      </c>
      <c r="B4" s="4" t="inlineStr">
        <is>
          <t>2. Acquisition On October 26, 2020, the Bank entered into a branch purchase and assumption agreement with ConnectOne Bank, the wholly-owned subsidiary of ConnectOne Bancorp, Inc., to acquire two branches located in Orange County, New York, as well as certain deposits and other assets and liabilities. The transaction closed on March 12, 2021 with the transfer of $33,863 of deposits. Management concluded that the acquisition represented a business combination, which was accounted for using the acquisition method, with the results of operations included in the Company’s consolidated financial statements as of the acquisition date. The following table summarizes the estimated fair values of the assets acquired and liabilities assumed in the March 12, 2021 transaction with ConnectOne, and reflects all adjustments made to the fair value of the opening balance sheet through March 31, 2022: ​ ​ ​ ​ ​ ​ ​ March 12, Fair value of consideration transferred, assets acquired and liabilities assumed ​ 2021 Total cash received on acquisition ​ $ 32,767 ​ ​ ​ ​ Assets acquired ​ ​ ​ Fixed assets ​ ​ 113 Reimbursed expenses ​ ​ 9 Core deposit intangible (1) ​ ​ 330 Total assets acquired ​ ​ 452 ​ ​ ​ ​ Liabilities assumed ​ ​ ​ Deposits ​ ​ 33,863 Mark-to-market adjustment ​ ​ 181 Total liabilities assumed ​ ​ 34,044 Net liabilities acquired ​ ​ (33,592) Goodwill recognized ​ $ 825 _____________________________ (1) The core deposit intangible was determined to have an estimated life of approximately 13 years . The Company incurred $71 of expenses in 2021 related to the acquisition. Acquisition expenses, including professional fees, are included in the total non-interest expense line item in the condensed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3. Investment Securities The amortized cost, gross unrealized gains and losses and fair values of available for sale securities are as follows: ​ ​ ​ ​ ​ ​ ​ ​ ​ ​ ​ ​ ​ ​ ​ ​ March 31, 2022 ​ ​ ​ ​ Gross ​ Gross ​ ​ ​ ​ ​ ​ Unrealized ​ Unrealized ​ ​ ​ Amortized Cost Gains Losses Fair Value U.S. Treasury securities ​ $ 55,233 ​ $ — ​ $ (1,765) ​ $ 53,468 U.S. government agency mortgage-backed securities–residential ​ ​ 194,158 ​ ​ 4 ​ ​ (13,953) ​ ​ 180,209 U.S. government agency securities ​ 24,794 ​ — ​ (1,121) ​ 23,673 Municipal securities (1) ​ 6,842 ​ 4 ​ (194) ​ 6,652 Corporate bonds ​ 12,700 ​ 37 ​ (342) ​ 12,395 Other ​ 618 ​ 22 ​ — ​ 640 Total ​ $ 294,345 ​ $ 67 ​ $ (17,375) ​ $ 277,037 ​ ​ ​ ​ ​ ​ ​ ​ ​ ​ ​ ​ ​ ​ ​ December 31, 2021 ​ ​ ​ ​ Gross ​ Gross ​ ​ ​ ​ ​ ​ Unrealized ​ Unrealized ​ ​ ​ Amortized Cost Gains Losses Fair Value U.S. Treasury securities ​ $ 60,273 ​ $ 2 ​ $ (450) ​ $ 59,825 U.S. government agency mortgage-backed securities–residential ​ ​ 179,493 ​ ​ 344 ​ ​ (3,346) ​ ​ 176,491 U.S. government agency securities ​ ​ 24,800 ​ 53 ​ (131) ​ 24,722 Municipal securities (1) ​ 6,858 ​ 33 ​ (40) ​ 6,851 Corporate bonds ​ ​ 11,700 ​ 117 ​ (65) ​ 11,752 Other ​ ​ 620 ​ 22 ​ — ​ 642 Total ​ $ 283,744 ​ $ 571 ​ $ (4,032) ​ $ 280,283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 ​ ​ ​ ​ ​ ​ ​ ​ ​ ​ ​ ​ ​ ​ ​ ​ ​ ​ ​ ​ ​ March 31, 2022 ​ ​ Less Than 12 Months ​ 12 Months or Longer ​ Total ​ ​ ​ ​ Unrealized ​ ​ ​ Unrealized ​ ​ ​ Unrealized ​ Fair Value Losses Fair Value Losses Fair Value Losses U.S. Treasury securities ​ $ 44,138 ​ $ (1,001) ​ $ 9,330 ​ $ (764) ​ $ 53,468 ​ $ (1,765) U.S. government agency mortgage-backed securities-residential ​ ​ 151,239 ​ ​ (11,075) ​ ​ 28,282 ​ ​ (2,878) ​ ​ 179,521 ​ ​ (13,953) U.S. government agency securities ​ ​ 22,744 ​ ​ (1,051) ​ ​ 929 ​ ​ (70) ​ ​ 23,673 ​ ​ (1,121) Municipal securities ​ ​ 3,380 ​ ​ (104) ​ ​ 1,491 ​ ​ (90) ​ ​ 4,871 ​ ​ (194) Corporate bonds ​ ​ 8,216 ​ ​ (335) ​ ​ 393 ​ ​ (7) ​ ​ 8,609 ​ ​ (342) Total ​ $ 229,717 ​ $ (13,566) ​ $ 40,425 ​ $ (3,809) ​ $ 270,142 ​ $ (17,375) ​ ​ ​ ​ ​ ​ ​ ​ ​ ​ ​ ​ ​ ​ ​ ​ ​ ​ ​ ​ ​ December 31, 2021 ​ ​ Less Than 12 Months ​ 12 Months or Longer ​ Total ​ ​ ​ ​ Unrealized ​ ​ ​ Unrealized ​ ​ ​ Unrealized ​ Fair Value Losses Fair Value Losses Fair Value Losses U.S. Treasury securities ​ $ 49,007 ​ $ (268) ​ $ 5,797 ​ $ (182) ​ $ 54,804 ​ $ (450) U.S. government agency mortgage-backed securities-residential ​ ​ 139,019 ​ ​ (3,035) ​ ​ 11,002 ​ ​ (311) ​ ​ 150,021 ​ ​ (3,346) U.S. government agency securities ​ ​ 14,625 ​ ​ (131) ​ ​ — ​ ​ — ​ ​ 14,625 ​ ​ (131) Municipal securities ​ ​ 2,469 ​ ​ (40) ​ ​ — ​ ​ — ​ ​ 2,469 ​ ​ (40) Corporate bonds ​ ​ 5,885 ​ ​ (65) ​ ​ — ​ ​ — ​ ​ 5,885 ​ ​ (65) Total ​ $ 211,005 ​ $ (3,539) ​ $ 16,799 ​ $ (493) ​ $ 227,804 ​ $ (4,032) ​ At March 31, 2022, the Company had 241 individual available-for-sale securities in an unrealized loss position with unrealized losses totaling $17,375 with an aggregate depreciation of 6.43% from the Company’s amortized cost. ​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The Company does not intend to sell the securities and it is not likely that the Company will be required to sell the securities before recovery of their amortized cost basis, which may be maturity; therefore, the Company did not consider those investments to be other-than-temporarily impaired at March 31, 2022. The amortized cost and fair value of available for sale debt securities at March 31, 2022 and December 31, 2021,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March 31, 2022 ​ December 31, 2021 ​ Amortized Cost Fair Value Amortized Cost Fair Value Maturity: ​ ​ ​ ​ ​ ​ ​ ​ ​ ​ ​ ​ Within 1 year ​ $ 17,681 ​ $ 17,561 ​ $ 12,729 ​ $ 12,726 After 1 but within 5 years ​ 59,926 ​ 57,383 ​ 67,912 ​ 67,463 After 5 but within 10 years ​ 21,817 ​ 21,099 ​ 22,595 ​ 22,567 After 10 years ​ 145 ​ 145 ​ 395 ​ 394 Total Maturities ​ 99,569 ​ 96,188 ​ 103,631 ​ 103,150 ​ ​ ​ ​ ​ ​ ​ ​ ​ ​ ​ ​ ​ Mortgage-backed securities ​ 194,158 ​ 180,209 ​ 179,493 ​ 176,491 Other ​ 618 ​ 640 ​ 620 ​ 642 Total ​ $ 294,345 ​ $ 277,037 ​ $ 283,744 ​ $ 280,283 ​ At March 31, 2022 and December 31, 2021, available for sale securities with a carrying value of $5,333 and $8,316, respectively, were pledged to secure Federal Home Loan Bank of New York (“FHLB”) borrowings. In addition, at March 31, 2022 and December 31, 2021, $991 and $1,054 of available for sale securities were pledged to secure borrowings at the Federal Reserve Bank of New York (“FRB”), respectively. During the three months ended March 31, 2021, there was $2,000 in proceeds from the call of available for sale securities with no gross gains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Loans and Allowance for Loan Losses</t>
        </is>
      </c>
    </row>
    <row r="4">
      <c r="A4" s="4" t="inlineStr">
        <is>
          <t>Loans and Allowance for Loan Losses</t>
        </is>
      </c>
      <c r="B4" s="4" t="inlineStr">
        <is>
          <t xml:space="preserve">4. Loans and Allowance for Loan Losses A summary of the Company’s loan portfolio is as follows: ​ ​ ​ ​ ​ ​ ​ ​ ​ ​ ​ March 31, ​ December 31, ​ ​ 2022 2021 ​ Commercial real estate loans: ​ ​ Construction ​ $ 8,011 ​ $ 10,095 ​ Non-residential ​ 248,980 ​ 245,568 ​ Multi-family ​ 48,949 ​ 55,926 ​ Residential real estate loans ​ 35,914 ​ 35,646 ​ Commercial and industrial loans (1) ​ 90,575 ​ 104,323 ​ Consumer loans: ​ ​ ​ Indirect automobile ​ 404,582 ​ 382,088 ​ Home equity ​ 11,762 ​ 11,857 ​ Other consumer ​ 8,816 ​ 7,955 ​ Total gross loans ​ 857,589 ​ 853,458 ​ Net deferred loan costs ​ 10,301 ​ 9,068 ​ Allowance for loan losses ​ (7,700) ​ (7,559) ​ Total net loans ​ $ 860,190 ​ $ 854,967 ​ (1) Includes $13,756 and $29,464 in U.S. Small Business Administration (“SBA”), paycheck protection program (“PPP”) loans at March 31, 2022 and December 31, 2021, respectively. At March 31, 2022 and December 31, 2021, the unpaid principal balances of loans held for sale, included in the residential real estate category above, were $1,197 and $3,950, respectively. The following tables present the classes of the loan portfolio summarized by the pass category and the criticized and classified categories of special mention and substandard within the internal risk system: ​ ​ ​ ​ ​ ​ ​ ​ ​ ​ ​ ​ ​ ​ ​ ​ March 31, 2022 ​ Pass Special Mention Substandard Total Commercial real estate: ​ ​ ​ ​ ​ ​ ​ ​ Construction ​ $ 8,011 ​ $ — ​ $ — ​ $ 8,011 Non-residential ​ ​ 235,827 ​ ​ 9,683 ​ ​ 3,470 ​ ​ 248,980 Multifamily ​ 48,949 ​ — ​ — ​ 48,949 Residential real estate ​ 33,857 ​ — ​ 2,057 ​ 35,914 Commercial and industrial ​ 84,523 ​ 5,254 ​ 798 ​ 90,575 Consumer: ​ ​ ​ ​ ​ Indirect automobile ​ 403,987 ​ — ​ 595 ​ 404,582 Home equity ​ 11,640 ​ — ​ 122 ​ 11,762 Other consumer ​ 8,741 ​ — ​ 75 ​ 8,816 Total ​ $ 835,535 ​ $ 14,937 ​ $ 7,117 ​ $ 857,589 ​ ​ ​ ​ ​ ​ ​ ​ ​ ​ ​ ​ ​ ​ ​ December 31, 2021 ​ Pass Special Mention Substandard Total Commercial real estate: ​ ​ ​ ​ ​ ​ ​ ​ Construction ​ $ 10,095 ​ $ — ​ $ — ​ $ 10,095 Non-residential ​ ​ 232,253 ​ ​ 10,341 ​ ​ 2,974 ​ ​ 245,568 Multifamily ​ 55,926 ​ — ​ — ​ 55,926 Residential real estate ​ 33,416 ​ — ​ 2,230 ​ 35,646 Commercial and industrial ​ 98,171 ​ 5,377 ​ 775 ​ 104,323 Consumer: ​ ​ ​ ​ ​ Indirect automobile ​ 381,354 ​ — ​ 734 ​ 382,088 Home equity ​ 11,587 ​ — ​ 270 ​ 11,857 Other consumer ​ 7,908 ​ — ​ 47 ​ 7,955 Total ​ $ 830,710 ​ $ 15,718 ​ $ 7,030 ​ $ 853,458 ​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s present the classes of the loan portfolio summarized by the aging categories of performing loans and non-accrual loans: ​ ​ ​ ​ ​ ​ ​ ​ ​ ​ ​ ​ ​ ​ ​ ​ ​ ​ ​ ​ ​ ​ March 31, 2022 ​ ​ ​ ​ ​ ​ ​ ​ Greater Than ​ ​ ​ ​ ​ ​ ​ ​ 30-59 Days ​ 60-89 Days ​ 90 Days Past ​ Total Loans ​ ​ ​ Current Past Due Past Due Due Receivable Non-accrual Commercial real estate: ​ ​ ​ ​ ​ ​ ​ ​ ​ ​ ​ ​ Construction ​ $ 8,011 ​ $ — ​ $ — ​ $ — ​ $ 8,011 ​ $ — Non-residential ​ ​ 245,597 ​ ​ 161 ​ ​ — ​ ​ 3,222 ​ ​ 248,980 ​ ​ 3,222 Multifamily ​ ​ 48,949 ​ ​ — ​ ​ — ​ ​ — ​ ​ 48,949 ​ ​ — Residential real estate ​ 34,408 ​ 257 ​ 411 ​ 838 ​ 35,914 ​ 2,057 Commercial and industrial ​ 89,917 ​ 7 ​ 100 ​ 551 ​ 90,575 ​ 665 Consumer: ​ ​ ​ ​ ​ ​ ​ ​ Indirect automobile ​ 398,155 ​ 5,121 ​ ​ 729 ​ 577 ​ 404,582 ​ 595 Home equity ​ 11,563 ​ 132 ​ 42 ​ 25 ​ 11,762 ​ 122 Other consumer ​ 8,584 ​ 131 ​ 26 ​ 75 ​ 8,816 ​ 75 Total ​ $ 845,184 ​ $ 5,809 ​ $ 1,308 ​ $ 5,288 ​ $ 857,589 ​ $ 6,736 ​ ​ ​ ​ ​ ​ ​ ​ ​ ​ ​ ​ ​ ​ ​ ​ ​ ​ ​ ​ ​ ​ December 31, 2021 ​ ​ ​ ​ ​ ​ ​ ​ Greater Than ​ ​ ​ ​ ​ ​ ​ ​ 30-59 Days ​ 60-89 Days ​ 90 Days Past ​ Total Loans ​ ​ ​ Current Past Due Past Due Due Receivable Non-accrual Commercial real estate: ​ ​ ​ ​ ​ ​ ​ ​ ​ ​ ​ ​ Construction ​ $ 10,095 ​ $ — ​ $ — ​ $ — ​ $ 10,095 ​ $ — Non-residential ​ ​ 242,205 ​ ​ 115 ​ ​ 527 ​ ​ 2,721 ​ ​ 245,568 ​ ​ 2,721 Multifamily ​ ​ 55,926 ​ ​ — ​ ​ — ​ ​ — ​ ​ 55,926 ​ ​ — Residential real estate ​ 34,363 ​ 57 ​ 242 ​ 984 ​ 35,646 ​ 2,230 Commercial and industrial ​ 103,517 ​ 246 ​ — ​ 560 ​ 104,323 ​ 687 Consumer: ​ ​ ​ ​ ​ ​ ​ ​ Indirect automobile ​ 374,729 ​ 5,977 ​ ​ 715 ​ 667 ​ 382,088 ​ 734 Home equity ​ 11,429 ​ 149 ​ 106 ​ 173 ​ 11,857 ​ 270 Other consumer ​ 7,702 ​ 153 ​ 53 ​ 47 ​ 7,955 ​ 47 Total ​ $ 839,966 ​ $ 6,697 ​ $ 1,643 ​ $ 5,152 ​ $ 853,458 ​ $ 6,689 ​ The following tables summarize information regarding impaired loans by loan portfolio class: ​ ​ ​ ​ ​ ​ ​ ​ ​ ​ ​ ​ ​ ​ ​ ​ March 31, 2022 ​ ​ Recorded ​ Unpaid Principal ​ Related ​ Average Recorded ​ Investment Balance Allowance Investment With no related allowance recorded: ​ ​ ​ ​ ​ ​ ​ ​ ​ ​ ​ ​ Commercial real estate: ​ ​ ​ ​ ​ ​ ​ ​ ​ ​ ​ ​ Non-residential ​ $ 3,222 ​ $ 4,328 ​ $ — ​ $ 2,614 Residential real estate ​ 2,057 ​ 2,628 ​ — ​ 2,327 Commercial and industrial ​ 665 ​ 905 ​ — ​ 700 Consumer: ​ ​ ​ ​ ​ ​ Indirect automobile ​ 326 ​ 389 ​ — ​ 260 Home equity ​ 122 ​ 123 ​ — ​ 260 Other consumer ​ 38 ​ 41 ​ — ​ 44 Total ​ $ 6,430 ​ $ 8,414 ​ $ — ​ $ 6,205 With an allowance recorded: ​ ​ ​ ​ Commercial and industrial ​ $ — ​ $ — ​ $ — ​ $ 71 Consumer: ​ ​ ​ ​ ​ ​ Indirect automobile ​ ​ 269 ​ ​ 279 ​ ​ 43 ​ ​ 291 Other consumer ​ 37 ​ 37 ​ 1 ​ 9 Total ​ $ 306 ​ $ 316 ​ $ 44 ​ $ 371 Total: ​ ​ ​ ​ Commercial real estate: ​ ​ ​ ​ Non-residential ​ $ 3,222 ​ $ 4,328 ​ $ — ​ $ 2,614 Residential real estate ​ 2,057 ​ 2,628 ​ — ​ 2,327 Commercial and industrial ​ 665 ​ 905 ​ — ​ 771 Consumer: ​ ​ ​ ​ Indirect automobile ​ 595 ​ 668 ​ 43 ​ 551 Home equity ​ 122 ​ 123 ​ — ​ 260 Other consumer ​ 75 ​ 78 ​ 1 ​ 53 Total ​ $ 6,736 ​ $ 8,730 ​ $ 44 ​ $ 6,576 ​ ​ ​ ​ ​ ​ ​ ​ ​ ​ ​ ​ ​ ​ ​ ​ December 31, 2021 ​ ​ Recorded ​ Unpaid Principal ​ Related ​ Average Recorded ​ Investment Balance Allowance Investment With no related allowance recorded: ​ ​ ​ ​ ​ ​ ​ ​ Commercial real estate: ​ ​ ​ ​ ​ ​ ​ ​ Non-residential ​ $ 2,721 ​ $ 3,797 ​ $ — ​ $ 2,290 Residential real estate ​ 2,230 ​ 2,786 ​ — ​ 2,459 Commercial and industrial ​ 687 ​ 921 ​ — ​ 674 Consumer: ​ ​ ​ ​ ​ ​ Indirect automobile ​ 345 ​ 408 ​ — ​ 219 Home equity ​ 270 ​ 276 ​ — ​ 338 Other consumer ​ 47 ​ 48 ​ — ​ 50 Total ​ $ 6,300 ​ $ 8,236 ​ $ — ​ $ 6,030 With an allowance recorded: ​ ​ ​ ​ Commercial real estate: ​ ​ ​ ​ Commercial and industrial ​ $ — ​ $ — ​ $ — ​ $ 148 Consumer: ​ ​ ​ ​ ​ Indirect automobile ​ ​ 389 ​ ​ 395 ​ ​ 68 ​ ​ 286 Total ​ $ 389 ​ $ 395 ​ $ 68 ​ $ 434 Total: ​ ​ ​ ​ Commercial real estate: ​ ​ ​ ​ Non-residential ​ $ 2,721 ​ $ 3,797 ​ $ — ​ $ 2,290 Residential real estate ​ 2,230 ​ 2,786 ​ — ​ 2,459 Commercial and industrial ​ 687 ​ 921 ​ — ​ 822 Consumer: ​ ​ ​ ​ Indirect automobile ​ 734 ​ 803 ​ 68 ​ 505 Home equity ​ 270 ​ 276 ​ — ​ 338 Other consumer ​ 47 ​ 48 ​ — ​ 50 Total ​ $ 6,689 ​ $ 8,631 ​ $ 68 ​ $ 6,464 ​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DRs. Loan modifications, which resulted in these loans being considered TDRs, are primarily in the form of rate concessions and extensions of maturity dates that are made specifically due to hardships experienced by the customer. The Company does not generally recognize interest income on a loan in an impaired status. At March 31, 2022 and December 31, 2021, three loans totaling $1,409 and $1,440, included in impaired loans, were identified as TDRs. There were no new TDRs in 2021 or the first three months of 2022. At March 31, 2022 and December 31, 2021, all TDR loans were performing in accordance with their restructured terms. At March 31, 2022 and December 31, 2021, the Company had no commitments to advance additional funds to borrowers under TDR loans.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22 and December 31, 2021, the Company was servicing loans for participants aggregating $3,879 and $3,962, respectively. Residential mortgage and consumer loans secured by residential real estate properties for which formal foreclosure proceedings are in process totaled $790 and $935 at March 31, 2022 and December 31, 2021, respectively. The Company services certain loans that it has sold without recourse to third parties. The aggregate balances of loans serviced for others were $315,695 and $314,953 as of March 31, 2022 and December 31, 2021, respectively. The balances of capitalized servicing rights, included in other assets at March 31, 2022 and December 31, 2021, were $2,641 and $2,633, respectively. Fair value exceeds carrying value, and thus, no impairment charges related to servicing rights were recognized during the period ended March 31, 2022 or the year ended December 31, 2021.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 ​ ​ ​ ​ ​ ​ ​ ​ ​ ​ ​ ​ ​ ​ ​ ​ ​ ​ ​ ​ ​ Commercial ​ Residential ​ Commercial ​ ​ ​ ​ ​ ​ ​ Real Estate Real Estate and Industrial Indirect Consumer Totals ​ ​ Three months ended March 31, 2022 ​ ​ ​ ​ ​ ​ ​ ​ ​ ​ ​ ​ ​ ​ ​ ​ ​ ​ ​ Allowance for loan losses: ​ ​ ​ ​ ​ ​ ​ ​ ​ ​ ​ ​ ​ ​ ​ ​ ​ ​ Beginning balance ​ $ 3,317 ​ $ 54 ​ $ 725 ​ $ 3,416 ​ $ 47 ​ $ 7,559 (Credit to) provision for loan losses ​ ​ (3) ​ ​ (109) ​ ​ 18 ​ ​ 295 ​ ​ 20 ​ ​ 221 Loans charged-off ​ ​ — ​ ​ (44) ​ ​ — ​ ​ (647) ​ ​ (23) ​ ​ (714) Recoveries ​ — ​ 154 ​ — ​ 471 ​ 9 ​ 634 Ending balance ​ $ 3,314 ​ $ 55 ​ $ 743 ​ $ 3,535 ​ $ 53 ​ $ 7,700 Ending balance: ​ ​ ​ ​ ​ ​ Loans deemed impaired ​ $ — ​ $ — ​ $ — ​ $ 43 ​ $ 1 ​ $ 44 Loans not deemed impaired ​ $ 3,314 ​ $ 55 ​ $ 743 ​ $ 3,492 ​ $ 52 ​ $ 7,656 Loan receivables: ​ ​ ​ ​ ​ ​ Ending balance ​ $ 305,940 ​ $ 35,914 ​ $ 90,575 ​ $ 404,582 ​ $ 20,578 ​ $ 857,589 Ending balance: ​ ​ ​ ​ ​ ​ ​ Loans deemed impaired ​ $ 3,222 ​ $ 2,057 ​ $ 665 ​ $ 595 ​ $ 197 ​ $ 6,736 Loans not deemed impaired ​ $ 302,718 ​ $ 33,857 ​ $ 89,910 ​ $ 403,987 ​ $ 20,381 ​ $ 850,853 ​ ​ ​ ​ ​ ​ ​ ​ ​ ​ ​ ​ ​ ​ ​ ​ ​ ​ ​ ​ ​ ​ Commercial ​ Residential ​ Commercial ​ ​ ​ ​ ​ ​ ​ Real Estate Real Estate and Industrial ​ Indirect ​ Consumer Totals ​ ​ Three months ended March 31, 2021 Allowance for loan losses: ​ ​ ​ ​ ​ ​ ​ ​ ​ ​ ​ ​ ​ ​ ​ ​ ​ ​ Beginning balance ​ $ 5,354 ​ $ 117 ​ $ 1,050 ​ $ 4,974 ​ $ 138 ​ $ 11,633 (Credit to) provision for loan losses ​ ​ (1,192) ​ ​ 11 ​ ​ 269 ​ ​ 857 ​ ​ (14) ​ ​ (69) Loans charged-off ​ ​ — ​ ​ — ​ ​ — ​ ​ (626) ​ ​ (3) ​ ​ (629) Recoveries ​ — ​ 3 ​ — ​ 307 ​ 16 ​ 326 Ending balance ​ $ 4,162 ​ $ 131 ​ $ 1,319 ​ $ 5,512 ​ $ 137 ​ $ 11,261 ​ ​ ​ ​ ​ ​ ​ ​ ​ ​ ​ ​ ​ ​ ​ ​ ​ ​ ​ ​ ​ ​ ​ Commercial ​ Residential ​ Commercial ​ ​ ​ ​ ​ ​ ​ Real Estate Real Estate and Industrial Indirect Consumer Totals ​ ​ December 31, 2021 Allowance for loan losses: ​ ​ ​ ​ ​ ​ ​ ​ ​ ​ ​ ​ ​ ​ ​ ​ ​ ​ Ending balance: ​ ​ ​ ​ ​ ​ Loans deemed impaired ​ $ — ​ $ — ​ $ — ​ $ 68 ​ $ — ​ $ 68 Loans not deemed impaired ​ $ 3,317 ​ $ 54 ​ $ 725 ​ $ 3,348 ​ $ 47 ​ $ 7,491 Loan receivables: ​ ​ ​ ​ ​ ​ Ending balance ​ $ 311,589 ​ $ 35,646 ​ $ 104,323 ​ $ 382,088 ​ $ 19,812 ​ $ 853,458 Ending balance: ​ ​ ​ ​ ​ ​ ​ Loans deemed impaired ​ $ 2,721 ​ $ 2,230 ​ $ 687 ​ $ 734 ​ $ 317 ​ $ 6,689 Loans not deemed impaired ​ $ 308,868 ​ $ 33,416 ​ $ 103,636 ​ $ 381,354 ​ $ 19,495 ​ $ 846,769 ​ In the normal course of business, the Company grants loans to officers, directors and other related parties. Balances and activity of such loans during the periods presented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5. Goodwill and Intangible Assets The changes in the carrying value of goodwill are as follows: ​ ​ ​ ​ ​ ​ ​ ​ ​ ​ ​ ​ Three months ended ​ Year Ended ​ ​ ​ March 31, ​ December 31, ​ 2022 2021 Beginning balance ​ ​ $ 2,235 ​ $ 1,410 Acquisition activity ​ ​ — ​ 825 ​ ​ ​ ​ Ending balance ​ ​ $ 2,235 ​ $ 2,235 ​ ​ ​ ​ Accumulated impairment ​ ​ $ 1,116 ​ $ 1,116 ​ The Company evaluated goodwill and determined that no write-down was required for the first three months of 2022 or the year ended December 31, 2021. The changes in the carrying value of the customer list and core deposit intangibles are as follows: ​ ​ ​ ​ ​ ​ ​ ​ ​ ​ Three Months Ended ​ Year Ended ​ ​ March 31, ​ December 31, ​ 2022 2021 Beginning balance ​ $ 433 ​ $ 199 Acquisition activity ​ ​ — ​ ​ 330 Amortization ​ (27) ​ (96) ​ ​ ​ Ending balance ​ $ 406 ​ $ 433 Accumulated amortization and impairment ​ $ 871 ​ $ 844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is based upon the application of the income approach. The intangibles are expected to have useful lives of approximately 13 years. The Company recognized $27 and $13 of amortization expense related to its intangible assets for the three months ended March 31, 2022 and 2021, respectively. As of March 31, 2022, the future amortization expense for amortizable intangible assets for the respective years is as follows: ​ ​ ​ ​ ​ 2022 $ 72 2023 ​ 88 2024 ​ 79 2025 ​ 60 2026 ​ 29 Thereafter ​ ​ 78 Total ​ $ 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2</t>
        </is>
      </c>
    </row>
    <row r="3">
      <c r="A3" s="3" t="inlineStr">
        <is>
          <t>Premises and Equipment</t>
        </is>
      </c>
    </row>
    <row r="4">
      <c r="A4" s="4" t="inlineStr">
        <is>
          <t>Premises and Equipment</t>
        </is>
      </c>
      <c r="B4" s="4" t="inlineStr">
        <is>
          <t>6. Premises and Equipment Premises and equipment are summarized as follows: ​ ​ ​ ​ ​ ​ ​ ​ ​ ​ ​ March 31, ​ December 31, ​ ​ 2022 2021 ​ Land ​ $ 3,732 ​ $ 3,732 ​ Buildings and improvements ​ 27,213 ​ 27,151 ​ Furniture, fixtures and equipment ​ 14,406 ​ 14,107 ​ Construction in process ​ 379 ​ 161 ​ Total ​ 45,730 ​ 45,151 ​ Less accumulated depreciation ​ (26,348) ​ (25,968) ​ Net ​ $ 19,382 ​ $ 19,18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7. Deposits Deposits balances are summarized as follows: ​ ​ ​ ​ ​ ​ ​ ​ ​ ​ March 31, ​ December 31, ​ 2022 2021 Non-interest bearing demand deposits ​ $ 304,596 ​ $ 314,814 Interest bearing accounts: ​ ​ NOW ​ 162,449 ​ 158,615 Savings ​ 192,051 ​ 182,564 Money market ​ 311,023 ​ 289,107 Time certificates of deposit ​ 142,501 ​ 156,899 Total interest bearing accounts ​ 808,024 ​ 787,185 Total deposits ​ $ 1,112,620 ​ $ 1,101,999 ​ Included in time certificates of deposit at March 31, 2022 and December 31, 2021 were reciprocal deposits totaling $19,377 and $21,083, respectively, with original maturities of one Contractual maturities of time certificates of deposit at March 31, 2022 are summarized below: ​ ​ ​ ​ ​ ​ ​ March 31, ​ 2022 Within 1 year ​ $ 107,282 1 – 2 years ​ 16,947 2 – 3 years ​ 9,662 3 – 4 years ​ 6,356 4 – 5 years ​ 2,254 Total ​ $ 142,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3 Months Ended</t>
        </is>
      </c>
    </row>
    <row r="2">
      <c r="B2" s="2" t="inlineStr">
        <is>
          <t>Mar. 31, 2022</t>
        </is>
      </c>
    </row>
    <row r="3">
      <c r="A3" s="3" t="inlineStr">
        <is>
          <t>Long-Term Debt and FHLB Stock</t>
        </is>
      </c>
    </row>
    <row r="4">
      <c r="A4" s="4" t="inlineStr">
        <is>
          <t>Long-Term Debt and FHLB Stock</t>
        </is>
      </c>
      <c r="B4" s="4" t="inlineStr">
        <is>
          <t>8. Long-Term Debt and FHLB Stock FHLB Borrowings and Stock The Bank is a member of the FHLB. At March 31, 2022 and December 31, 2021, the Bank had access to a preapproved secured line of credit with the FHLB of $640,629 and $640,500, respectively. Borrowings under this line require collateralization through the pledge of specific loans and securities. At March 31, 2022 and December 31, 2021, the Bank had pledged assets of $175,355 and $170,385, respectively. ​ The outstanding principal amounts and the related terms and rates at March 31, 2022 were as follows: ​ ​ ​ ​ ​ ​ ​ ​ ​ ​ ​ ​ ​ Term Principal Maturity Rate ​ Due in one year 3 year amortizing ​ $ 862 ​ May 16, 2022 2.49 % ​ $ 862 3 year bullet ​ ​ 10,000 ​ May 16, 2022 ​ 2.44 % ​ ​ 10,000 3 year amortizing ​ ​ 5,066 ​ February 28, 2023 ​ 1.32 % ​ ​ 5,066 Total ​ $ 15,928 ​ Weighted Average Rate 2.09 % ​ $ 15,928 ​ The Bank is required to maintain an investment in capital stock of the FHLB, as collateral, in an amount equal to a certain percentage of its outstanding debt. FHLB stock is considered restricted stock and is carried at cost. The Bank evaluates FHLB stock for impairment based on the ultimate recovery ability of the cost. No impairment was recognized at either March 31, 2022 or December 31, 2021. Subordinated Debt In addition to the Bank, the Company has one other wholly-owned subsidiary, RSB Capital Trust I (the “Trust”). In 2005, the Trust issued $5,000 of pooled trust preferred securities in a private placement and issued 155 shares of common stock at $1 par value per share, to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three month LIBOR plus 2.00% (2.48% at March 31, 2022 and 2.16% at December 31, 2021) mature on May 23, 2035. As it is anticipated that LIBOR will be discontinued after 2022, the Company is reviewing the agreements for the above debt to determine alternative reference rates and does not anticipate there will be a significant financial statement impact. Other Borrowings The Bank has an unsecured, uncommitted $10,000 line of credit with Zions Bank. There were no advances outstanding under this line of credit at either March 31, 2022 or December 31, 2021. ​ The Bank also has an unsecured, uncommitted $50,000 line of credit with Pacific Coast Bankers Bank. There were no advances outstanding under this line of credit at either March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2</t>
        </is>
      </c>
    </row>
    <row r="3">
      <c r="A3" s="3" t="inlineStr">
        <is>
          <t>Employee Benefits</t>
        </is>
      </c>
    </row>
    <row r="4">
      <c r="A4" s="4" t="inlineStr">
        <is>
          <t>Employee Benefits</t>
        </is>
      </c>
      <c r="B4" s="4" t="inlineStr">
        <is>
          <t>9.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the Bank voted to freeze the defined benefit plan. The following table sets forth the plan’s funded status and amounts recognized in the Company’s consolidated statements of financial condition: ​ ​ ​ ​ ​ ​ ​ ​ ​ ​ ​ March 31, ​ December 31, ​ ​ 2022 2021 ​ Projected and accumulated benefit obligation ​ $ (20,810) ​ $ (23,055) ​ Plan assets at fair value ​ 20,621 ​ 22,839 ​ Funded status included in accrued expenses and other liabilities ​ $ (189) ​ $ (216) ​ ​ The net periodic pension cost and amounts recognized in other comprehensive income are as follows: ​ ​ ​ ​ ​ ​ ​ ​ ​ ​ ​ Three months ended March 31, ​ ​ 2022 2021 ​ Interest cost ​ $ 158 ​ $ 147 ​ Expected return on plan assets ​ (252) ​ (236) ​ Amortization of unrecognized loss ​ 67 ​ 90 ​ Net periodic (benefit) cost ​ $ (27) ​ $ 1 ​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ten diversified investment funds. As of March 31, 2022, the investment funds included seven equity funds and three fixed income bond funds,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Company did not make a contribution to the plan in the first three months of 2022 or 2021. The fair value of the Company’s pension plan assets, by fair value hierarchy, are as follows: ​ ​ ​ ​ ​ ​ ​ ​ ​ ​ ​ ​ ​ ​ ​ ​ March 31, 2022 ​ Level 1 Level 2 Level 3 Total Assets: ​ ​ ​ ​ ​ ​ ​ ​ ​ ​ ​ ​ Investment in separate accounts ​ ​ ​ ​ ​ ​ ​ ​ ​ ​ ​ ​ Fixed income ​ $ 13,873 ​ $ — ​ $ — ​ $ 13,873 Equity ​ 6,748 ​ — ​ — ​ 6,748 Total assets at fair value ​ $ 20,621 ​ $ — ​ $ — ​ $ 20,621 ​ ​ ​ ​ ​ ​ ​ ​ ​ ​ ​ ​ ​ ​ ​ ​ December 31, 2021 ​ Level 1 Level 2 Level 3 Total Assets: ​ ​ ​ ​ ​ ​ ​ ​ ​ ​ ​ ​ Investment in separate accounts ​ ​ ​ ​ ​ ​ ​ ​ ​ ​ ​ ​ Fixed income ​ $ 15,689 ​ $ — ​ $ — ​ $ 15,689 Equity ​ 7,150 ​ — ​ — ​ 7,150 Total assets at fair value ​ $ 22,839 ​ $ — ​ $ — ​ $ 22,839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For a detailed disclosure on the Bank’s pension and employee benefits plans, please refer to Note 10 of the Company’s Consolidated Financial Statements for the year ended December 31, 2021 included in the Company’s Annual Report on Form 10-K Defined Contribution Plan The Bank sponsors a 401(k) defined contribution plan. Participants are permitted, in accordance with the provisions of Section 401(k) of the Internal Revenue Code, to contribute up to 25% of their earnings (as defined) into the plan with the Bank matching up to 6%, subject to Internal Revenue Service limitations. The Bank’s contributions charged to operations amounted to $294 and $255 for the three months ended March 31, 2022 and 2021, respectively. ​ ​ Deferred Compensation Arrangements Director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March 31, 2022 and December 31, 2021, total amounts due to participants of $2,793 and $2,877, respectively, are included in accrued expenses and other liabilities. Total expenses related to the Directors’ Plan were $56 and $46 for the three months ended March 31, 2022 and 2021,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Executiv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435 and $1,423 at March 31, 2022 and December 31, 2021, respectively. The Company recognized expenses of $12 and $11 for the three-month periods ended March 31, 2022 and March 31, 2021,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1,994 and $1,986 at March 31, 2022 and December 31, 2021, respectively. The Company recognized expenses of $19 and $18 for the three months ended March 31, 2022 and 2021, respectively, related to these benefits, which are included in other non-interest expenses in the consolidated statements of income. Employee Stock Ownership Plan On January 1, 2019, the Bank established an Employee Stock Ownership Pl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is payable annually over 20 years at a rate per annum equal to the Prime Rate, reset annually on January 1st (3.25% at January 1, 2021). Loan payments are funded by cash contributions from the Bank. The loan is secured by the shares purchased, which are held in a suspense account for allocation among participants as the loan is repaid. The balance of the ESOP loan at March 31, 2022 was $3,917. Contributions are allocated to eligible participants on the basis of compensation, subject to federal tax limits. The number of shares committed to be released annually is 21,821 through 2039. Shares held by the ESOP include the following: ​ ​ ​ ​ ​ ​ ​ ​ Three months ended ​ Year ended ​ ​ March 31, ​ December 31, ​ ​ 2022 2021 Allocated ​ 65,463 43,642 Committed to be allocated ​ 5,454 21,821 Unallocated ​ 365,508 370,962 Paid out to participants ​ (1,252) ​ (1,252) Total shares ​ 435,173 435,173 ​ The fair value of unallocated shares was $3,714 at March 31, 2022. Total compensation expense recognized in connection with the ESOP for the three months ended March 31, 2022 and 2021 was $58 and $52, respectively. Share-Based Compensation Plan On May 26, 2020, stockholders of the Company approved the 2020 Equity Incentive Plan (the “EIP”). The EIP authorizes the issuance or delivery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 4.90% and 1.96%, respectively, of the number of shares of common stock issued in the stock offering of Rhinebeck Bancorp, including the shares issued to Rhinebeck Bancorp, MHC. Pursuant to terms of the EIP, on August 25, 2020, the Board of Directors granted restricted stock and stock options to employees and directors. All of the awards vest annually over a three-year period from the date of the grant and the term of each option is ten years. As of March 31, 2022, there were 102,146 stock options and 49,110 restricted stock awards that remain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of dividend payouts. The risk-free rate for periods within the contractual life of the option is based on the U.S. Treasury yield curve in effect at the date of grant. The Company has elected to recognize forfeitures as they occur. ​ ​ A summary of options under the 2020 EIP as of March 31, 2022 is presented below: ​ ​ ​ ​ ​ ​ ​ ​ ​ ​ ​ ​ ​ Weighted - ​ Weighted-Average ​ ​ Number of ​ Average ​ Remaining Contractual ​ ​ Shares ​ Exercise Price ​ Term (in Years) Options outstanding at beginning of year ​ 439,596 ​ $ 6.62 ​ 8.63 Options granted ​ - ​ ​ - ​ - Options exercised ​ - ​ ​ - ​ - Options Expired ​ (1,666) ​ ​ 6.57 ​ - Options outstanding at March 31, 2022 ​ 437,930 ​ $ 6.62 ​ 8.42 Options exercisable at March 31, 2022 ​ 142,331 ​ $ 6.62 ​ 8.42 ​ ​ ​ ​ ​ ​ ​ ​ ​ ​ ​ ​ At March 31, 2022, the aggregate intrinsic value of the shares outstanding, which fluctuates based on changes in the fair market value of the Company’s stock, was $1,552 .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March 31, 2022. ​ As of March 31, 2022, there was $348 of unrecognized compensation cost related to the nonvested stock options granted under the 2020 EIP. The cost is expected to be recognized over a remaining period of 1.42 years. The following table summarizes the Company’s restricted stock activity for the three months ended March 31, 2022: ​ ​ ​ ​ ​ ​ ​ ​ ​ Weighted-Average ​ ​ Number ​ ​ Grant Date ​ ​ of Shares ​ ​ Fair Value per Share Non-vested restricted stock at beginning of year ​ 112,520 ​ $ 6.57 Granted ​ - ​ - Vested ​ - ​ - Forfeited ​ - ​ - Non-vested restricted stock at March 31, 2022 ​ 112,520 ​ $ 6.57 ​ As of March 31, 2022, there was $518 of unrecognized compensation cost related to the nonvested restricted stock awards granted under the 2020 EIP. The cost is expected to be recognized over a remaining period of 1.40 years. For the three months ended March 31, 2022, share-based compensation of options and restricted stock under the plan totaled $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0. Leases As of March 31, 2022, the Company leases real estate for eight branch offices and two administrative offices under various lease agreements. All of our leases are classified as operating leases. The calculated amount of the right-of-use assets and lease liabilities are impacted by the length of the lease term and the discount rate used to present value the minimum lease payments. The Company’s leases have maturities which range from 2024 to 2041, some of which include lessee options to extend the lease term. If the Company considers the exercising of a renewal option to be reasonably certain, the Company will include the extended term in the calculation of the right-of-use asset and lease liability. The weighted average remaining life of the lease terms for these leases was 11.8 years and 12.0 years as of March 31, 2022 and December 31, 2021, respectively. As most of our leases do not provide an implicit rate, the Company used its incremental borrowing rate, the rate of interest to borrow on a collateralized basis for a similar term, at the lease commencement date. The Company utilized a weighted average discount rate of 2.51% in determining the lease liability as of March 31, 2022 and December 31, 2021, respectively. For the three months ended March 31, 2022 and 2021, total operating lease costs were $195 and $155 and were included in occupancy and other expense. Deferred rent liability was $136 and $145 at March 31, 2022 and December 31, 2021, respectively. The right-of-use asset, included in other assets, was $7,677 and $7,839 and the corresponding lease liability, included in accrued expenses and other liabilities, was $7,677 and $7,839 as of March 31, 2022 and December 31, 2021, respectively. ​ Future minimum payments for operating leases with initial or remaining terms of one year or more as of March 31, 2022 were as follows: ​ ​ ​ ​ ​ Years ending December 31: ​ ​ 2022 ​ $ 640 2023 ​ 854 2024 ​ 857 2025 ​ 833 2026 ​ 728 Thereafter ​ 5,070 Total future minimum lease payments ​ ​ 8,982 Amounts representing interest ​ ​ (1,305) Present Value of Net Future Minimum Lease Payments ​ $ 7,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and Derivatives</t>
        </is>
      </c>
      <c r="B1" s="2" t="inlineStr">
        <is>
          <t>3 Months Ended</t>
        </is>
      </c>
    </row>
    <row r="2">
      <c r="B2" s="2" t="inlineStr">
        <is>
          <t>Mar. 31, 2022</t>
        </is>
      </c>
    </row>
    <row r="3">
      <c r="A3" s="3" t="inlineStr">
        <is>
          <t>Commitments and Contingencies and Derivatives</t>
        </is>
      </c>
    </row>
    <row r="4">
      <c r="A4" s="4" t="inlineStr">
        <is>
          <t>Commitments and Contingencies and Derivatives</t>
        </is>
      </c>
      <c r="B4" s="4" t="inlineStr">
        <is>
          <t>11. Commitments and Contingencies and Derivativ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 ​ ​ ​ ​ ​ ​ ​ ​ ​ ​ March 31, ​ December 31, ​ ​ 2022 2021 ​ Commitments to extend credit summarized as follows: ​ ​ ​ ​ ​ ​ ​ Future loan commitments ​ $ 10,713 ​ $ 6,830 ​ Undisbursed construction loans ​ 13,647 ​ 15,191 ​ Undisbursed home equity lines of credit ​ 10,070 ​ 11,048 ​ Undisbursed commercial and other line of credit ​ 85,883 ​ 78,941 ​ Standby letters of credit ​ 2,789 ​ 3,068 ​ Total ​ $ 123,102 ​ $ 115,078 ​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 Interest Rate Swaps The Company enters into interest rate swaps that allow commercial loan customers to effectively convert a variable-rate loan agreement to a fixed-rate loan agreement. Under these agreements, the Company simultaneously enters into a variable-rate loan and interest rate swap agreements with a customer. The Company then enters into a corresponding and offsetting swap agreement with a third party to hedge its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amounts for these transactions. The accrued interest receivable payable Summary information regarding these derivatives is presented below: ​ ​ ​ ​ ​ ​ ​ ​ ​ ​ ​ ​ March 31, ​ December 31, ​ ​ 2022 ​ 2021 ​ Notational amount ​ $ 26,792 ​ ​ $ 26,842 ​ Fair value ​ $ 1,179 ​ ​ $ 644 ​ Weighted average pay rates ​ ​ 3.69 % ​ ​ 3.69 % Weighted average receive rates ​ ​ 2.38 % ​ ​ 2.26 % Weighted average maturity (in years) ​ ​ 9.54 ​ ​ ​ 9.78 ​ ​ ​ ​ ​ ​ ​ ​ ​ ​ Number of Contracts ​ ​ 7 ​ ​ ​ 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67365</v>
      </c>
      <c r="C3" s="6" t="n">
        <v>72091</v>
      </c>
    </row>
    <row r="4">
      <c r="A4" s="4" t="inlineStr">
        <is>
          <t>Available for sale securities (at fair value)</t>
        </is>
      </c>
      <c r="B4" s="5" t="n">
        <v>277037</v>
      </c>
      <c r="C4" s="5" t="n">
        <v>280283</v>
      </c>
    </row>
    <row r="5">
      <c r="A5" s="4" t="inlineStr">
        <is>
          <t>Loans receivable (net of allowance for loan losses of $7,700 and $7,559, respectively)</t>
        </is>
      </c>
      <c r="B5" s="5" t="n">
        <v>860190</v>
      </c>
      <c r="C5" s="5" t="n">
        <v>854967</v>
      </c>
    </row>
    <row r="6">
      <c r="A6" s="4" t="inlineStr">
        <is>
          <t>Federal Home Loan Bank stock</t>
        </is>
      </c>
      <c r="B6" s="5" t="n">
        <v>1227</v>
      </c>
      <c r="C6" s="5" t="n">
        <v>1322</v>
      </c>
    </row>
    <row r="7">
      <c r="A7" s="4" t="inlineStr">
        <is>
          <t>Accrued interest receivable</t>
        </is>
      </c>
      <c r="B7" s="5" t="n">
        <v>3256</v>
      </c>
      <c r="C7" s="5" t="n">
        <v>3366</v>
      </c>
    </row>
    <row r="8">
      <c r="A8" s="4" t="inlineStr">
        <is>
          <t>Cash surrender value of life insurance</t>
        </is>
      </c>
      <c r="B8" s="5" t="n">
        <v>29288</v>
      </c>
      <c r="C8" s="5" t="n">
        <v>29131</v>
      </c>
    </row>
    <row r="9">
      <c r="A9" s="4" t="inlineStr">
        <is>
          <t>Deferred tax assets (net of valuation allowance of $466 and $454, respectively)</t>
        </is>
      </c>
      <c r="B9" s="5" t="n">
        <v>6302</v>
      </c>
      <c r="C9" s="5" t="n">
        <v>3352</v>
      </c>
    </row>
    <row r="10">
      <c r="A10" s="4" t="inlineStr">
        <is>
          <t>Premises and equipment, net</t>
        </is>
      </c>
      <c r="B10" s="5" t="n">
        <v>19382</v>
      </c>
      <c r="C10" s="5" t="n">
        <v>19183</v>
      </c>
    </row>
    <row r="11">
      <c r="A11" s="4" t="inlineStr">
        <is>
          <t>Goodwill</t>
        </is>
      </c>
      <c r="B11" s="5" t="n">
        <v>2235</v>
      </c>
      <c r="C11" s="5" t="n">
        <v>2235</v>
      </c>
    </row>
    <row r="12">
      <c r="A12" s="4" t="inlineStr">
        <is>
          <t>Intangible assets, net</t>
        </is>
      </c>
      <c r="B12" s="5" t="n">
        <v>406</v>
      </c>
      <c r="C12" s="5" t="n">
        <v>433</v>
      </c>
    </row>
    <row r="13">
      <c r="A13" s="4" t="inlineStr">
        <is>
          <t>Other assets</t>
        </is>
      </c>
      <c r="B13" s="5" t="n">
        <v>14796</v>
      </c>
      <c r="C13" s="5" t="n">
        <v>14803</v>
      </c>
    </row>
    <row r="14">
      <c r="A14" s="4" t="inlineStr">
        <is>
          <t>Total assets</t>
        </is>
      </c>
      <c r="B14" s="5" t="n">
        <v>1281484</v>
      </c>
      <c r="C14" s="5" t="n">
        <v>1281166</v>
      </c>
    </row>
    <row r="15">
      <c r="A15" s="3" t="inlineStr">
        <is>
          <t>Deposits</t>
        </is>
      </c>
    </row>
    <row r="16">
      <c r="A16" s="4" t="inlineStr">
        <is>
          <t>Non-interest bearing</t>
        </is>
      </c>
      <c r="B16" s="5" t="n">
        <v>304596</v>
      </c>
      <c r="C16" s="5" t="n">
        <v>314814</v>
      </c>
    </row>
    <row r="17">
      <c r="A17" s="4" t="inlineStr">
        <is>
          <t>Interest bearing</t>
        </is>
      </c>
      <c r="B17" s="5" t="n">
        <v>808024</v>
      </c>
      <c r="C17" s="5" t="n">
        <v>787185</v>
      </c>
    </row>
    <row r="18">
      <c r="A18" s="4" t="inlineStr">
        <is>
          <t>Total deposits</t>
        </is>
      </c>
      <c r="B18" s="5" t="n">
        <v>1112620</v>
      </c>
      <c r="C18" s="5" t="n">
        <v>1101999</v>
      </c>
    </row>
    <row r="19">
      <c r="A19" s="4" t="inlineStr">
        <is>
          <t>Mortgagors' escrow accounts</t>
        </is>
      </c>
      <c r="B19" s="5" t="n">
        <v>7757</v>
      </c>
      <c r="C19" s="5" t="n">
        <v>9130</v>
      </c>
    </row>
    <row r="20">
      <c r="A20" s="4" t="inlineStr">
        <is>
          <t>Advances from the Federal Home Loan Bank</t>
        </is>
      </c>
      <c r="B20" s="5" t="n">
        <v>15928</v>
      </c>
      <c r="C20" s="5" t="n">
        <v>18041</v>
      </c>
    </row>
    <row r="21">
      <c r="A21" s="4" t="inlineStr">
        <is>
          <t>Subordinated debt</t>
        </is>
      </c>
      <c r="B21" s="5" t="n">
        <v>5155</v>
      </c>
      <c r="C21" s="5" t="n">
        <v>5155</v>
      </c>
    </row>
    <row r="22">
      <c r="A22" s="4" t="inlineStr">
        <is>
          <t>Accrued expenses and other liabilities</t>
        </is>
      </c>
      <c r="B22" s="5" t="n">
        <v>22731</v>
      </c>
      <c r="C22" s="5" t="n">
        <v>20872</v>
      </c>
    </row>
    <row r="23">
      <c r="A23" s="4" t="inlineStr">
        <is>
          <t>Total liabilities</t>
        </is>
      </c>
      <c r="B23" s="5" t="n">
        <v>1164191</v>
      </c>
      <c r="C23" s="5" t="n">
        <v>1155197</v>
      </c>
    </row>
    <row r="24">
      <c r="A24" s="3" t="inlineStr">
        <is>
          <t>Stockholders' Equity</t>
        </is>
      </c>
    </row>
    <row r="25">
      <c r="A25" s="4" t="inlineStr">
        <is>
          <t>Preferred stock (par value $0.01 per share; 5,000,000 authorized, no shares issued)</t>
        </is>
      </c>
      <c r="B25" s="4" t="inlineStr">
        <is>
          <t xml:space="preserve"> </t>
        </is>
      </c>
      <c r="C25" s="4" t="inlineStr">
        <is>
          <t xml:space="preserve"> </t>
        </is>
      </c>
    </row>
    <row r="26">
      <c r="A26" s="4" t="inlineStr">
        <is>
          <t>Common stock (par value $0.01; authorized 25,000,000; issued and outstanding 11,296,103 at March 31, 2022 and December 31, 2021)</t>
        </is>
      </c>
      <c r="B26" s="5" t="n">
        <v>113</v>
      </c>
      <c r="C26" s="5" t="n">
        <v>113</v>
      </c>
    </row>
    <row r="27">
      <c r="A27" s="4" t="inlineStr">
        <is>
          <t>Additional paid-in capital</t>
        </is>
      </c>
      <c r="B27" s="5" t="n">
        <v>46729</v>
      </c>
      <c r="C27" s="5" t="n">
        <v>46573</v>
      </c>
    </row>
    <row r="28">
      <c r="A28" s="4" t="inlineStr">
        <is>
          <t>Unearned common stock held by the employee stock ownership plan</t>
        </is>
      </c>
      <c r="B28" s="5" t="n">
        <v>-3655</v>
      </c>
      <c r="C28" s="5" t="n">
        <v>-3709</v>
      </c>
    </row>
    <row r="29">
      <c r="A29" s="4" t="inlineStr">
        <is>
          <t>Retained earnings</t>
        </is>
      </c>
      <c r="B29" s="5" t="n">
        <v>91680</v>
      </c>
      <c r="C29" s="5" t="n">
        <v>89627</v>
      </c>
    </row>
    <row r="30">
      <c r="A30" s="3" t="inlineStr">
        <is>
          <t>Accumulated other comprehensive loss:</t>
        </is>
      </c>
    </row>
    <row r="31">
      <c r="A31" s="4" t="inlineStr">
        <is>
          <t>Net unrealized loss on available for sale securities, net of taxes</t>
        </is>
      </c>
      <c r="B31" s="5" t="n">
        <v>-13673</v>
      </c>
      <c r="C31" s="5" t="n">
        <v>-2734</v>
      </c>
    </row>
    <row r="32">
      <c r="A32" s="4" t="inlineStr">
        <is>
          <t>Defined benefit pension plan, net of taxes</t>
        </is>
      </c>
      <c r="B32" s="5" t="n">
        <v>-3901</v>
      </c>
      <c r="C32" s="5" t="n">
        <v>-3901</v>
      </c>
    </row>
    <row r="33">
      <c r="A33" s="4" t="inlineStr">
        <is>
          <t>Total accumulated other comprehensive loss</t>
        </is>
      </c>
      <c r="B33" s="5" t="n">
        <v>-17574</v>
      </c>
      <c r="C33" s="5" t="n">
        <v>-6635</v>
      </c>
    </row>
    <row r="34">
      <c r="A34" s="4" t="inlineStr">
        <is>
          <t>Total stockholders' equity</t>
        </is>
      </c>
      <c r="B34" s="5" t="n">
        <v>117293</v>
      </c>
      <c r="C34" s="5" t="n">
        <v>125969</v>
      </c>
    </row>
    <row r="35">
      <c r="A35" s="4" t="inlineStr">
        <is>
          <t>Total liabilities and stockholders' equity</t>
        </is>
      </c>
      <c r="B35" s="6" t="n">
        <v>1281484</v>
      </c>
      <c r="C35" s="6" t="n">
        <v>1281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t>
        </is>
      </c>
    </row>
    <row r="4">
      <c r="A4" s="4" t="inlineStr">
        <is>
          <t>Regulatory Matters</t>
        </is>
      </c>
      <c r="B4" s="4" t="inlineStr">
        <is>
          <t>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March 31, 2022 and December 31, 2021, that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March 31, 2022 Rhinebeck Bank ​ ​ ​ ​ ​ ​ ​ ​ ​ ​ ​ ​ ​ Total capital (to risk-weighted assets) ​ $ 132,876 13.47 % $ 78,904 8.00 % $ 98,630 10.00 % Tier 1 capital (to risk-weighted assets) ​ 125,176 12.69 % 59,178 6.00 % 78,904 8.00 % Common equity tier one capital (to risk weighted assets) ​ 125,176 12.69 % 44,384 4.50 % 64,110 6.50 % Tier 1 capital (to average assets) ​ 125,176 9.75 % 51,355 4.00 % 64,194 5.00 % ​ ​ ​ ​ ​ ​ ​ ​ ​ ​ ​ ​ ​ ​ ​ ​ ​ ​ ​ ​ December 31, 2021 Rhinebeck Bank ​ ​ ​ ​ Total capital (to risk-weighted assets) ​ $ 130,217 13.54 % $ 76,917 8.00 % $ 96,146 10.00 % Tier 1 capital (to risk-weighted assets) ​ 122,658 12.76 % 57,687 6.00 % 76,917 8.00 % Common equity tier one capital (to risk weighted assets) ​ 122,658 12.76 % 43,266 4.50 % 62,495 6.50 % Tier 1 capital (to average assets) ​ 122,658 9.65 % 50,865 4.00 % 63,582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13. Fair Value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Other Real Estate Owned Other real estate owned represents real estate acquired through foreclosure and is carried at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 The fair value is estimated using a discounted cash flow calculation that applies interest rates currently being offered on deposited escrow accounts of similarly expected maturitie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The fair value is based on settlement values adjusted for credit risks associated with the counterparties and the Company and observable market interest rate curves. ​ ​ ​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2 Assets: ​ ​ ​ ​ ​ ​ ​ ​ ​ ​ ​ ​ U.S. Treasury securities ​ $ 53,468 ​ $ 53,468 ​ $ — ​ $ — U.S. government agency mortgage-backed securities-residential ​ ​ 180,209 ​ ​ — ​ ​ 180,209 ​ ​ — U.S. government agency securities ​ 23,673 ​ — ​ 23,673 ​ — Municipal securities ​ 6,652 ​ — ​ 6,507 ​ 145 Corporate Bonds ​ ​ 12,395 ​ ​ — ​ ​ 12,395 ​ ​ — Other ​ 640 ​ — ​ 640 ​ — Total available for sale securities ​ ​ 277,037 ​ ​ 53,468 ​ ​ 223,424 ​ ​ 145 Loan level interest rate swaps ​ ​ 1,179 ​ ​ — ​ ​ 1,179 ​ ​ — Total assets ​ $ 278,216 ​ $ 53,468 ​ $ 224,603 ​ $ 145 Liabilities: ​ ​ ​ ​ ​ ​ ​ ​ ​ ​ ​ ​ Loan level interest rate swaps ​ $ 1,179 ​ $ — ​ $ 1,179 ​ $ — Total liabilities ​ $ 1,179 ​ $ — ​ $ 1,179 ​ $ — ​ ​ ​ ​ ​ ​ ​ ​ ​ ​ ​ ​ ​ ​ ​ December 31, 2021 Assets: ​ ​ ​ ​ ​ ​ ​ ​ ​ ​ ​ ​ U.S. Treasury securities ​ $ 59,825 ​ $ 59,825 ​ $ — ​ $ — U.S. government agency mortgage-backed securities – residential ​ ​ 176,491 ​ ​ — ​ ​ 176,491 ​ ​ — U.S. government agency securities ​ 24,722 ​ — ​ 24,722 ​ — Municipal securities ​ 6,851 ​ — ​ 6,706 ​ 145 Corporate Bonds ​ ​ 11,752 ​ ​ — ​ ​ 11,752 ​ ​ — Other ​ 642 ​ — ​ 642 ​ — Total available for sale securities ​ ​ 280,283 ​ ​ 59,825 ​ ​ 220,313 ​ ​ 145 Loan level interest rate swaps ​ ​ 644 ​ ​ — ​ ​ 644 ​ ​ — Total assets ​ $ 280,927 ​ $ 59,825 ​ $ 220,957 ​ $ 145 Liabilities: ​ ​ ​ ​ ​ ​ ​ ​ ​ ​ ​ ​ Loan level interest rate swaps ​ $ 644 ​ $ — ​ $ 644 ​ $ — Total liabilities ​ $ 644 ​ $ — ​ $ 644 ​ $ — ​ The following tables detail the assets carried at fair value and measured at fair value on a nonrecurring basis as of March 31, 2022 and December 31, 2021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2 Impaired loans, with specific reserves ​ $ 262 ​ $ — ​ $ — ​ $ 262 Total ​ $ 262 ​ $ — ​ $ — ​ $ 262 ​ ​ ​ ​ ​ ​ ​ ​ ​ ​ ​ ​ ​ ​ ​ December 31, 2021 Impaired loans, with specific reserves ​ $ 321 ​ $ — ​ $ — ​ $ 321 Total ​ $ 321 ​ $ — ​ $ — ​ $ 321 ​ Impaired loans that are measured for impairment using the fair value of the collateral for collateral dependent loans had recorded investments of $306 and $389 with valuation allowances of $44 and $68, resulting fair values of $262 and $321 at March 31, 2022 and December 31, 2021, respectively. The valuation allowance represents specific allocations for the allowance for credit losses for impaired loans. ​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March 31, 2022 Impaired loans ​ $ 262 Appraisal of collateral (1) Liquidation expenses (3) 0% to 6% ​ ​ ​ ​ ​ ​ ​ Appraisal adjustments (2) 0% to 20% ​ ​ ​ ​ ​ ​ ​ ​ ​ ​ ​ ​ December 31, 2021 Impaired loans ​ $ 321 Appraisal of collateral (1) Liquidation expenses (3) 0% to 6%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2 and 2021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 ​ ​ ​ ​ ​ ​ ​ ​ ​ ​ ​ ​ ​ ​ ​ March 31, ​ December 31, ​ ​ 2022 ​ 2021 ​ Carrying Value Fair Value Carrying Value Fair Value Financial Assets: ​ ​ ​ ​ ​ ​ ​ ​ Cash and due from banks (Level 1) ​ $ 67,365 ​ $ 67,365 ​ $ 72,091 ​ $ 72,091 Available for sale securities (Level 1) ​ 53,468 ​ 53,468 ​ 59,825 ​ 59,825 Available for sale securities (Level 2) ​ 223,424 ​ 223,424 ​ 220,313 ​ 220,313 Available for sale securities (Level 3) ​ 145 ​ 145 ​ 145 ​ 145 Loan level interest rate swaps (Level 2) ​ ​ 1,179 ​ ​ 1,179 ​ ​ 644 ​ ​ 644 FHLB stock (Level 2) ​ 1,227 ​ 1,227 ​ 1,322 ​ 1,322 Loans, net (Level 3) ​ 860,190 ​ 859,452 ​ 854,967 ​ 855,542 Mortgage servicing rights (Level 3) ​ 2,641 ​ 5,568 ​ 2,633 ​ 4,892 Financial Liabilities: ​ ​ ​ ​ Deposits (Level 2) ​ 1,112,620 ​ 1,050,907 ​ 1,101,999 ​ 1,083,541 Mortgagors' escrow accounts (Level 2) ​ 7,757 ​ 7,763 ​ 9,130 ​ 9,137 FHLB advances (Level 2) ​ 15,928 ​ 15,956 ​ 18,041 ​ 18,151 Subordinated debt (Level 2) ​ 5,155 ​ 5,155 ​ 5,155 ​ 5,155 Loan level interest rate swaps (Level 2) ​ ​ 1,179 ​ ​ 1,179 ​ ​ 644 ​ ​ 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Loss.</t>
        </is>
      </c>
    </row>
    <row r="4">
      <c r="A4" s="4" t="inlineStr">
        <is>
          <t>Accumulated Other Comprehensive Loss</t>
        </is>
      </c>
      <c r="B4" s="4" t="inlineStr">
        <is>
          <t>14. Accumulated Other Comprehensive Loss The activity in accumulated other comprehensive loss for the three months ended March 31, 2022 and 2021 is as follows: ​ ​ ​ ​ ​ ​ ​ ​ ​ ​ ​ ​ ​ Accumulated Other Comprehensive Loss (1) ​ ​ ​ ​ ​ Unrealized (losses) ​ ​ ​ ​ ​ ​ ​ ​ gains on ​ ​ ​ ​ ​ Defined Benefit ​ available for sale ​ ​ ​ ​ Pension Plan securities Total Balance at December 31, 2021 ​ $ (3,901) ​ $ (2,734) ​ $ (6,635) Other comprehensive loss before reclassifications ​ — ​ (10,939) ​ (10,939) Period change ​ — ​ (10,939) ​ (10,939) Balance at March 31, 2022 ​ $ (3,901) ​ $ (13,673) ​ $ (17,574) ​ ​ ​ ​ ​ ​ ​ ​ ​ ​ Balance at December 31, 2020 ​ $ (4,784) ​ $ 993 ​ $ (3,791) Other comprehensive loss before reclassifications ​ (70) ​ (1,170) ​ (1,240) Amounts reclassified from accumulated other comprehensive loss ​ 71 ​ — ​ 71 Period change ​ 1 ​ (1,170) ​ (1,169) Balance at March 31, 2021 ​ $ (4,783) ​ $ (177) ​ $ (4,960) (1) All amounts are net of tax. Related income tax expense or benefit is calculated using an income tax rate of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5.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 ​ ​ ​ ​ ​ ​ ​ ​ ​ Three Months Ended March 31, ​ ​ 2022 ​ 2021 Net income applicable to common stock ​ $ 2,053 ​ $ 3,321 ​ ​ ​ Average number of common shares outstanding ​ 11,183,583 ​ 11,133,290 Less: Average unearned ESOP shares ​ 368,235 ​ 390,056 Average number of common shares outstanding used to calculate basic earnings per common share ​ 10,815,348 ​ 10,743,234 Additional common stock equivalents (nonvested stock) used to calculate diluted earnings per share ​ ​ 60,159 ​ ​ 61,332 Additional common stock equivalents (stock options) used to calculate diluted earnings per share ​ ​ 133,805 ​ ​ 70,550 Weighted-average common shares and common stock equivalents used to calculate diluted earnings per share ​ ​ 11,009,312 ​ ​ 10,875,116 ​ ​ ​ Earnings per Common share: ​ ​ Basic ​ $ 0.19 ​ $ 0.31 Diluted ​ $ 0.19 ​ $ 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2</t>
        </is>
      </c>
    </row>
    <row r="3">
      <c r="A3" s="3" t="inlineStr">
        <is>
          <t>Nature of Business and Significant Accounting Policies</t>
        </is>
      </c>
    </row>
    <row r="4">
      <c r="A4" s="4" t="inlineStr">
        <is>
          <t>Basis of Financial Statement Presentation</t>
        </is>
      </c>
      <c r="B4" s="4" t="inlineStr">
        <is>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evaluation of goodwill for impairment and the valuation of deferred tax assets.</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 On March 12, 2021, the Bank completed a branch purchase and assumption transaction with ConnectOne Bank.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t>
        </is>
      </c>
    </row>
    <row r="6">
      <c r="A6" s="4" t="inlineStr">
        <is>
          <t>Reclassifications</t>
        </is>
      </c>
      <c r="B6" s="4" t="inlineStr">
        <is>
          <t xml:space="preserve">Reclassifications Certain amounts in the prior year consolidated financial statements have been reclassified to conform to the current year’s presentation. </t>
        </is>
      </c>
    </row>
    <row r="7">
      <c r="A7" s="4" t="inlineStr">
        <is>
          <t>COVID-19</t>
        </is>
      </c>
      <c r="B7" s="4" t="inlineStr">
        <is>
          <t>COVID-19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If there is a resurgence in the virus or variant strains of the virus increase, the Company could experience further adverse effects on its business, financial condition, results of operations and cash flows. It is not possible to know the full extent of the impact of COVID-19 and the effects it will have on the Company's future operations.</t>
        </is>
      </c>
    </row>
    <row r="8">
      <c r="A8" s="4" t="inlineStr">
        <is>
          <t>Impact of Recent Accounting Pronouncements</t>
        </is>
      </c>
      <c r="B8" s="4" t="inlineStr">
        <is>
          <t>Impact of Recent Accounting Pronouncements In June 2016, the Financial Accounting Standards Board (“FASB”) issued Accounting Standards Update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The Company is currently assessing the effect of ASU No. 2016-13 and has engaged with a software vendor to assist in its efforts. In March 2022, the FASB issued ASU 2022-02, “Financial Instruments—Credit Losses (Topic 326): Troubled Debt Restructurings and Vintage Disclosures”. The amendments in Update 2016-13 require that an entity measure and record the lifetime expected credit losses on an asset upon origination or acquisition, and, as a result, credit losses from loans modified as troubled debt restructurings (“TDRs”) have been incorporated into the allowance for credit loss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ASU 2022-02 is effective for the Company in 2023 upon adoption of ASU 2016-13. The Company does not expect the new guidance to have a material impact on the consolidated financial statements.</t>
        </is>
      </c>
    </row>
    <row r="9">
      <c r="A9" s="4" t="inlineStr">
        <is>
          <t>Emerging Growth Company Status</t>
        </is>
      </c>
      <c r="B9" s="4" t="inlineStr">
        <is>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Acquisition</t>
        </is>
      </c>
    </row>
    <row r="4">
      <c r="A4" s="4" t="inlineStr">
        <is>
          <t>Schedule of estimated fair values of the assets acquired and liabilities assumed</t>
        </is>
      </c>
      <c r="B4" s="4" t="inlineStr">
        <is>
          <t>​ ​ ​ ​ ​ ​ ​ March 12, Fair value of consideration transferred, assets acquired and liabilities assumed ​ 2021 Total cash received on acquisition ​ $ 32,767 ​ ​ ​ ​ Assets acquired ​ ​ ​ Fixed assets ​ ​ 113 Reimbursed expenses ​ ​ 9 Core deposit intangible (1) ​ ​ 330 Total assets acquired ​ ​ 452 ​ ​ ​ ​ Liabilities assumed ​ ​ ​ Deposits ​ ​ 33,863 Mark-to-market adjustment ​ ​ 181 Total liabilities assumed ​ ​ 34,044 Net liabilities acquired ​ ​ (33,592) Goodwill recognized ​ $ 825 _____________________________ (1) The core deposit intangible was determined to have an estimated life of approximately 1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mortized cost, gross unrealized gains and losses and fair values of available for sale securities</t>
        </is>
      </c>
      <c r="B4" s="4" t="inlineStr">
        <is>
          <t>​ ​ ​ ​ ​ ​ ​ ​ ​ ​ ​ ​ ​ ​ ​ ​ March 31, 2022 ​ ​ ​ ​ Gross ​ Gross ​ ​ ​ ​ ​ ​ Unrealized ​ Unrealized ​ ​ ​ Amortized Cost Gains Losses Fair Value U.S. Treasury securities ​ $ 55,233 ​ $ — ​ $ (1,765) ​ $ 53,468 U.S. government agency mortgage-backed securities–residential ​ ​ 194,158 ​ ​ 4 ​ ​ (13,953) ​ ​ 180,209 U.S. government agency securities ​ 24,794 ​ — ​ (1,121) ​ 23,673 Municipal securities (1) ​ 6,842 ​ 4 ​ (194) ​ 6,652 Corporate bonds ​ 12,700 ​ 37 ​ (342) ​ 12,395 Other ​ 618 ​ 22 ​ — ​ 640 Total ​ $ 294,345 ​ $ 67 ​ $ (17,375) ​ $ 277,037 ​ ​ ​ ​ ​ ​ ​ ​ ​ ​ ​ ​ ​ ​ ​ December 31, 2021 ​ ​ ​ ​ Gross ​ Gross ​ ​ ​ ​ ​ ​ Unrealized ​ Unrealized ​ ​ ​ Amortized Cost Gains Losses Fair Value U.S. Treasury securities ​ $ 60,273 ​ $ 2 ​ $ (450) ​ $ 59,825 U.S. government agency mortgage-backed securities–residential ​ ​ 179,493 ​ ​ 344 ​ ​ (3,346) ​ ​ 176,491 U.S. government agency securities ​ ​ 24,800 ​ 53 ​ (131) ​ 24,722 Municipal securities (1) ​ 6,858 ​ 33 ​ (40) ​ 6,851 Corporate bonds ​ ​ 11,700 ​ 117 ​ (65) ​ 11,752 Other ​ ​ 620 ​ 22 ​ — ​ 642 Total ​ $ 283,744 ​ $ 571 ​ $ (4,032) ​ $ 280,283 (1) The issuers of municipal securities are all within New York State.</t>
        </is>
      </c>
    </row>
    <row r="5">
      <c r="A5" s="4" t="inlineStr">
        <is>
          <t>Schedule of gross unrealized losses and fair value, securities in continuous unrealized loss position</t>
        </is>
      </c>
      <c r="B5" s="4" t="inlineStr">
        <is>
          <t>​ ​ ​ ​ ​ ​ ​ ​ ​ ​ ​ ​ ​ ​ ​ ​ ​ ​ ​ ​ ​ ​ March 31, 2022 ​ ​ Less Than 12 Months ​ 12 Months or Longer ​ Total ​ ​ ​ ​ Unrealized ​ ​ ​ Unrealized ​ ​ ​ Unrealized ​ Fair Value Losses Fair Value Losses Fair Value Losses U.S. Treasury securities ​ $ 44,138 ​ $ (1,001) ​ $ 9,330 ​ $ (764) ​ $ 53,468 ​ $ (1,765) U.S. government agency mortgage-backed securities-residential ​ ​ 151,239 ​ ​ (11,075) ​ ​ 28,282 ​ ​ (2,878) ​ ​ 179,521 ​ ​ (13,953) U.S. government agency securities ​ ​ 22,744 ​ ​ (1,051) ​ ​ 929 ​ ​ (70) ​ ​ 23,673 ​ ​ (1,121) Municipal securities ​ ​ 3,380 ​ ​ (104) ​ ​ 1,491 ​ ​ (90) ​ ​ 4,871 ​ ​ (194) Corporate bonds ​ ​ 8,216 ​ ​ (335) ​ ​ 393 ​ ​ (7) ​ ​ 8,609 ​ ​ (342) Total ​ $ 229,717 ​ $ (13,566) ​ $ 40,425 ​ $ (3,809) ​ $ 270,142 ​ $ (17,375) ​ ​ ​ ​ ​ ​ ​ ​ ​ ​ ​ ​ ​ ​ ​ ​ ​ ​ ​ ​ ​ December 31, 2021 ​ ​ Less Than 12 Months ​ 12 Months or Longer ​ Total ​ ​ ​ ​ Unrealized ​ ​ ​ Unrealized ​ ​ ​ Unrealized ​ Fair Value Losses Fair Value Losses Fair Value Losses U.S. Treasury securities ​ $ 49,007 ​ $ (268) ​ $ 5,797 ​ $ (182) ​ $ 54,804 ​ $ (450) U.S. government agency mortgage-backed securities-residential ​ ​ 139,019 ​ ​ (3,035) ​ ​ 11,002 ​ ​ (311) ​ ​ 150,021 ​ ​ (3,346) U.S. government agency securities ​ ​ 14,625 ​ ​ (131) ​ ​ — ​ ​ — ​ ​ 14,625 ​ ​ (131) Municipal securities ​ ​ 2,469 ​ ​ (40) ​ ​ — ​ ​ — ​ ​ 2,469 ​ ​ (40) Corporate bonds ​ ​ 5,885 ​ ​ (65) ​ ​ — ​ ​ — ​ ​ 5,885 ​ ​ (65) Total ​ $ 211,005 ​ $ (3,539) ​ $ 16,799 ​ $ (493) ​ $ 227,804 ​ $ (4,032)</t>
        </is>
      </c>
    </row>
    <row r="6">
      <c r="A6" s="4" t="inlineStr">
        <is>
          <t>Schedule of maturities of debt securities</t>
        </is>
      </c>
      <c r="B6" s="4" t="inlineStr">
        <is>
          <t>​ ​ ​ ​ ​ ​ ​ ​ ​ ​ ​ ​ ​ ​ ​ ​ March 31, 2022 ​ December 31, 2021 ​ Amortized Cost Fair Value Amortized Cost Fair Value Maturity: ​ ​ ​ ​ ​ ​ ​ ​ ​ ​ ​ ​ Within 1 year ​ $ 17,681 ​ $ 17,561 ​ $ 12,729 ​ $ 12,726 After 1 but within 5 years ​ 59,926 ​ 57,383 ​ 67,912 ​ 67,463 After 5 but within 10 years ​ 21,817 ​ 21,099 ​ 22,595 ​ 22,567 After 10 years ​ 145 ​ 145 ​ 395 ​ 394 Total Maturities ​ 99,569 ​ 96,188 ​ 103,631 ​ 103,150 ​ ​ ​ ​ ​ ​ ​ ​ ​ ​ ​ ​ ​ Mortgage-backed securities ​ 194,158 ​ 180,209 ​ 179,493 ​ 176,491 Other ​ 618 ​ 640 ​ 620 ​ 642 Total ​ $ 294,345 ​ $ 277,037 ​ $ 283,744 ​ $ 280,2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Loans and Allowance for Loan Losses</t>
        </is>
      </c>
    </row>
    <row r="4">
      <c r="A4" s="4" t="inlineStr">
        <is>
          <t>Schedule of summary loan portfolio</t>
        </is>
      </c>
      <c r="B4" s="4" t="inlineStr">
        <is>
          <t>A summary of the Company’s loan portfolio is as follows: ​ ​ ​ ​ ​ ​ ​ ​ ​ ​ ​ March 31, ​ December 31, ​ ​ 2022 2021 ​ Commercial real estate loans: ​ ​ Construction ​ $ 8,011 ​ $ 10,095 ​ Non-residential ​ 248,980 ​ 245,568 ​ Multi-family ​ 48,949 ​ 55,926 ​ Residential real estate loans ​ 35,914 ​ 35,646 ​ Commercial and industrial loans (1) ​ 90,575 ​ 104,323 ​ Consumer loans: ​ ​ ​ Indirect automobile ​ 404,582 ​ 382,088 ​ Home equity ​ 11,762 ​ 11,857 ​ Other consumer ​ 8,816 ​ 7,955 ​ Total gross loans ​ 857,589 ​ 853,458 ​ Net deferred loan costs ​ 10,301 ​ 9,068 ​ Allowance for loan losses ​ (7,700) ​ (7,559) ​ Total net loans ​ $ 860,190 ​ $ 854,967 ​ (1) Includes $13,756 and $29,464 in U.S. Small Business Administration (“SBA”), paycheck protection program (“PPP”) loans at March 31, 2022 and December 31, 2021, respectively.</t>
        </is>
      </c>
    </row>
    <row r="5">
      <c r="A5" s="4" t="inlineStr">
        <is>
          <t>Schedule of loans by risk rating and portfolio segment</t>
        </is>
      </c>
      <c r="B5" s="4" t="inlineStr">
        <is>
          <t>​ ​ ​ ​ ​ ​ ​ ​ ​ ​ ​ ​ ​ ​ ​ ​ March 31, 2022 ​ Pass Special Mention Substandard Total Commercial real estate: ​ ​ ​ ​ ​ ​ ​ ​ Construction ​ $ 8,011 ​ $ — ​ $ — ​ $ 8,011 Non-residential ​ ​ 235,827 ​ ​ 9,683 ​ ​ 3,470 ​ ​ 248,980 Multifamily ​ 48,949 ​ — ​ — ​ 48,949 Residential real estate ​ 33,857 ​ — ​ 2,057 ​ 35,914 Commercial and industrial ​ 84,523 ​ 5,254 ​ 798 ​ 90,575 Consumer: ​ ​ ​ ​ ​ Indirect automobile ​ 403,987 ​ — ​ 595 ​ 404,582 Home equity ​ 11,640 ​ — ​ 122 ​ 11,762 Other consumer ​ 8,741 ​ — ​ 75 ​ 8,816 Total ​ $ 835,535 ​ $ 14,937 ​ $ 7,117 ​ $ 857,589 ​ ​ ​ ​ ​ ​ ​ ​ ​ ​ ​ ​ ​ ​ ​ December 31, 2021 ​ Pass Special Mention Substandard Total Commercial real estate: ​ ​ ​ ​ ​ ​ ​ ​ Construction ​ $ 10,095 ​ $ — ​ $ — ​ $ 10,095 Non-residential ​ ​ 232,253 ​ ​ 10,341 ​ ​ 2,974 ​ ​ 245,568 Multifamily ​ 55,926 ​ — ​ — ​ 55,926 Residential real estate ​ 33,416 ​ — ​ 2,230 ​ 35,646 Commercial and industrial ​ 98,171 ​ 5,377 ​ 775 ​ 104,323 Consumer: ​ ​ ​ ​ ​ Indirect automobile ​ 381,354 ​ — ​ 734 ​ 382,088 Home equity ​ 11,587 ​ — ​ 270 ​ 11,857 Other consumer ​ 7,908 ​ — ​ 47 ​ 7,955 Total ​ $ 830,710 ​ $ 15,718 ​ $ 7,030 ​ $ 853,458</t>
        </is>
      </c>
    </row>
    <row r="6">
      <c r="A6" s="4" t="inlineStr">
        <is>
          <t>Schedule of classes of the loan portfolio by the aging categories of performing loans and nonaccrual loans</t>
        </is>
      </c>
      <c r="B6" s="4" t="inlineStr">
        <is>
          <t>​ ​ ​ ​ ​ ​ ​ ​ ​ ​ ​ ​ ​ ​ ​ ​ ​ ​ ​ ​ ​ ​ March 31, 2022 ​ ​ ​ ​ ​ ​ ​ ​ Greater Than ​ ​ ​ ​ ​ ​ ​ ​ 30-59 Days ​ 60-89 Days ​ 90 Days Past ​ Total Loans ​ ​ ​ Current Past Due Past Due Due Receivable Non-accrual Commercial real estate: ​ ​ ​ ​ ​ ​ ​ ​ ​ ​ ​ ​ Construction ​ $ 8,011 ​ $ — ​ $ — ​ $ — ​ $ 8,011 ​ $ — Non-residential ​ ​ 245,597 ​ ​ 161 ​ ​ — ​ ​ 3,222 ​ ​ 248,980 ​ ​ 3,222 Multifamily ​ ​ 48,949 ​ ​ — ​ ​ — ​ ​ — ​ ​ 48,949 ​ ​ — Residential real estate ​ 34,408 ​ 257 ​ 411 ​ 838 ​ 35,914 ​ 2,057 Commercial and industrial ​ 89,917 ​ 7 ​ 100 ​ 551 ​ 90,575 ​ 665 Consumer: ​ ​ ​ ​ ​ ​ ​ ​ Indirect automobile ​ 398,155 ​ 5,121 ​ ​ 729 ​ 577 ​ 404,582 ​ 595 Home equity ​ 11,563 ​ 132 ​ 42 ​ 25 ​ 11,762 ​ 122 Other consumer ​ 8,584 ​ 131 ​ 26 ​ 75 ​ 8,816 ​ 75 Total ​ $ 845,184 ​ $ 5,809 ​ $ 1,308 ​ $ 5,288 ​ $ 857,589 ​ $ 6,736 ​ ​ ​ ​ ​ ​ ​ ​ ​ ​ ​ ​ ​ ​ ​ ​ ​ ​ ​ ​ ​ ​ December 31, 2021 ​ ​ ​ ​ ​ ​ ​ ​ Greater Than ​ ​ ​ ​ ​ ​ ​ ​ 30-59 Days ​ 60-89 Days ​ 90 Days Past ​ Total Loans ​ ​ ​ Current Past Due Past Due Due Receivable Non-accrual Commercial real estate: ​ ​ ​ ​ ​ ​ ​ ​ ​ ​ ​ ​ Construction ​ $ 10,095 ​ $ — ​ $ — ​ $ — ​ $ 10,095 ​ $ — Non-residential ​ ​ 242,205 ​ ​ 115 ​ ​ 527 ​ ​ 2,721 ​ ​ 245,568 ​ ​ 2,721 Multifamily ​ ​ 55,926 ​ ​ — ​ ​ — ​ ​ — ​ ​ 55,926 ​ ​ — Residential real estate ​ 34,363 ​ 57 ​ 242 ​ 984 ​ 35,646 ​ 2,230 Commercial and industrial ​ 103,517 ​ 246 ​ — ​ 560 ​ 104,323 ​ 687 Consumer: ​ ​ ​ ​ ​ ​ ​ ​ Indirect automobile ​ 374,729 ​ 5,977 ​ ​ 715 ​ 667 ​ 382,088 ​ 734 Home equity ​ 11,429 ​ 149 ​ 106 ​ 173 ​ 11,857 ​ 270 Other consumer ​ 7,702 ​ 153 ​ 53 ​ 47 ​ 7,955 ​ 47 Total ​ $ 839,966 ​ $ 6,697 ​ $ 1,643 ​ $ 5,152 ​ $ 853,458 ​ $ 6,689</t>
        </is>
      </c>
    </row>
    <row r="7">
      <c r="A7" s="4" t="inlineStr">
        <is>
          <t>Schedule of information to impaired loans by loan portfolio class</t>
        </is>
      </c>
      <c r="B7" s="4" t="inlineStr">
        <is>
          <t>​ ​ ​ ​ ​ ​ ​ ​ ​ ​ ​ ​ ​ ​ ​ ​ March 31, 2022 ​ ​ Recorded ​ Unpaid Principal ​ Related ​ Average Recorded ​ Investment Balance Allowance Investment With no related allowance recorded: ​ ​ ​ ​ ​ ​ ​ ​ ​ ​ ​ ​ Commercial real estate: ​ ​ ​ ​ ​ ​ ​ ​ ​ ​ ​ ​ Non-residential ​ $ 3,222 ​ $ 4,328 ​ $ — ​ $ 2,614 Residential real estate ​ 2,057 ​ 2,628 ​ — ​ 2,327 Commercial and industrial ​ 665 ​ 905 ​ — ​ 700 Consumer: ​ ​ ​ ​ ​ ​ Indirect automobile ​ 326 ​ 389 ​ — ​ 260 Home equity ​ 122 ​ 123 ​ — ​ 260 Other consumer ​ 38 ​ 41 ​ — ​ 44 Total ​ $ 6,430 ​ $ 8,414 ​ $ — ​ $ 6,205 With an allowance recorded: ​ ​ ​ ​ Commercial and industrial ​ $ — ​ $ — ​ $ — ​ $ 71 Consumer: ​ ​ ​ ​ ​ ​ Indirect automobile ​ ​ 269 ​ ​ 279 ​ ​ 43 ​ ​ 291 Other consumer ​ 37 ​ 37 ​ 1 ​ 9 Total ​ $ 306 ​ $ 316 ​ $ 44 ​ $ 371 Total: ​ ​ ​ ​ Commercial real estate: ​ ​ ​ ​ Non-residential ​ $ 3,222 ​ $ 4,328 ​ $ — ​ $ 2,614 Residential real estate ​ 2,057 ​ 2,628 ​ — ​ 2,327 Commercial and industrial ​ 665 ​ 905 ​ — ​ 771 Consumer: ​ ​ ​ ​ Indirect automobile ​ 595 ​ 668 ​ 43 ​ 551 Home equity ​ 122 ​ 123 ​ — ​ 260 Other consumer ​ 75 ​ 78 ​ 1 ​ 53 Total ​ $ 6,736 ​ $ 8,730 ​ $ 44 ​ $ 6,576 ​ ​ ​ ​ ​ ​ ​ ​ ​ ​ ​ ​ ​ ​ ​ ​ December 31, 2021 ​ ​ Recorded ​ Unpaid Principal ​ Related ​ Average Recorded ​ Investment Balance Allowance Investment With no related allowance recorded: ​ ​ ​ ​ ​ ​ ​ ​ Commercial real estate: ​ ​ ​ ​ ​ ​ ​ ​ Non-residential ​ $ 2,721 ​ $ 3,797 ​ $ — ​ $ 2,290 Residential real estate ​ 2,230 ​ 2,786 ​ — ​ 2,459 Commercial and industrial ​ 687 ​ 921 ​ — ​ 674 Consumer: ​ ​ ​ ​ ​ ​ Indirect automobile ​ 345 ​ 408 ​ — ​ 219 Home equity ​ 270 ​ 276 ​ — ​ 338 Other consumer ​ 47 ​ 48 ​ — ​ 50 Total ​ $ 6,300 ​ $ 8,236 ​ $ — ​ $ 6,030 With an allowance recorded: ​ ​ ​ ​ Commercial real estate: ​ ​ ​ ​ Commercial and industrial ​ $ — ​ $ — ​ $ — ​ $ 148 Consumer: ​ ​ ​ ​ ​ Indirect automobile ​ ​ 389 ​ ​ 395 ​ ​ 68 ​ ​ 286 Total ​ $ 389 ​ $ 395 ​ $ 68 ​ $ 434 Total: ​ ​ ​ ​ Commercial real estate: ​ ​ ​ ​ Non-residential ​ $ 2,721 ​ $ 3,797 ​ $ — ​ $ 2,290 Residential real estate ​ 2,230 ​ 2,786 ​ — ​ 2,459 Commercial and industrial ​ 687 ​ 921 ​ — ​ 822 Consumer: ​ ​ ​ ​ Indirect automobile ​ 734 ​ 803 ​ 68 ​ 505 Home equity ​ 270 ​ 276 ​ — ​ 338 Other consumer ​ 47 ​ 48 ​ — ​ 50 Total ​ $ 6,689 ​ $ 8,631 ​ $ 68 ​ $ 6,464</t>
        </is>
      </c>
    </row>
    <row r="8">
      <c r="A8" s="4" t="inlineStr">
        <is>
          <t>Schedule of loan balances by segment</t>
        </is>
      </c>
      <c r="B8" s="4" t="inlineStr">
        <is>
          <t>​ ​ ​ ​ ​ ​ ​ ​ ​ ​ ​ ​ ​ ​ ​ ​ ​ ​ ​ ​ ​ ​ Commercial ​ Residential ​ Commercial ​ ​ ​ ​ ​ ​ ​ Real Estate Real Estate and Industrial Indirect Consumer Totals ​ ​ Three months ended March 31, 2022 ​ ​ ​ ​ ​ ​ ​ ​ ​ ​ ​ ​ ​ ​ ​ ​ ​ ​ ​ Allowance for loan losses: ​ ​ ​ ​ ​ ​ ​ ​ ​ ​ ​ ​ ​ ​ ​ ​ ​ ​ Beginning balance ​ $ 3,317 ​ $ 54 ​ $ 725 ​ $ 3,416 ​ $ 47 ​ $ 7,559 (Credit to) provision for loan losses ​ ​ (3) ​ ​ (109) ​ ​ 18 ​ ​ 295 ​ ​ 20 ​ ​ 221 Loans charged-off ​ ​ — ​ ​ (44) ​ ​ — ​ ​ (647) ​ ​ (23) ​ ​ (714) Recoveries ​ — ​ 154 ​ — ​ 471 ​ 9 ​ 634 Ending balance ​ $ 3,314 ​ $ 55 ​ $ 743 ​ $ 3,535 ​ $ 53 ​ $ 7,700 Ending balance: ​ ​ ​ ​ ​ ​ Loans deemed impaired ​ $ — ​ $ — ​ $ — ​ $ 43 ​ $ 1 ​ $ 44 Loans not deemed impaired ​ $ 3,314 ​ $ 55 ​ $ 743 ​ $ 3,492 ​ $ 52 ​ $ 7,656 Loan receivables: ​ ​ ​ ​ ​ ​ Ending balance ​ $ 305,940 ​ $ 35,914 ​ $ 90,575 ​ $ 404,582 ​ $ 20,578 ​ $ 857,589 Ending balance: ​ ​ ​ ​ ​ ​ ​ Loans deemed impaired ​ $ 3,222 ​ $ 2,057 ​ $ 665 ​ $ 595 ​ $ 197 ​ $ 6,736 Loans not deemed impaired ​ $ 302,718 ​ $ 33,857 ​ $ 89,910 ​ $ 403,987 ​ $ 20,381 ​ $ 850,853 ​ ​ ​ ​ ​ ​ ​ ​ ​ ​ ​ ​ ​ ​ ​ ​ ​ ​ ​ ​ ​ ​ Commercial ​ Residential ​ Commercial ​ ​ ​ ​ ​ ​ ​ Real Estate Real Estate and Industrial ​ Indirect ​ Consumer Totals ​ ​ Three months ended March 31, 2021 Allowance for loan losses: ​ ​ ​ ​ ​ ​ ​ ​ ​ ​ ​ ​ ​ ​ ​ ​ ​ ​ Beginning balance ​ $ 5,354 ​ $ 117 ​ $ 1,050 ​ $ 4,974 ​ $ 138 ​ $ 11,633 (Credit to) provision for loan losses ​ ​ (1,192) ​ ​ 11 ​ ​ 269 ​ ​ 857 ​ ​ (14) ​ ​ (69) Loans charged-off ​ ​ — ​ ​ — ​ ​ — ​ ​ (626) ​ ​ (3) ​ ​ (629) Recoveries ​ — ​ 3 ​ — ​ 307 ​ 16 ​ 326 Ending balance ​ $ 4,162 ​ $ 131 ​ $ 1,319 ​ $ 5,512 ​ $ 137 ​ $ 11,261 ​ ​ ​ ​ ​ ​ ​ ​ ​ ​ ​ ​ ​ ​ ​ ​ ​ ​ ​ ​ ​ ​ ​ Commercial ​ Residential ​ Commercial ​ ​ ​ ​ ​ ​ ​ Real Estate Real Estate and Industrial Indirect Consumer Totals ​ ​ December 31, 2021 Allowance for loan losses: ​ ​ ​ ​ ​ ​ ​ ​ ​ ​ ​ ​ ​ ​ ​ ​ ​ ​ Ending balance: ​ ​ ​ ​ ​ ​ Loans deemed impaired ​ $ — ​ $ — ​ $ — ​ $ 68 ​ $ — ​ $ 68 Loans not deemed impaired ​ $ 3,317 ​ $ 54 ​ $ 725 ​ $ 3,348 ​ $ 47 ​ $ 7,491 Loan receivables: ​ ​ ​ ​ ​ ​ Ending balance ​ $ 311,589 ​ $ 35,646 ​ $ 104,323 ​ $ 382,088 ​ $ 19,812 ​ $ 853,458 Ending balance: ​ ​ ​ ​ ​ ​ ​ Loans deemed impaired ​ $ 2,721 ​ $ 2,230 ​ $ 687 ​ $ 734 ​ $ 317 ​ $ 6,689 Loans not deemed impaired ​ $ 308,868 ​ $ 33,416 ​ $ 103,636 ​ $ 381,354 ​ $ 19,495 ​ $ 846,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changes in the carrying value of goodwill</t>
        </is>
      </c>
      <c r="B4" s="4" t="inlineStr">
        <is>
          <t>​ ​ ​ ​ ​ ​ ​ ​ ​ ​ ​ ​ Three months ended ​ Year Ended ​ ​ ​ March 31, ​ December 31, ​ 2022 2021 Beginning balance ​ ​ $ 2,235 ​ $ 1,410 Acquisition activity ​ ​ — ​ 825 ​ ​ ​ ​ Ending balance ​ ​ $ 2,235 ​ $ 2,235 ​ ​ ​ ​ Accumulated impairment ​ ​ $ 1,116 ​ $ 1,116</t>
        </is>
      </c>
    </row>
    <row r="5">
      <c r="A5" s="4" t="inlineStr">
        <is>
          <t>Schedule of changes in the carrying value of customer list and core deposit intangibles</t>
        </is>
      </c>
      <c r="B5" s="4" t="inlineStr">
        <is>
          <t>​ ​ ​ ​ ​ ​ ​ ​ ​ ​ Three Months Ended ​ Year Ended ​ ​ March 31, ​ December 31, ​ 2022 2021 Beginning balance ​ $ 433 ​ $ 199 Acquisition activity ​ ​ — ​ ​ 330 Amortization ​ (27) ​ (96) ​ ​ ​ Ending balance ​ $ 406 ​ $ 433 Accumulated amortization and impairment ​ $ 871 ​ $ 844</t>
        </is>
      </c>
    </row>
    <row r="6">
      <c r="A6" s="4" t="inlineStr">
        <is>
          <t>Schedule of future amortization expense for amortizable intangible assets</t>
        </is>
      </c>
      <c r="B6" s="4" t="inlineStr">
        <is>
          <t>​ ​ ​ ​ ​ 2022 $ 72 2023 ​ 88 2024 ​ 79 2025 ​ 60 2026 ​ 29 Thereafter ​ ​ 78 Total ​ $ 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3 Months Ended</t>
        </is>
      </c>
    </row>
    <row r="2">
      <c r="B2" s="2" t="inlineStr">
        <is>
          <t>Mar. 31, 2022</t>
        </is>
      </c>
    </row>
    <row r="3">
      <c r="A3" s="3" t="inlineStr">
        <is>
          <t>Premises and Equipment</t>
        </is>
      </c>
    </row>
    <row r="4">
      <c r="A4" s="4" t="inlineStr">
        <is>
          <t>Schedule of premises and equipment</t>
        </is>
      </c>
      <c r="B4" s="4" t="inlineStr">
        <is>
          <t>​ ​ ​ ​ ​ ​ ​ ​ ​ ​ ​ March 31, ​ December 31, ​ ​ 2022 2021 ​ Land ​ $ 3,732 ​ $ 3,732 ​ Buildings and improvements ​ 27,213 ​ 27,151 ​ Furniture, fixtures and equipment ​ 14,406 ​ 14,107 ​ Construction in process ​ 379 ​ 161 ​ Total ​ 45,730 ​ 45,151 ​ Less accumulated depreciation ​ (26,348) ​ (25,968) ​ Net ​ $ 19,382 ​ $ 19,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2</t>
        </is>
      </c>
      <c r="C1" s="2" t="inlineStr">
        <is>
          <t>Dec. 31, 2021</t>
        </is>
      </c>
    </row>
    <row r="2">
      <c r="A2" s="3" t="inlineStr">
        <is>
          <t>Statement of Financial Position [Abstract]</t>
        </is>
      </c>
    </row>
    <row r="3">
      <c r="A3" s="4" t="inlineStr">
        <is>
          <t>Allowance for loan losses on loans receivable</t>
        </is>
      </c>
      <c r="B3" s="6" t="n">
        <v>7700</v>
      </c>
      <c r="C3" s="6" t="n">
        <v>7559</v>
      </c>
    </row>
    <row r="4">
      <c r="A4" s="4" t="inlineStr">
        <is>
          <t>Deferred tax valuation allowance</t>
        </is>
      </c>
      <c r="B4" s="6" t="n">
        <v>466</v>
      </c>
      <c r="C4" s="6" t="n">
        <v>454</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296103</v>
      </c>
      <c r="C10" s="5" t="n">
        <v>11296103</v>
      </c>
    </row>
    <row r="11">
      <c r="A11" s="4" t="inlineStr">
        <is>
          <t>Common stock, shares outstanding</t>
        </is>
      </c>
      <c r="B11" s="5" t="n">
        <v>11296103</v>
      </c>
      <c r="C11" s="5" t="n">
        <v>11296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chedule of deposits</t>
        </is>
      </c>
      <c r="B4" s="4" t="inlineStr">
        <is>
          <t>​ ​ ​ ​ ​ ​ ​ ​ ​ ​ March 31, ​ December 31, ​ 2022 2021 Non-interest bearing demand deposits ​ $ 304,596 ​ $ 314,814 Interest bearing accounts: ​ ​ NOW ​ 162,449 ​ 158,615 Savings ​ 192,051 ​ 182,564 Money market ​ 311,023 ​ 289,107 Time certificates of deposit ​ 142,501 ​ 156,899 Total interest bearing accounts ​ 808,024 ​ 787,185 Total deposits ​ $ 1,112,620 ​ $ 1,101,999</t>
        </is>
      </c>
    </row>
    <row r="5">
      <c r="A5" s="4" t="inlineStr">
        <is>
          <t>Schedule of contractual maturities of time certificates of deposit</t>
        </is>
      </c>
      <c r="B5" s="4" t="inlineStr">
        <is>
          <t>​ ​ ​ ​ ​ ​ ​ March 31, ​ 2022 Within 1 year ​ $ 107,282 1 – 2 years ​ 16,947 2 – 3 years ​ 9,662 3 – 4 years ​ 6,356 4 – 5 years ​ 2,254 Total ​ $ 142,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3 Months Ended</t>
        </is>
      </c>
    </row>
    <row r="2">
      <c r="B2" s="2" t="inlineStr">
        <is>
          <t>Mar. 31, 2022</t>
        </is>
      </c>
    </row>
    <row r="3">
      <c r="A3" s="3" t="inlineStr">
        <is>
          <t>Long-Term Debt and FHLB Stock</t>
        </is>
      </c>
    </row>
    <row r="4">
      <c r="A4" s="4" t="inlineStr">
        <is>
          <t>Schedule of outstanding principal amounts and related terms of FHLBNY borrowings</t>
        </is>
      </c>
      <c r="B4" s="4" t="inlineStr">
        <is>
          <t>​ ​ ​ ​ ​ ​ ​ ​ ​ ​ ​ ​ ​ Term Principal Maturity Rate ​ Due in one year 3 year amortizing ​ $ 862 ​ May 16, 2022 2.49 % ​ $ 862 3 year bullet ​ ​ 10,000 ​ May 16, 2022 ​ 2.44 % ​ ​ 10,000 3 year amortizing ​ ​ 5,066 ​ February 28, 2023 ​ 1.32 % ​ ​ 5,066 Total ​ $ 15,928 ​ Weighted Average Rate 2.09 % ​ $ 15,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Employee Benefits</t>
        </is>
      </c>
    </row>
    <row r="4">
      <c r="A4" s="4" t="inlineStr">
        <is>
          <t>Schedule of plan's funded status and amounts recognized in consolidated statement of financial condition</t>
        </is>
      </c>
      <c r="B4" s="4" t="inlineStr">
        <is>
          <t>​ ​ ​ ​ ​ ​ ​ ​ ​ ​ ​ March 31, ​ December 31, ​ ​ 2022 2021 ​ Projected and accumulated benefit obligation ​ $ (20,810) ​ $ (23,055) ​ Plan assets at fair value ​ 20,621 ​ 22,839 ​ Funded status included in accrued expenses and other liabilities ​ $ (189) ​ $ (216) ​</t>
        </is>
      </c>
    </row>
    <row r="5">
      <c r="A5" s="4" t="inlineStr">
        <is>
          <t>Schedule of net periodic pension cost and amounts recognized in other comprehensive income</t>
        </is>
      </c>
      <c r="B5" s="4" t="inlineStr">
        <is>
          <t>​ ​ ​ ​ ​ ​ ​ ​ ​ ​ ​ Three months ended March 31, ​ ​ 2022 2021 ​ Interest cost ​ $ 158 ​ $ 147 ​ Expected return on plan assets ​ (252) ​ (236) ​ Amortization of unrecognized loss ​ 67 ​ 90 ​ Net periodic (benefit) cost ​ $ (27) ​ $ 1 ​</t>
        </is>
      </c>
    </row>
    <row r="6">
      <c r="A6" s="4" t="inlineStr">
        <is>
          <t>Schedule of fair value of pension plan assets, by fair value hierarchy</t>
        </is>
      </c>
      <c r="B6" s="4" t="inlineStr">
        <is>
          <t>The fair value of the Company’s pension plan assets, by fair value hierarchy, are as follows: ​ ​ ​ ​ ​ ​ ​ ​ ​ ​ ​ ​ ​ ​ ​ ​ March 31, 2022 ​ Level 1 Level 2 Level 3 Total Assets: ​ ​ ​ ​ ​ ​ ​ ​ ​ ​ ​ ​ Investment in separate accounts ​ ​ ​ ​ ​ ​ ​ ​ ​ ​ ​ ​ Fixed income ​ $ 13,873 ​ $ — ​ $ — ​ $ 13,873 Equity ​ 6,748 ​ — ​ — ​ 6,748 Total assets at fair value ​ $ 20,621 ​ $ — ​ $ — ​ $ 20,621 ​ ​ ​ ​ ​ ​ ​ ​ ​ ​ ​ ​ ​ ​ ​ ​ December 31, 2021 ​ Level 1 Level 2 Level 3 Total Assets: ​ ​ ​ ​ ​ ​ ​ ​ ​ ​ ​ ​ Investment in separate accounts ​ ​ ​ ​ ​ ​ ​ ​ ​ ​ ​ ​ Fixed income ​ $ 15,689 ​ $ — ​ $ — ​ $ 15,689 Equity ​ 7,150 ​ — ​ — ​ 7,150 Total assets at fair value ​ $ 22,839 ​ $ — ​ $ — ​ $ 22,839</t>
        </is>
      </c>
    </row>
    <row r="7">
      <c r="A7" s="4" t="inlineStr">
        <is>
          <t>Schedule of employee stock ownership plan</t>
        </is>
      </c>
      <c r="B7" s="4" t="inlineStr">
        <is>
          <t>​ ​ ​ ​ ​ ​ ​ ​ Three months ended ​ Year ended ​ ​ March 31, ​ December 31, ​ ​ 2022 2021 Allocated ​ 65,463 43,642 Committed to be allocated ​ 5,454 21,821 Unallocated ​ 365,508 370,962 Paid out to participants ​ (1,252) ​ (1,252) Total shares ​ 435,173 435,173</t>
        </is>
      </c>
    </row>
    <row r="8">
      <c r="A8" s="4" t="inlineStr">
        <is>
          <t>Summary of options</t>
        </is>
      </c>
      <c r="B8" s="4" t="inlineStr">
        <is>
          <t>A summary of options under the 2020 EIP as of March 31, 2022 is presented below: ​ ​ ​ ​ ​ ​ ​ ​ ​ ​ ​ ​ ​ Weighted - ​ Weighted-Average ​ ​ Number of ​ Average ​ Remaining Contractual ​ ​ Shares ​ Exercise Price ​ Term (in Years) Options outstanding at beginning of year ​ 439,596 ​ $ 6.62 ​ 8.63 Options granted ​ - ​ ​ - ​ - Options exercised ​ - ​ ​ - ​ - Options Expired ​ (1,666) ​ ​ 6.57 ​ - Options outstanding at March 31, 2022 ​ 437,930 ​ $ 6.62 ​ 8.42 Options exercisable at March 31, 2022 ​ 142,331 ​ $ 6.62 ​ 8.42</t>
        </is>
      </c>
    </row>
    <row r="9">
      <c r="A9" s="4" t="inlineStr">
        <is>
          <t>Summary of Company's restricted stock activity</t>
        </is>
      </c>
      <c r="B9" s="4" t="inlineStr">
        <is>
          <t>The following table summarizes the Company’s restricted stock activity for the three months ended March 31, 2022: ​ ​ ​ ​ ​ ​ ​ ​ ​ Weighted-Average ​ ​ Number ​ ​ Grant Date ​ ​ of Shares ​ ​ Fair Value per Share Non-vested restricted stock at beginning of year ​ 112,520 ​ $ 6.57 Granted ​ - ​ - Vested ​ - ​ - Forfeited ​ - ​ - Non-vested restricted stock at March 31, 2022 ​ 112,520 ​ $ 6.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payments for operating leases</t>
        </is>
      </c>
      <c r="B4" s="4" t="inlineStr">
        <is>
          <t>​ ​ ​ ​ ​ Years ending December 31: ​ ​ 2022 ​ $ 640 2023 ​ 854 2024 ​ 857 2025 ​ 833 2026 ​ 728 Thereafter ​ 5,070 Total future minimum lease payments ​ ​ 8,982 Amounts representing interest ​ ​ (1,305) Present Value of Net Future Minimum Lease Payments ​ $ 7,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and Derivatives (Tables)</t>
        </is>
      </c>
      <c r="B1" s="2" t="inlineStr">
        <is>
          <t>3 Months Ended</t>
        </is>
      </c>
    </row>
    <row r="2">
      <c r="B2" s="2" t="inlineStr">
        <is>
          <t>Mar. 31, 2022</t>
        </is>
      </c>
    </row>
    <row r="3">
      <c r="A3" s="3" t="inlineStr">
        <is>
          <t>Commitments and Contingencies and Derivatives</t>
        </is>
      </c>
    </row>
    <row r="4">
      <c r="A4" s="4" t="inlineStr">
        <is>
          <t>Schedule of contract amounts represent off-balance sheet credit risk</t>
        </is>
      </c>
      <c r="B4" s="4" t="inlineStr">
        <is>
          <t>​ ​ ​ ​ ​ ​ ​ ​ ​ ​ ​ March 31, ​ December 31, ​ ​ 2022 2021 ​ Commitments to extend credit summarized as follows: ​ ​ ​ ​ ​ ​ ​ Future loan commitments ​ $ 10,713 ​ $ 6,830 ​ Undisbursed construction loans ​ 13,647 ​ 15,191 ​ Undisbursed home equity lines of credit ​ 10,070 ​ 11,048 ​ Undisbursed commercial and other line of credit ​ 85,883 ​ 78,941 ​ Standby letters of credit ​ 2,789 ​ 3,068 ​ Total ​ $ 123,102 ​ $ 115,078 ​</t>
        </is>
      </c>
    </row>
    <row r="5">
      <c r="A5" s="4" t="inlineStr">
        <is>
          <t>Schedule of information regarding derivatives</t>
        </is>
      </c>
      <c r="B5" s="4" t="inlineStr">
        <is>
          <t>​ ​ ​ ​ ​ ​ ​ ​ ​ ​ ​ ​ March 31, ​ December 31, ​ ​ 2022 ​ 2021 ​ Notational amount ​ $ 26,792 ​ ​ $ 26,842 ​ Fair value ​ $ 1,179 ​ ​ $ 644 ​ Weighted average pay rates ​ ​ 3.69 % ​ ​ 3.69 % Weighted average receive rates ​ ​ 2.38 % ​ ​ 2.26 % Weighted average maturity (in years) ​ ​ 9.54 ​ ​ ​ 9.78 ​ ​ ​ ​ ​ ​ ​ ​ ​ ​ Number of Contracts ​ ​ 7 ​ ​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t>
        </is>
      </c>
    </row>
    <row r="4">
      <c r="A4" s="4" t="inlineStr">
        <is>
          <t>Schedule of actual capital amounts and ratios</t>
        </is>
      </c>
      <c r="B4" s="4" t="inlineStr">
        <is>
          <t>​ ​ ​ ​ ​ ​ ​ ​ ​ ​ ​ ​ ​ ​ ​ ​ ​ ​ ​ ​ ​ ​ ​ ​ ​ ​ ​ ​ ​ ​ To be Well Capitalized under ​ ​ ​ ​ ​ ​ ​ For Capital Adequacy ​ Prompt Corrective Action ​ ​ Actual ​ Purposes ​ Provisions ​ Amount Ratio Amount Ratio Amount Ratio ​ ​ March 31, 2022 Rhinebeck Bank ​ ​ ​ ​ ​ ​ ​ ​ ​ ​ ​ ​ ​ Total capital (to risk-weighted assets) ​ $ 132,876 13.47 % $ 78,904 8.00 % $ 98,630 10.00 % Tier 1 capital (to risk-weighted assets) ​ 125,176 12.69 % 59,178 6.00 % 78,904 8.00 % Common equity tier one capital (to risk weighted assets) ​ 125,176 12.69 % 44,384 4.50 % 64,110 6.50 % Tier 1 capital (to average assets) ​ 125,176 9.75 % 51,355 4.00 % 64,194 5.00 % ​ ​ ​ ​ ​ ​ ​ ​ ​ ​ ​ ​ ​ ​ ​ ​ ​ ​ ​ ​ December 31, 2021 Rhinebeck Bank ​ ​ ​ ​ Total capital (to risk-weighted assets) ​ $ 130,217 13.54 % $ 76,917 8.00 % $ 96,146 10.00 % Tier 1 capital (to risk-weighted assets) ​ 122,658 12.76 % 57,687 6.00 % 76,917 8.00 % Common equity tier one capital (to risk weighted assets) ​ 122,658 12.76 % 43,266 4.50 % 62,495 6.50 % Tier 1 capital (to average assets) ​ 122,658 9.65 % 50,865 4.00 % 63,582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chedule of assets carried at fair value on a recurring basis</t>
        </is>
      </c>
      <c r="B4" s="4" t="inlineStr">
        <is>
          <t>​ ​ ​ ​ ​ ​ ​ ​ ​ ​ ​ ​ ​ ​ ​ ​ ​ ​ ​ Quoted Prices in ​ ​ ​ ​ ​ ​ ​ ​ ​ ​ ​ Active Markets ​ Significant ​ Significant ​ ​ ​ ​ ​ for Identical ​ Observable ​ Unobservable ​ Balance Assets (Level 1) Inputs (Level 2) Inputs (Level 3) ​ ​ March 31, 2022 Assets: ​ ​ ​ ​ ​ ​ ​ ​ ​ ​ ​ ​ U.S. Treasury securities ​ $ 53,468 ​ $ 53,468 ​ $ — ​ $ — U.S. government agency mortgage-backed securities-residential ​ ​ 180,209 ​ ​ — ​ ​ 180,209 ​ ​ — U.S. government agency securities ​ 23,673 ​ — ​ 23,673 ​ — Municipal securities ​ 6,652 ​ — ​ 6,507 ​ 145 Corporate Bonds ​ ​ 12,395 ​ ​ — ​ ​ 12,395 ​ ​ — Other ​ 640 ​ — ​ 640 ​ — Total available for sale securities ​ ​ 277,037 ​ ​ 53,468 ​ ​ 223,424 ​ ​ 145 Loan level interest rate swaps ​ ​ 1,179 ​ ​ — ​ ​ 1,179 ​ ​ — Total assets ​ $ 278,216 ​ $ 53,468 ​ $ 224,603 ​ $ 145 Liabilities: ​ ​ ​ ​ ​ ​ ​ ​ ​ ​ ​ ​ Loan level interest rate swaps ​ $ 1,179 ​ $ — ​ $ 1,179 ​ $ — Total liabilities ​ $ 1,179 ​ $ — ​ $ 1,179 ​ $ — ​ ​ ​ ​ ​ ​ ​ ​ ​ ​ ​ ​ ​ ​ ​ December 31, 2021 Assets: ​ ​ ​ ​ ​ ​ ​ ​ ​ ​ ​ ​ U.S. Treasury securities ​ $ 59,825 ​ $ 59,825 ​ $ — ​ $ — U.S. government agency mortgage-backed securities – residential ​ ​ 176,491 ​ ​ — ​ ​ 176,491 ​ ​ — U.S. government agency securities ​ 24,722 ​ — ​ 24,722 ​ — Municipal securities ​ 6,851 ​ — ​ 6,706 ​ 145 Corporate Bonds ​ ​ 11,752 ​ ​ — ​ ​ 11,752 ​ ​ — Other ​ 642 ​ — ​ 642 ​ — Total available for sale securities ​ ​ 280,283 ​ ​ 59,825 ​ ​ 220,313 ​ ​ 145 Loan level interest rate swaps ​ ​ 644 ​ ​ — ​ ​ 644 ​ ​ — Total assets ​ $ 280,927 ​ $ 59,825 ​ $ 220,957 ​ $ 145 Liabilities: ​ ​ ​ ​ ​ ​ ​ ​ ​ ​ ​ ​ Loan level interest rate swaps ​ $ 644 ​ $ — ​ $ 644 ​ $ — Total liabilities ​ $ 644 ​ $ — ​ $ 644 ​ $ —</t>
        </is>
      </c>
    </row>
    <row r="5">
      <c r="A5" s="4" t="inlineStr">
        <is>
          <t>Schedule of assets carried at fair value and measured at fair value on a nonrecurring basis</t>
        </is>
      </c>
      <c r="B5" s="4" t="inlineStr">
        <is>
          <t>​ ​ ​ ​ ​ ​ ​ ​ ​ ​ ​ ​ ​ ​ ​ ​ ​ ​ ​ Quoted Prices in ​ ​ ​ ​ ​ ​ ​ ​ ​ ​ ​ Active Markets ​ Significant ​ Significant ​ ​ ​ ​ ​ for Identical ​ Observable ​ Unobservable ​ Balance Assets (Level 1) Inputs (Level 2) Inputs (Level 3) ​ ​ March 31, 2022 Impaired loans, with specific reserves ​ $ 262 ​ $ — ​ $ — ​ $ 262 Total ​ $ 262 ​ $ — ​ $ — ​ $ 262 ​ ​ ​ ​ ​ ​ ​ ​ ​ ​ ​ ​ ​ ​ ​ December 31, 2021 Impaired loans, with specific reserves ​ $ 321 ​ $ — ​ $ — ​ $ 321 Total ​ $ 321 ​ $ — ​ $ — ​ $ 321</t>
        </is>
      </c>
    </row>
    <row r="6">
      <c r="A6" s="4" t="inlineStr">
        <is>
          <t>Schedule of additional quantitative information about assets measured at fair value on a nonrecurring basis</t>
        </is>
      </c>
      <c r="B6" s="4" t="inlineStr">
        <is>
          <t>​ ​ ​ ​ ​ ​ ​ ​ ​ ​ ​ ​ ​ Quantitative Information About Level 3 Fair Value Measurements ​ ​ Fair Value ​ Valuation ​ Unobservable ​ Range ​ Estimate Techniques Input (Weighted Average) ​ ​ March 31, 2022 Impaired loans ​ $ 262 Appraisal of collateral (1) Liquidation expenses (3) 0% to 6% ​ ​ ​ ​ ​ ​ ​ Appraisal adjustments (2) 0% to 20% ​ ​ ​ ​ ​ ​ ​ ​ ​ ​ ​ ​ December 31, 2021 Impaired loans ​ $ 321 Appraisal of collateral (1) Liquidation expenses (3) 0% to 6%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 ​ ​ ​ ​ ​ ​ ​ ​ ​ ​ ​ ​ ​ ​ ​ March 31, ​ December 31, ​ ​ 2022 ​ 2021 ​ Carrying Value Fair Value Carrying Value Fair Value Financial Assets: ​ ​ ​ ​ ​ ​ ​ ​ Cash and due from banks (Level 1) ​ $ 67,365 ​ $ 67,365 ​ $ 72,091 ​ $ 72,091 Available for sale securities (Level 1) ​ 53,468 ​ 53,468 ​ 59,825 ​ 59,825 Available for sale securities (Level 2) ​ 223,424 ​ 223,424 ​ 220,313 ​ 220,313 Available for sale securities (Level 3) ​ 145 ​ 145 ​ 145 ​ 145 Loan level interest rate swaps (Level 2) ​ ​ 1,179 ​ ​ 1,179 ​ ​ 644 ​ ​ 644 FHLB stock (Level 2) ​ 1,227 ​ 1,227 ​ 1,322 ​ 1,322 Loans, net (Level 3) ​ 860,190 ​ 859,452 ​ 854,967 ​ 855,542 Mortgage servicing rights (Level 3) ​ 2,641 ​ 5,568 ​ 2,633 ​ 4,892 Financial Liabilities: ​ ​ ​ ​ Deposits (Level 2) ​ 1,112,620 ​ 1,050,907 ​ 1,101,999 ​ 1,083,541 Mortgagors' escrow accounts (Level 2) ​ 7,757 ​ 7,763 ​ 9,130 ​ 9,137 FHLB advances (Level 2) ​ 15,928 ​ 15,956 ​ 18,041 ​ 18,151 Subordinated debt (Level 2) ​ 5,155 ​ 5,155 ​ 5,155 ​ 5,155 Loan level interest rate swaps (Level 2) ​ ​ 1,179 ​ ​ 1,179 ​ ​ 644 ​ ​ 6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Loss.</t>
        </is>
      </c>
    </row>
    <row r="4">
      <c r="A4" s="4" t="inlineStr">
        <is>
          <t>Schedule of accumulated other comprehensive loss components</t>
        </is>
      </c>
      <c r="B4" s="4" t="inlineStr">
        <is>
          <t>The activity in accumulated other comprehensive loss for the three months ended March 31, 2022 and 2021 is as follows: ​ ​ ​ ​ ​ ​ ​ ​ ​ ​ ​ ​ ​ Accumulated Other Comprehensive Loss (1) ​ ​ ​ ​ ​ Unrealized (losses) ​ ​ ​ ​ ​ ​ ​ ​ gains on ​ ​ ​ ​ ​ Defined Benefit ​ available for sale ​ ​ ​ ​ Pension Plan securities Total Balance at December 31, 2021 ​ $ (3,901) ​ $ (2,734) ​ $ (6,635) Other comprehensive loss before reclassifications ​ — ​ (10,939) ​ (10,939) Period change ​ — ​ (10,939) ​ (10,939) Balance at March 31, 2022 ​ $ (3,901) ​ $ (13,673) ​ $ (17,574) ​ ​ ​ ​ ​ ​ ​ ​ ​ ​ Balance at December 31, 2020 ​ $ (4,784) ​ $ 993 ​ $ (3,791) Other comprehensive loss before reclassifications ​ (70) ​ (1,170) ​ (1,240) Amounts reclassified from accumulated other comprehensive loss ​ 71 ​ — ​ 71 Period change ​ 1 ​ (1,170) ​ (1,169) Balance at March 31, 2021 ​ $ (4,783) ​ $ (177) ​ $ (4,960) (1) All amounts are net of tax. Related income tax expense or benefit is calculated using an income tax rate of 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 basic and diluted</t>
        </is>
      </c>
      <c r="B4" s="4" t="inlineStr">
        <is>
          <t>​ ​ ​ ​ ​ ​ ​ ​ ​ ​ Three Months Ended March 31, ​ ​ 2022 ​ 2021 Net income applicable to common stock ​ $ 2,053 ​ $ 3,321 ​ ​ ​ Average number of common shares outstanding ​ 11,183,583 ​ 11,133,290 Less: Average unearned ESOP shares ​ 368,235 ​ 390,056 Average number of common shares outstanding used to calculate basic earnings per common share ​ 10,815,348 ​ 10,743,234 Additional common stock equivalents (nonvested stock) used to calculate diluted earnings per share ​ ​ 60,159 ​ ​ 61,332 Additional common stock equivalents (stock options) used to calculate diluted earnings per share ​ ​ 133,805 ​ ​ 70,550 Weighted-average common shares and common stock equivalents used to calculate diluted earnings per share ​ ​ 11,009,312 ​ ​ 10,875,116 ​ ​ ​ Earnings per Common share: ​ ​ Basic ​ $ 0.19 ​ $ 0.31 Diluted ​ $ 0.19 ​ $ 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8" customWidth="1" min="2" max="2"/>
  </cols>
  <sheetData>
    <row r="1">
      <c r="A1" s="1" t="inlineStr">
        <is>
          <t>Nature of Business and Significant Accounting Policies (Details)</t>
        </is>
      </c>
      <c r="B1" s="2" t="inlineStr">
        <is>
          <t>3 Months Ended</t>
        </is>
      </c>
    </row>
    <row r="2">
      <c r="B2" s="2" t="inlineStr">
        <is>
          <t>Mar. 31, 2022item</t>
        </is>
      </c>
    </row>
    <row r="3">
      <c r="A3" s="3" t="inlineStr">
        <is>
          <t>Nature of Business and Significant Accounting Policies</t>
        </is>
      </c>
    </row>
    <row r="4">
      <c r="A4" s="4" t="inlineStr">
        <is>
          <t>Number of branches</t>
        </is>
      </c>
      <c r="B4" s="5" t="n">
        <v>15</v>
      </c>
    </row>
    <row r="5">
      <c r="A5" s="4" t="inlineStr">
        <is>
          <t>Number of representative office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10081</v>
      </c>
      <c r="C4" s="6" t="n">
        <v>10670</v>
      </c>
    </row>
    <row r="5">
      <c r="A5" s="4" t="inlineStr">
        <is>
          <t>Interest and dividends on securities</t>
        </is>
      </c>
      <c r="B5" s="5" t="n">
        <v>874</v>
      </c>
      <c r="C5" s="5" t="n">
        <v>363</v>
      </c>
    </row>
    <row r="6">
      <c r="A6" s="4" t="inlineStr">
        <is>
          <t>Other income</t>
        </is>
      </c>
      <c r="B6" s="5" t="n">
        <v>19</v>
      </c>
      <c r="C6" s="5" t="n">
        <v>19</v>
      </c>
    </row>
    <row r="7">
      <c r="A7" s="4" t="inlineStr">
        <is>
          <t>Total interest and dividend income</t>
        </is>
      </c>
      <c r="B7" s="5" t="n">
        <v>10974</v>
      </c>
      <c r="C7" s="5" t="n">
        <v>11052</v>
      </c>
    </row>
    <row r="8">
      <c r="A8" s="3" t="inlineStr">
        <is>
          <t>Interest Expense</t>
        </is>
      </c>
    </row>
    <row r="9">
      <c r="A9" s="4" t="inlineStr">
        <is>
          <t>Interest expense on deposits</t>
        </is>
      </c>
      <c r="B9" s="5" t="n">
        <v>745</v>
      </c>
      <c r="C9" s="5" t="n">
        <v>1020</v>
      </c>
    </row>
    <row r="10">
      <c r="A10" s="4" t="inlineStr">
        <is>
          <t>Interest expense on borrowings</t>
        </is>
      </c>
      <c r="B10" s="5" t="n">
        <v>115</v>
      </c>
      <c r="C10" s="5" t="n">
        <v>250</v>
      </c>
    </row>
    <row r="11">
      <c r="A11" s="4" t="inlineStr">
        <is>
          <t>Total interest expense</t>
        </is>
      </c>
      <c r="B11" s="5" t="n">
        <v>860</v>
      </c>
      <c r="C11" s="5" t="n">
        <v>1270</v>
      </c>
    </row>
    <row r="12">
      <c r="A12" s="4" t="inlineStr">
        <is>
          <t>Net interest income</t>
        </is>
      </c>
      <c r="B12" s="5" t="n">
        <v>10114</v>
      </c>
      <c r="C12" s="5" t="n">
        <v>9782</v>
      </c>
    </row>
    <row r="13">
      <c r="A13" s="4" t="inlineStr">
        <is>
          <t>Provision for (credit to) loan losses</t>
        </is>
      </c>
      <c r="B13" s="5" t="n">
        <v>221</v>
      </c>
      <c r="C13" s="5" t="n">
        <v>-69</v>
      </c>
    </row>
    <row r="14">
      <c r="A14" s="4" t="inlineStr">
        <is>
          <t>Net interest income after provision for (credit to) loan losses</t>
        </is>
      </c>
      <c r="B14" s="5" t="n">
        <v>9893</v>
      </c>
      <c r="C14" s="5" t="n">
        <v>9851</v>
      </c>
    </row>
    <row r="15">
      <c r="A15" s="3" t="inlineStr">
        <is>
          <t>Non-interest Income</t>
        </is>
      </c>
    </row>
    <row r="16">
      <c r="A16" s="4" t="inlineStr">
        <is>
          <t>Service charges on deposit accounts</t>
        </is>
      </c>
      <c r="B16" s="5" t="n">
        <v>706</v>
      </c>
      <c r="C16" s="5" t="n">
        <v>609</v>
      </c>
    </row>
    <row r="17">
      <c r="A17" s="4" t="inlineStr">
        <is>
          <t>Net gain on sales of loans</t>
        </is>
      </c>
      <c r="B17" s="5" t="n">
        <v>400</v>
      </c>
      <c r="C17" s="5" t="n">
        <v>1059</v>
      </c>
    </row>
    <row r="18">
      <c r="A18" s="4" t="inlineStr">
        <is>
          <t>Increase in cash surrender value of life insurance</t>
        </is>
      </c>
      <c r="B18" s="5" t="n">
        <v>157</v>
      </c>
      <c r="C18" s="5" t="n">
        <v>94</v>
      </c>
    </row>
    <row r="19">
      <c r="A19" s="4" t="inlineStr">
        <is>
          <t>Gain on disposal of premises and equipment</t>
        </is>
      </c>
      <c r="C19" s="5" t="n">
        <v>17</v>
      </c>
    </row>
    <row r="20">
      <c r="A20" s="4" t="inlineStr">
        <is>
          <t>Gain on life insurance</t>
        </is>
      </c>
      <c r="C20" s="5" t="n">
        <v>195</v>
      </c>
    </row>
    <row r="21">
      <c r="A21" s="4" t="inlineStr">
        <is>
          <t>Investment advisory income</t>
        </is>
      </c>
      <c r="B21" s="5" t="n">
        <v>340</v>
      </c>
      <c r="C21" s="5" t="n">
        <v>217</v>
      </c>
    </row>
    <row r="22">
      <c r="A22" s="4" t="inlineStr">
        <is>
          <t>Other</t>
        </is>
      </c>
      <c r="B22" s="5" t="n">
        <v>108</v>
      </c>
      <c r="C22" s="5" t="n">
        <v>50</v>
      </c>
    </row>
    <row r="23">
      <c r="A23" s="4" t="inlineStr">
        <is>
          <t>Total non-interest income</t>
        </is>
      </c>
      <c r="B23" s="5" t="n">
        <v>1711</v>
      </c>
      <c r="C23" s="5" t="n">
        <v>2241</v>
      </c>
    </row>
    <row r="24">
      <c r="A24" s="3" t="inlineStr">
        <is>
          <t>Non-interest Expense</t>
        </is>
      </c>
    </row>
    <row r="25">
      <c r="A25" s="4" t="inlineStr">
        <is>
          <t>Salaries and employee benefits</t>
        </is>
      </c>
      <c r="B25" s="5" t="n">
        <v>5519</v>
      </c>
      <c r="C25" s="5" t="n">
        <v>4592</v>
      </c>
    </row>
    <row r="26">
      <c r="A26" s="4" t="inlineStr">
        <is>
          <t>Occupancy</t>
        </is>
      </c>
      <c r="B26" s="5" t="n">
        <v>1098</v>
      </c>
      <c r="C26" s="5" t="n">
        <v>954</v>
      </c>
    </row>
    <row r="27">
      <c r="A27" s="4" t="inlineStr">
        <is>
          <t>Data processing</t>
        </is>
      </c>
      <c r="B27" s="5" t="n">
        <v>486</v>
      </c>
      <c r="C27" s="5" t="n">
        <v>395</v>
      </c>
    </row>
    <row r="28">
      <c r="A28" s="4" t="inlineStr">
        <is>
          <t>Professional fees</t>
        </is>
      </c>
      <c r="B28" s="5" t="n">
        <v>394</v>
      </c>
      <c r="C28" s="5" t="n">
        <v>408</v>
      </c>
    </row>
    <row r="29">
      <c r="A29" s="4" t="inlineStr">
        <is>
          <t>Marketing</t>
        </is>
      </c>
      <c r="B29" s="5" t="n">
        <v>117</v>
      </c>
      <c r="C29" s="5" t="n">
        <v>88</v>
      </c>
    </row>
    <row r="30">
      <c r="A30" s="4" t="inlineStr">
        <is>
          <t>FDIC deposit insurance and other insurance</t>
        </is>
      </c>
      <c r="B30" s="5" t="n">
        <v>182</v>
      </c>
      <c r="C30" s="5" t="n">
        <v>171</v>
      </c>
    </row>
    <row r="31">
      <c r="A31" s="4" t="inlineStr">
        <is>
          <t>Other real estate owned expense</t>
        </is>
      </c>
      <c r="C31" s="5" t="n">
        <v>1</v>
      </c>
    </row>
    <row r="32">
      <c r="A32" s="4" t="inlineStr">
        <is>
          <t>Amortization of intangible assets</t>
        </is>
      </c>
      <c r="B32" s="5" t="n">
        <v>27</v>
      </c>
      <c r="C32" s="5" t="n">
        <v>13</v>
      </c>
    </row>
    <row r="33">
      <c r="A33" s="4" t="inlineStr">
        <is>
          <t>Other</t>
        </is>
      </c>
      <c r="B33" s="5" t="n">
        <v>1282</v>
      </c>
      <c r="C33" s="5" t="n">
        <v>1331</v>
      </c>
    </row>
    <row r="34">
      <c r="A34" s="4" t="inlineStr">
        <is>
          <t>Total non-interest expense</t>
        </is>
      </c>
      <c r="B34" s="5" t="n">
        <v>9105</v>
      </c>
      <c r="C34" s="5" t="n">
        <v>7953</v>
      </c>
    </row>
    <row r="35">
      <c r="A35" s="4" t="inlineStr">
        <is>
          <t>Income before income taxes</t>
        </is>
      </c>
      <c r="B35" s="5" t="n">
        <v>2499</v>
      </c>
      <c r="C35" s="5" t="n">
        <v>4139</v>
      </c>
    </row>
    <row r="36">
      <c r="A36" s="4" t="inlineStr">
        <is>
          <t>Provision for income taxes</t>
        </is>
      </c>
      <c r="B36" s="5" t="n">
        <v>446</v>
      </c>
      <c r="C36" s="5" t="n">
        <v>818</v>
      </c>
    </row>
    <row r="37">
      <c r="A37" s="4" t="inlineStr">
        <is>
          <t>Net income</t>
        </is>
      </c>
      <c r="B37" s="6" t="n">
        <v>2053</v>
      </c>
      <c r="C37" s="6" t="n">
        <v>3321</v>
      </c>
    </row>
    <row r="38">
      <c r="A38" s="3" t="inlineStr">
        <is>
          <t>Earnings per common share:</t>
        </is>
      </c>
    </row>
    <row r="39">
      <c r="A39" s="4" t="inlineStr">
        <is>
          <t>Basic (in dollars per share)</t>
        </is>
      </c>
      <c r="B39" s="7" t="n">
        <v>0.19</v>
      </c>
      <c r="C39" s="7" t="n">
        <v>0.31</v>
      </c>
    </row>
    <row r="40">
      <c r="A40" s="4" t="inlineStr">
        <is>
          <t>Diluted (in dollars per share)</t>
        </is>
      </c>
      <c r="B40" s="7" t="n">
        <v>0.19</v>
      </c>
      <c r="C40" s="7" t="n">
        <v>0.31</v>
      </c>
    </row>
    <row r="41">
      <c r="A41" s="4" t="inlineStr">
        <is>
          <t>Weighted average shares outstanding, basic</t>
        </is>
      </c>
      <c r="B41" s="5" t="n">
        <v>10815348</v>
      </c>
      <c r="C41" s="5" t="n">
        <v>10743234</v>
      </c>
    </row>
    <row r="42">
      <c r="A42" s="4" t="inlineStr">
        <is>
          <t>Weighted average shares outstanding, diluted</t>
        </is>
      </c>
      <c r="B42" s="5" t="n">
        <v>11009312</v>
      </c>
      <c r="C42" s="5" t="n">
        <v>10875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Acquisition (Narrative) (Details) - ConnectOne Bank $ in Thousands</t>
        </is>
      </c>
      <c r="B1" s="2" t="inlineStr">
        <is>
          <t>12 Months Ended</t>
        </is>
      </c>
    </row>
    <row r="2">
      <c r="B2" s="2" t="inlineStr">
        <is>
          <t>Dec. 31, 2021USD ($)</t>
        </is>
      </c>
      <c r="C2" s="2" t="inlineStr">
        <is>
          <t>Mar. 12, 2021USD ($)item</t>
        </is>
      </c>
    </row>
    <row r="3">
      <c r="A3" s="3" t="inlineStr">
        <is>
          <t>Business Acquisition [Line Items]</t>
        </is>
      </c>
    </row>
    <row r="4">
      <c r="A4" s="4" t="inlineStr">
        <is>
          <t>Deposits</t>
        </is>
      </c>
      <c r="C4" s="6" t="n">
        <v>33863</v>
      </c>
    </row>
    <row r="5">
      <c r="A5" s="4" t="inlineStr">
        <is>
          <t>Expenses related to the acquisition</t>
        </is>
      </c>
      <c r="B5" s="6" t="n">
        <v>71</v>
      </c>
    </row>
    <row r="6">
      <c r="A6" s="4" t="inlineStr">
        <is>
          <t>Monroe and Warwick, New York</t>
        </is>
      </c>
    </row>
    <row r="7">
      <c r="A7" s="3" t="inlineStr">
        <is>
          <t>Business Acquisition [Line Items]</t>
        </is>
      </c>
    </row>
    <row r="8">
      <c r="A8" s="4" t="inlineStr">
        <is>
          <t>Number of branch acquired | item</t>
        </is>
      </c>
      <c r="C8"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Schedule of estimated fair values of the assets acquired and liabilities assumed) (Details) - USD ($) $ in Thousands</t>
        </is>
      </c>
      <c r="B1" s="2" t="inlineStr">
        <is>
          <t>Mar. 12, 2021</t>
        </is>
      </c>
      <c r="C1" s="2" t="inlineStr">
        <is>
          <t>Mar. 31, 2022</t>
        </is>
      </c>
      <c r="D1" s="2" t="inlineStr">
        <is>
          <t>Mar. 31, 2021</t>
        </is>
      </c>
      <c r="E1" s="2" t="inlineStr">
        <is>
          <t>Dec. 31, 2021</t>
        </is>
      </c>
      <c r="F1" s="2" t="inlineStr">
        <is>
          <t>Dec. 31, 2020</t>
        </is>
      </c>
    </row>
    <row r="2">
      <c r="A2" s="3" t="inlineStr">
        <is>
          <t>Fair value of consideration transferred</t>
        </is>
      </c>
    </row>
    <row r="3">
      <c r="A3" s="4" t="inlineStr">
        <is>
          <t>Total cash received on acquisition</t>
        </is>
      </c>
      <c r="D3" s="6" t="n">
        <v>32767</v>
      </c>
    </row>
    <row r="4">
      <c r="A4" s="3" t="inlineStr">
        <is>
          <t>Liabilities assumed</t>
        </is>
      </c>
    </row>
    <row r="5">
      <c r="A5" s="4" t="inlineStr">
        <is>
          <t>Goodwill</t>
        </is>
      </c>
      <c r="C5" s="6" t="n">
        <v>2235</v>
      </c>
      <c r="E5" s="6" t="n">
        <v>2235</v>
      </c>
      <c r="F5" s="6" t="n">
        <v>1410</v>
      </c>
    </row>
    <row r="6">
      <c r="A6" s="4" t="inlineStr">
        <is>
          <t>Useful life of purchased customer accounts</t>
        </is>
      </c>
      <c r="C6" s="4" t="inlineStr">
        <is>
          <t>13 years</t>
        </is>
      </c>
    </row>
    <row r="7">
      <c r="A7" s="4" t="inlineStr">
        <is>
          <t>ConnectOne Bank</t>
        </is>
      </c>
    </row>
    <row r="8">
      <c r="A8" s="3" t="inlineStr">
        <is>
          <t>Fair value of consideration transferred</t>
        </is>
      </c>
    </row>
    <row r="9">
      <c r="A9" s="4" t="inlineStr">
        <is>
          <t>Total cash received on acquisition</t>
        </is>
      </c>
      <c r="B9" s="6" t="n">
        <v>32767</v>
      </c>
    </row>
    <row r="10">
      <c r="A10" s="3" t="inlineStr">
        <is>
          <t>Assets acquired</t>
        </is>
      </c>
    </row>
    <row r="11">
      <c r="A11" s="4" t="inlineStr">
        <is>
          <t>Fixed assets</t>
        </is>
      </c>
      <c r="B11" s="5" t="n">
        <v>113</v>
      </c>
    </row>
    <row r="12">
      <c r="A12" s="4" t="inlineStr">
        <is>
          <t>Reimbursed expenses</t>
        </is>
      </c>
      <c r="B12" s="5" t="n">
        <v>9</v>
      </c>
    </row>
    <row r="13">
      <c r="A13" s="4" t="inlineStr">
        <is>
          <t>Core deposit intangible</t>
        </is>
      </c>
      <c r="B13" s="5" t="n">
        <v>330</v>
      </c>
    </row>
    <row r="14">
      <c r="A14" s="4" t="inlineStr">
        <is>
          <t>Total assets acquired</t>
        </is>
      </c>
      <c r="B14" s="5" t="n">
        <v>452</v>
      </c>
    </row>
    <row r="15">
      <c r="A15" s="3" t="inlineStr">
        <is>
          <t>Liabilities assumed</t>
        </is>
      </c>
    </row>
    <row r="16">
      <c r="A16" s="4" t="inlineStr">
        <is>
          <t>Deposits</t>
        </is>
      </c>
      <c r="B16" s="5" t="n">
        <v>33863</v>
      </c>
    </row>
    <row r="17">
      <c r="A17" s="4" t="inlineStr">
        <is>
          <t>Mark-to-market adjustment</t>
        </is>
      </c>
      <c r="B17" s="5" t="n">
        <v>181</v>
      </c>
    </row>
    <row r="18">
      <c r="A18" s="4" t="inlineStr">
        <is>
          <t>Total liabilities assumed</t>
        </is>
      </c>
      <c r="B18" s="5" t="n">
        <v>34044</v>
      </c>
    </row>
    <row r="19">
      <c r="A19" s="4" t="inlineStr">
        <is>
          <t>Net liabilities acquired</t>
        </is>
      </c>
      <c r="B19" s="5" t="n">
        <v>-33592</v>
      </c>
    </row>
    <row r="20">
      <c r="A20" s="4" t="inlineStr">
        <is>
          <t>Goodwill</t>
        </is>
      </c>
      <c r="B20" s="6" t="n">
        <v>825</v>
      </c>
    </row>
    <row r="21">
      <c r="A21" s="4" t="inlineStr">
        <is>
          <t>ConnectOne Bank | Core deposit</t>
        </is>
      </c>
    </row>
    <row r="22">
      <c r="A22" s="3" t="inlineStr">
        <is>
          <t>Liabilities assumed</t>
        </is>
      </c>
    </row>
    <row r="23">
      <c r="A23" s="4" t="inlineStr">
        <is>
          <t>Useful life of purchased customer accounts</t>
        </is>
      </c>
      <c r="B23" s="4" t="inlineStr">
        <is>
          <t>1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Investment Securities (Schedule of amortized cost, gross unrealized gains and losses and fair values of available for sale securities) (Details) - USD ($) $ in Thousands</t>
        </is>
      </c>
      <c r="C1" s="2" t="inlineStr">
        <is>
          <t>Mar. 31, 2022</t>
        </is>
      </c>
      <c r="D1" s="2" t="inlineStr">
        <is>
          <t>Dec. 31, 2021</t>
        </is>
      </c>
    </row>
    <row r="2">
      <c r="A2" s="3" t="inlineStr">
        <is>
          <t>Debt Securities, Available-for-sale [Line Items]</t>
        </is>
      </c>
    </row>
    <row r="3">
      <c r="A3" s="4" t="inlineStr">
        <is>
          <t>Amortized Cost</t>
        </is>
      </c>
      <c r="C3" s="6" t="n">
        <v>294345</v>
      </c>
      <c r="D3" s="6" t="n">
        <v>283744</v>
      </c>
    </row>
    <row r="4">
      <c r="A4" s="4" t="inlineStr">
        <is>
          <t>Gross Unrealized Gains</t>
        </is>
      </c>
      <c r="C4" s="5" t="n">
        <v>67</v>
      </c>
      <c r="D4" s="5" t="n">
        <v>571</v>
      </c>
    </row>
    <row r="5">
      <c r="A5" s="4" t="inlineStr">
        <is>
          <t>Gross Unrealized Losses</t>
        </is>
      </c>
      <c r="C5" s="5" t="n">
        <v>-17375</v>
      </c>
      <c r="D5" s="5" t="n">
        <v>-4032</v>
      </c>
    </row>
    <row r="6">
      <c r="A6" s="4" t="inlineStr">
        <is>
          <t>Fair Value</t>
        </is>
      </c>
      <c r="C6" s="5" t="n">
        <v>277037</v>
      </c>
      <c r="D6" s="5" t="n">
        <v>280283</v>
      </c>
    </row>
    <row r="7">
      <c r="A7" s="4" t="inlineStr">
        <is>
          <t>U.S. Treasury securities</t>
        </is>
      </c>
    </row>
    <row r="8">
      <c r="A8" s="3" t="inlineStr">
        <is>
          <t>Debt Securities, Available-for-sale [Line Items]</t>
        </is>
      </c>
    </row>
    <row r="9">
      <c r="A9" s="4" t="inlineStr">
        <is>
          <t>Amortized Cost</t>
        </is>
      </c>
      <c r="C9" s="5" t="n">
        <v>55233</v>
      </c>
      <c r="D9" s="5" t="n">
        <v>60273</v>
      </c>
    </row>
    <row r="10">
      <c r="A10" s="4" t="inlineStr">
        <is>
          <t>Gross Unrealized Gains</t>
        </is>
      </c>
      <c r="C10" s="5" t="n">
        <v>0</v>
      </c>
      <c r="D10" s="5" t="n">
        <v>2</v>
      </c>
    </row>
    <row r="11">
      <c r="A11" s="4" t="inlineStr">
        <is>
          <t>Gross Unrealized Losses</t>
        </is>
      </c>
      <c r="C11" s="5" t="n">
        <v>-1765</v>
      </c>
      <c r="D11" s="5" t="n">
        <v>-450</v>
      </c>
    </row>
    <row r="12">
      <c r="A12" s="4" t="inlineStr">
        <is>
          <t>Fair Value</t>
        </is>
      </c>
      <c r="C12" s="5" t="n">
        <v>53468</v>
      </c>
      <c r="D12" s="5" t="n">
        <v>59825</v>
      </c>
    </row>
    <row r="13">
      <c r="A13" s="4" t="inlineStr">
        <is>
          <t>U.S. government agency mortgage-backed securities-residential</t>
        </is>
      </c>
    </row>
    <row r="14">
      <c r="A14" s="3" t="inlineStr">
        <is>
          <t>Debt Securities, Available-for-sale [Line Items]</t>
        </is>
      </c>
    </row>
    <row r="15">
      <c r="A15" s="4" t="inlineStr">
        <is>
          <t>Amortized Cost</t>
        </is>
      </c>
      <c r="C15" s="5" t="n">
        <v>194158</v>
      </c>
      <c r="D15" s="5" t="n">
        <v>179493</v>
      </c>
    </row>
    <row r="16">
      <c r="A16" s="4" t="inlineStr">
        <is>
          <t>Gross Unrealized Gains</t>
        </is>
      </c>
      <c r="C16" s="5" t="n">
        <v>4</v>
      </c>
      <c r="D16" s="5" t="n">
        <v>344</v>
      </c>
    </row>
    <row r="17">
      <c r="A17" s="4" t="inlineStr">
        <is>
          <t>Gross Unrealized Losses</t>
        </is>
      </c>
      <c r="C17" s="5" t="n">
        <v>-13953</v>
      </c>
      <c r="D17" s="5" t="n">
        <v>-3346</v>
      </c>
    </row>
    <row r="18">
      <c r="A18" s="4" t="inlineStr">
        <is>
          <t>Fair Value</t>
        </is>
      </c>
      <c r="C18" s="5" t="n">
        <v>180209</v>
      </c>
      <c r="D18" s="5" t="n">
        <v>176491</v>
      </c>
    </row>
    <row r="19">
      <c r="A19" s="4" t="inlineStr">
        <is>
          <t>U.S. government agency securities</t>
        </is>
      </c>
    </row>
    <row r="20">
      <c r="A20" s="3" t="inlineStr">
        <is>
          <t>Debt Securities, Available-for-sale [Line Items]</t>
        </is>
      </c>
    </row>
    <row r="21">
      <c r="A21" s="4" t="inlineStr">
        <is>
          <t>Amortized Cost</t>
        </is>
      </c>
      <c r="C21" s="5" t="n">
        <v>24794</v>
      </c>
      <c r="D21" s="5" t="n">
        <v>24800</v>
      </c>
    </row>
    <row r="22">
      <c r="A22" s="4" t="inlineStr">
        <is>
          <t>Gross Unrealized Gains</t>
        </is>
      </c>
      <c r="C22" s="5" t="n">
        <v>0</v>
      </c>
      <c r="D22" s="5" t="n">
        <v>53</v>
      </c>
    </row>
    <row r="23">
      <c r="A23" s="4" t="inlineStr">
        <is>
          <t>Gross Unrealized Losses</t>
        </is>
      </c>
      <c r="C23" s="5" t="n">
        <v>-1121</v>
      </c>
      <c r="D23" s="5" t="n">
        <v>-131</v>
      </c>
    </row>
    <row r="24">
      <c r="A24" s="4" t="inlineStr">
        <is>
          <t>Fair Value</t>
        </is>
      </c>
      <c r="C24" s="5" t="n">
        <v>23673</v>
      </c>
      <c r="D24" s="5" t="n">
        <v>24722</v>
      </c>
    </row>
    <row r="25">
      <c r="A25" s="4" t="inlineStr">
        <is>
          <t>Municipal securities</t>
        </is>
      </c>
    </row>
    <row r="26">
      <c r="A26" s="3" t="inlineStr">
        <is>
          <t>Debt Securities, Available-for-sale [Line Items]</t>
        </is>
      </c>
    </row>
    <row r="27">
      <c r="A27" s="4" t="inlineStr">
        <is>
          <t>Amortized Cost</t>
        </is>
      </c>
      <c r="B27" s="4" t="inlineStr">
        <is>
          <t>[1]</t>
        </is>
      </c>
      <c r="C27" s="5" t="n">
        <v>6842</v>
      </c>
      <c r="D27" s="5" t="n">
        <v>6858</v>
      </c>
    </row>
    <row r="28">
      <c r="A28" s="4" t="inlineStr">
        <is>
          <t>Gross Unrealized Gains</t>
        </is>
      </c>
      <c r="B28" s="4" t="inlineStr">
        <is>
          <t>[1]</t>
        </is>
      </c>
      <c r="C28" s="5" t="n">
        <v>4</v>
      </c>
      <c r="D28" s="5" t="n">
        <v>33</v>
      </c>
    </row>
    <row r="29">
      <c r="A29" s="4" t="inlineStr">
        <is>
          <t>Gross Unrealized Losses</t>
        </is>
      </c>
      <c r="B29" s="4" t="inlineStr">
        <is>
          <t>[1]</t>
        </is>
      </c>
      <c r="C29" s="5" t="n">
        <v>-194</v>
      </c>
      <c r="D29" s="5" t="n">
        <v>-40</v>
      </c>
    </row>
    <row r="30">
      <c r="A30" s="4" t="inlineStr">
        <is>
          <t>Fair Value</t>
        </is>
      </c>
      <c r="B30" s="4" t="inlineStr">
        <is>
          <t>[1]</t>
        </is>
      </c>
      <c r="C30" s="5" t="n">
        <v>6652</v>
      </c>
      <c r="D30" s="5" t="n">
        <v>6851</v>
      </c>
    </row>
    <row r="31">
      <c r="A31" s="4" t="inlineStr">
        <is>
          <t>Corporate Bonds</t>
        </is>
      </c>
    </row>
    <row r="32">
      <c r="A32" s="3" t="inlineStr">
        <is>
          <t>Debt Securities, Available-for-sale [Line Items]</t>
        </is>
      </c>
    </row>
    <row r="33">
      <c r="A33" s="4" t="inlineStr">
        <is>
          <t>Amortized Cost</t>
        </is>
      </c>
      <c r="C33" s="5" t="n">
        <v>12700</v>
      </c>
      <c r="D33" s="5" t="n">
        <v>11700</v>
      </c>
    </row>
    <row r="34">
      <c r="A34" s="4" t="inlineStr">
        <is>
          <t>Gross Unrealized Gains</t>
        </is>
      </c>
      <c r="C34" s="5" t="n">
        <v>37</v>
      </c>
      <c r="D34" s="5" t="n">
        <v>117</v>
      </c>
    </row>
    <row r="35">
      <c r="A35" s="4" t="inlineStr">
        <is>
          <t>Gross Unrealized Losses</t>
        </is>
      </c>
      <c r="C35" s="5" t="n">
        <v>-342</v>
      </c>
      <c r="D35" s="5" t="n">
        <v>-65</v>
      </c>
    </row>
    <row r="36">
      <c r="A36" s="4" t="inlineStr">
        <is>
          <t>Fair Value</t>
        </is>
      </c>
      <c r="C36" s="5" t="n">
        <v>12395</v>
      </c>
      <c r="D36" s="5" t="n">
        <v>11752</v>
      </c>
    </row>
    <row r="37">
      <c r="A37" s="4" t="inlineStr">
        <is>
          <t>Other</t>
        </is>
      </c>
    </row>
    <row r="38">
      <c r="A38" s="3" t="inlineStr">
        <is>
          <t>Debt Securities, Available-for-sale [Line Items]</t>
        </is>
      </c>
    </row>
    <row r="39">
      <c r="A39" s="4" t="inlineStr">
        <is>
          <t>Amortized Cost</t>
        </is>
      </c>
      <c r="C39" s="5" t="n">
        <v>618</v>
      </c>
      <c r="D39" s="5" t="n">
        <v>620</v>
      </c>
    </row>
    <row r="40">
      <c r="A40" s="4" t="inlineStr">
        <is>
          <t>Gross Unrealized Gains</t>
        </is>
      </c>
      <c r="C40" s="5" t="n">
        <v>22</v>
      </c>
      <c r="D40" s="5" t="n">
        <v>22</v>
      </c>
    </row>
    <row r="41">
      <c r="A41" s="4" t="inlineStr">
        <is>
          <t>Gross Unrealized Losses</t>
        </is>
      </c>
      <c r="C41" s="5" t="n">
        <v>0</v>
      </c>
    </row>
    <row r="42">
      <c r="A42" s="4" t="inlineStr">
        <is>
          <t>Fair Value</t>
        </is>
      </c>
      <c r="C42" s="6" t="n">
        <v>640</v>
      </c>
      <c r="D42" s="6" t="n">
        <v>642</v>
      </c>
    </row>
    <row r="43"/>
    <row r="44">
      <c r="A44" s="4" t="inlineStr">
        <is>
          <t>[1]</t>
        </is>
      </c>
      <c r="B44" s="4" t="inlineStr">
        <is>
          <t>The issuers of municipal securities are all within New York State.</t>
        </is>
      </c>
    </row>
  </sheetData>
  <mergeCells count="3">
    <mergeCell ref="A1:B1"/>
    <mergeCell ref="A43:C43"/>
    <mergeCell ref="B44:C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gross unrealized losses and fair value, securities in continuous unrealized loss position) (Details) - USD ($) $ in Thousands</t>
        </is>
      </c>
      <c r="B1" s="2" t="inlineStr">
        <is>
          <t>Mar. 31, 2022</t>
        </is>
      </c>
      <c r="C1" s="2" t="inlineStr">
        <is>
          <t>Dec. 31, 2021</t>
        </is>
      </c>
    </row>
    <row r="2">
      <c r="A2" s="3" t="inlineStr">
        <is>
          <t>Debt Securities, Available-for-sale [Line Items]</t>
        </is>
      </c>
    </row>
    <row r="3">
      <c r="A3" s="4" t="inlineStr">
        <is>
          <t>Less Than 12 Months Fair Value</t>
        </is>
      </c>
      <c r="B3" s="6" t="n">
        <v>229717</v>
      </c>
      <c r="C3" s="6" t="n">
        <v>211005</v>
      </c>
    </row>
    <row r="4">
      <c r="A4" s="4" t="inlineStr">
        <is>
          <t>Less Than 12 Months Unrealized Losses</t>
        </is>
      </c>
      <c r="B4" s="5" t="n">
        <v>-13566</v>
      </c>
      <c r="C4" s="5" t="n">
        <v>-3539</v>
      </c>
    </row>
    <row r="5">
      <c r="A5" s="4" t="inlineStr">
        <is>
          <t>12 Months or Longer Fair Value</t>
        </is>
      </c>
      <c r="B5" s="5" t="n">
        <v>40425</v>
      </c>
      <c r="C5" s="5" t="n">
        <v>16799</v>
      </c>
    </row>
    <row r="6">
      <c r="A6" s="4" t="inlineStr">
        <is>
          <t>12 Months or Longer Unrealized Losses</t>
        </is>
      </c>
      <c r="B6" s="5" t="n">
        <v>-3809</v>
      </c>
      <c r="C6" s="5" t="n">
        <v>-493</v>
      </c>
    </row>
    <row r="7">
      <c r="A7" s="4" t="inlineStr">
        <is>
          <t>Fair Value</t>
        </is>
      </c>
      <c r="B7" s="5" t="n">
        <v>270142</v>
      </c>
      <c r="C7" s="5" t="n">
        <v>227804</v>
      </c>
    </row>
    <row r="8">
      <c r="A8" s="4" t="inlineStr">
        <is>
          <t>Unrealized Losses</t>
        </is>
      </c>
      <c r="B8" s="5" t="n">
        <v>-17375</v>
      </c>
      <c r="C8" s="5" t="n">
        <v>-4032</v>
      </c>
    </row>
    <row r="9">
      <c r="A9" s="4" t="inlineStr">
        <is>
          <t>U.S. Treasury securities</t>
        </is>
      </c>
    </row>
    <row r="10">
      <c r="A10" s="3" t="inlineStr">
        <is>
          <t>Debt Securities, Available-for-sale [Line Items]</t>
        </is>
      </c>
    </row>
    <row r="11">
      <c r="A11" s="4" t="inlineStr">
        <is>
          <t>Less Than 12 Months Fair Value</t>
        </is>
      </c>
      <c r="B11" s="5" t="n">
        <v>44138</v>
      </c>
      <c r="C11" s="5" t="n">
        <v>49007</v>
      </c>
    </row>
    <row r="12">
      <c r="A12" s="4" t="inlineStr">
        <is>
          <t>Less Than 12 Months Unrealized Losses</t>
        </is>
      </c>
      <c r="B12" s="5" t="n">
        <v>-1001</v>
      </c>
      <c r="C12" s="5" t="n">
        <v>-268</v>
      </c>
    </row>
    <row r="13">
      <c r="A13" s="4" t="inlineStr">
        <is>
          <t>12 Months or Longer Fair Value</t>
        </is>
      </c>
      <c r="B13" s="5" t="n">
        <v>9330</v>
      </c>
      <c r="C13" s="5" t="n">
        <v>5797</v>
      </c>
    </row>
    <row r="14">
      <c r="A14" s="4" t="inlineStr">
        <is>
          <t>12 Months or Longer Unrealized Losses</t>
        </is>
      </c>
      <c r="B14" s="5" t="n">
        <v>-764</v>
      </c>
      <c r="C14" s="5" t="n">
        <v>-182</v>
      </c>
    </row>
    <row r="15">
      <c r="A15" s="4" t="inlineStr">
        <is>
          <t>Fair Value</t>
        </is>
      </c>
      <c r="B15" s="5" t="n">
        <v>53468</v>
      </c>
      <c r="C15" s="5" t="n">
        <v>54804</v>
      </c>
    </row>
    <row r="16">
      <c r="A16" s="4" t="inlineStr">
        <is>
          <t>Unrealized Losses</t>
        </is>
      </c>
      <c r="B16" s="5" t="n">
        <v>-1765</v>
      </c>
      <c r="C16" s="5" t="n">
        <v>-450</v>
      </c>
    </row>
    <row r="17">
      <c r="A17" s="4" t="inlineStr">
        <is>
          <t>U.S. government agency mortgage-backed securities-residential</t>
        </is>
      </c>
    </row>
    <row r="18">
      <c r="A18" s="3" t="inlineStr">
        <is>
          <t>Debt Securities, Available-for-sale [Line Items]</t>
        </is>
      </c>
    </row>
    <row r="19">
      <c r="A19" s="4" t="inlineStr">
        <is>
          <t>Less Than 12 Months Fair Value</t>
        </is>
      </c>
      <c r="B19" s="5" t="n">
        <v>151239</v>
      </c>
      <c r="C19" s="5" t="n">
        <v>139019</v>
      </c>
    </row>
    <row r="20">
      <c r="A20" s="4" t="inlineStr">
        <is>
          <t>Less Than 12 Months Unrealized Losses</t>
        </is>
      </c>
      <c r="B20" s="5" t="n">
        <v>-11075</v>
      </c>
      <c r="C20" s="5" t="n">
        <v>-3035</v>
      </c>
    </row>
    <row r="21">
      <c r="A21" s="4" t="inlineStr">
        <is>
          <t>12 Months or Longer Fair Value</t>
        </is>
      </c>
      <c r="B21" s="5" t="n">
        <v>28282</v>
      </c>
      <c r="C21" s="5" t="n">
        <v>11002</v>
      </c>
    </row>
    <row r="22">
      <c r="A22" s="4" t="inlineStr">
        <is>
          <t>12 Months or Longer Unrealized Losses</t>
        </is>
      </c>
      <c r="B22" s="5" t="n">
        <v>-2878</v>
      </c>
      <c r="C22" s="5" t="n">
        <v>-311</v>
      </c>
    </row>
    <row r="23">
      <c r="A23" s="4" t="inlineStr">
        <is>
          <t>Fair Value</t>
        </is>
      </c>
      <c r="B23" s="5" t="n">
        <v>179521</v>
      </c>
      <c r="C23" s="5" t="n">
        <v>150021</v>
      </c>
    </row>
    <row r="24">
      <c r="A24" s="4" t="inlineStr">
        <is>
          <t>Unrealized Losses</t>
        </is>
      </c>
      <c r="B24" s="5" t="n">
        <v>-13953</v>
      </c>
      <c r="C24" s="5" t="n">
        <v>-3346</v>
      </c>
    </row>
    <row r="25">
      <c r="A25" s="4" t="inlineStr">
        <is>
          <t>U.S. government agency securities</t>
        </is>
      </c>
    </row>
    <row r="26">
      <c r="A26" s="3" t="inlineStr">
        <is>
          <t>Debt Securities, Available-for-sale [Line Items]</t>
        </is>
      </c>
    </row>
    <row r="27">
      <c r="A27" s="4" t="inlineStr">
        <is>
          <t>Less Than 12 Months Fair Value</t>
        </is>
      </c>
      <c r="B27" s="5" t="n">
        <v>22744</v>
      </c>
      <c r="C27" s="5" t="n">
        <v>14625</v>
      </c>
    </row>
    <row r="28">
      <c r="A28" s="4" t="inlineStr">
        <is>
          <t>Less Than 12 Months Unrealized Losses</t>
        </is>
      </c>
      <c r="B28" s="5" t="n">
        <v>-1051</v>
      </c>
      <c r="C28" s="5" t="n">
        <v>-131</v>
      </c>
    </row>
    <row r="29">
      <c r="A29" s="4" t="inlineStr">
        <is>
          <t>12 Months or Longer Fair Value</t>
        </is>
      </c>
      <c r="B29" s="5" t="n">
        <v>929</v>
      </c>
    </row>
    <row r="30">
      <c r="A30" s="4" t="inlineStr">
        <is>
          <t>12 Months or Longer Unrealized Losses</t>
        </is>
      </c>
      <c r="B30" s="5" t="n">
        <v>-70</v>
      </c>
    </row>
    <row r="31">
      <c r="A31" s="4" t="inlineStr">
        <is>
          <t>Fair Value</t>
        </is>
      </c>
      <c r="B31" s="5" t="n">
        <v>23673</v>
      </c>
      <c r="C31" s="5" t="n">
        <v>14625</v>
      </c>
    </row>
    <row r="32">
      <c r="A32" s="4" t="inlineStr">
        <is>
          <t>Unrealized Losses</t>
        </is>
      </c>
      <c r="B32" s="5" t="n">
        <v>-1121</v>
      </c>
      <c r="C32" s="5" t="n">
        <v>-131</v>
      </c>
    </row>
    <row r="33">
      <c r="A33" s="4" t="inlineStr">
        <is>
          <t>Municipal securities</t>
        </is>
      </c>
    </row>
    <row r="34">
      <c r="A34" s="3" t="inlineStr">
        <is>
          <t>Debt Securities, Available-for-sale [Line Items]</t>
        </is>
      </c>
    </row>
    <row r="35">
      <c r="A35" s="4" t="inlineStr">
        <is>
          <t>Less Than 12 Months Fair Value</t>
        </is>
      </c>
      <c r="B35" s="5" t="n">
        <v>3380</v>
      </c>
      <c r="C35" s="5" t="n">
        <v>2469</v>
      </c>
    </row>
    <row r="36">
      <c r="A36" s="4" t="inlineStr">
        <is>
          <t>Less Than 12 Months Unrealized Losses</t>
        </is>
      </c>
      <c r="B36" s="5" t="n">
        <v>-104</v>
      </c>
      <c r="C36" s="5" t="n">
        <v>-40</v>
      </c>
    </row>
    <row r="37">
      <c r="A37" s="4" t="inlineStr">
        <is>
          <t>12 Months or Longer Fair Value</t>
        </is>
      </c>
      <c r="B37" s="5" t="n">
        <v>1491</v>
      </c>
    </row>
    <row r="38">
      <c r="A38" s="4" t="inlineStr">
        <is>
          <t>12 Months or Longer Unrealized Losses</t>
        </is>
      </c>
      <c r="B38" s="5" t="n">
        <v>-90</v>
      </c>
    </row>
    <row r="39">
      <c r="A39" s="4" t="inlineStr">
        <is>
          <t>Fair Value</t>
        </is>
      </c>
      <c r="B39" s="5" t="n">
        <v>4871</v>
      </c>
      <c r="C39" s="5" t="n">
        <v>2469</v>
      </c>
    </row>
    <row r="40">
      <c r="A40" s="4" t="inlineStr">
        <is>
          <t>Unrealized Losses</t>
        </is>
      </c>
      <c r="B40" s="5" t="n">
        <v>-194</v>
      </c>
      <c r="C40" s="5" t="n">
        <v>-40</v>
      </c>
    </row>
    <row r="41">
      <c r="A41" s="4" t="inlineStr">
        <is>
          <t>Corporate Bonds</t>
        </is>
      </c>
    </row>
    <row r="42">
      <c r="A42" s="3" t="inlineStr">
        <is>
          <t>Debt Securities, Available-for-sale [Line Items]</t>
        </is>
      </c>
    </row>
    <row r="43">
      <c r="A43" s="4" t="inlineStr">
        <is>
          <t>Less Than 12 Months Fair Value</t>
        </is>
      </c>
      <c r="B43" s="5" t="n">
        <v>8216</v>
      </c>
      <c r="C43" s="5" t="n">
        <v>5885</v>
      </c>
    </row>
    <row r="44">
      <c r="A44" s="4" t="inlineStr">
        <is>
          <t>Less Than 12 Months Unrealized Losses</t>
        </is>
      </c>
      <c r="B44" s="5" t="n">
        <v>-335</v>
      </c>
      <c r="C44" s="5" t="n">
        <v>-65</v>
      </c>
    </row>
    <row r="45">
      <c r="A45" s="4" t="inlineStr">
        <is>
          <t>12 Months or Longer Fair Value</t>
        </is>
      </c>
      <c r="B45" s="5" t="n">
        <v>393</v>
      </c>
    </row>
    <row r="46">
      <c r="A46" s="4" t="inlineStr">
        <is>
          <t>12 Months or Longer Unrealized Losses</t>
        </is>
      </c>
      <c r="B46" s="5" t="n">
        <v>-7</v>
      </c>
    </row>
    <row r="47">
      <c r="A47" s="4" t="inlineStr">
        <is>
          <t>Fair Value</t>
        </is>
      </c>
      <c r="B47" s="5" t="n">
        <v>8609</v>
      </c>
      <c r="C47" s="5" t="n">
        <v>5885</v>
      </c>
    </row>
    <row r="48">
      <c r="A48" s="4" t="inlineStr">
        <is>
          <t>Unrealized Losses</t>
        </is>
      </c>
      <c r="B48" s="6" t="n">
        <v>-342</v>
      </c>
      <c r="C48" s="6"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Mar. 31, 2022</t>
        </is>
      </c>
      <c r="C1" s="2" t="inlineStr">
        <is>
          <t>Dec. 31, 2021</t>
        </is>
      </c>
    </row>
    <row r="2">
      <c r="A2" s="3" t="inlineStr">
        <is>
          <t>Amortized Cost</t>
        </is>
      </c>
    </row>
    <row r="3">
      <c r="A3" s="4" t="inlineStr">
        <is>
          <t>Within 1 year</t>
        </is>
      </c>
      <c r="B3" s="6" t="n">
        <v>17681</v>
      </c>
      <c r="C3" s="6" t="n">
        <v>12729</v>
      </c>
    </row>
    <row r="4">
      <c r="A4" s="4" t="inlineStr">
        <is>
          <t>After 1 but within 5 years</t>
        </is>
      </c>
      <c r="B4" s="5" t="n">
        <v>59926</v>
      </c>
      <c r="C4" s="5" t="n">
        <v>67912</v>
      </c>
    </row>
    <row r="5">
      <c r="A5" s="4" t="inlineStr">
        <is>
          <t>After 5 but within 10 years</t>
        </is>
      </c>
      <c r="B5" s="5" t="n">
        <v>21817</v>
      </c>
      <c r="C5" s="5" t="n">
        <v>22595</v>
      </c>
    </row>
    <row r="6">
      <c r="A6" s="4" t="inlineStr">
        <is>
          <t>After 10 years</t>
        </is>
      </c>
      <c r="B6" s="5" t="n">
        <v>145</v>
      </c>
      <c r="C6" s="5" t="n">
        <v>395</v>
      </c>
    </row>
    <row r="7">
      <c r="A7" s="4" t="inlineStr">
        <is>
          <t>Total Maturities</t>
        </is>
      </c>
      <c r="B7" s="5" t="n">
        <v>99569</v>
      </c>
      <c r="C7" s="5" t="n">
        <v>103631</v>
      </c>
    </row>
    <row r="8">
      <c r="A8" s="4" t="inlineStr">
        <is>
          <t>Mortgage-backed securities</t>
        </is>
      </c>
      <c r="B8" s="5" t="n">
        <v>194158</v>
      </c>
      <c r="C8" s="5" t="n">
        <v>179493</v>
      </c>
    </row>
    <row r="9">
      <c r="A9" s="4" t="inlineStr">
        <is>
          <t>Other</t>
        </is>
      </c>
      <c r="B9" s="5" t="n">
        <v>618</v>
      </c>
      <c r="C9" s="5" t="n">
        <v>620</v>
      </c>
    </row>
    <row r="10">
      <c r="A10" s="4" t="inlineStr">
        <is>
          <t>Amortized Cost</t>
        </is>
      </c>
      <c r="B10" s="5" t="n">
        <v>294345</v>
      </c>
      <c r="C10" s="5" t="n">
        <v>283744</v>
      </c>
    </row>
    <row r="11">
      <c r="A11" s="3" t="inlineStr">
        <is>
          <t>Fair Value</t>
        </is>
      </c>
    </row>
    <row r="12">
      <c r="A12" s="4" t="inlineStr">
        <is>
          <t>Within 1 year</t>
        </is>
      </c>
      <c r="B12" s="5" t="n">
        <v>17561</v>
      </c>
      <c r="C12" s="5" t="n">
        <v>12726</v>
      </c>
    </row>
    <row r="13">
      <c r="A13" s="4" t="inlineStr">
        <is>
          <t>After 1 but within 5 years</t>
        </is>
      </c>
      <c r="B13" s="5" t="n">
        <v>57383</v>
      </c>
      <c r="C13" s="5" t="n">
        <v>67463</v>
      </c>
    </row>
    <row r="14">
      <c r="A14" s="4" t="inlineStr">
        <is>
          <t>After 5 but within 10 years</t>
        </is>
      </c>
      <c r="B14" s="5" t="n">
        <v>21099</v>
      </c>
      <c r="C14" s="5" t="n">
        <v>22567</v>
      </c>
    </row>
    <row r="15">
      <c r="A15" s="4" t="inlineStr">
        <is>
          <t>After 10 years</t>
        </is>
      </c>
      <c r="B15" s="5" t="n">
        <v>145</v>
      </c>
      <c r="C15" s="5" t="n">
        <v>394</v>
      </c>
    </row>
    <row r="16">
      <c r="A16" s="4" t="inlineStr">
        <is>
          <t>Total Maturities</t>
        </is>
      </c>
      <c r="B16" s="5" t="n">
        <v>96188</v>
      </c>
      <c r="C16" s="5" t="n">
        <v>103150</v>
      </c>
    </row>
    <row r="17">
      <c r="A17" s="4" t="inlineStr">
        <is>
          <t>Mortgage-backed securities</t>
        </is>
      </c>
      <c r="B17" s="5" t="n">
        <v>180209</v>
      </c>
      <c r="C17" s="5" t="n">
        <v>176491</v>
      </c>
    </row>
    <row r="18">
      <c r="A18" s="4" t="inlineStr">
        <is>
          <t>Other</t>
        </is>
      </c>
      <c r="B18" s="5" t="n">
        <v>640</v>
      </c>
      <c r="C18" s="5" t="n">
        <v>642</v>
      </c>
    </row>
    <row r="19">
      <c r="A19" s="4" t="inlineStr">
        <is>
          <t>Fair Value</t>
        </is>
      </c>
      <c r="B19" s="6" t="n">
        <v>277037</v>
      </c>
      <c r="C19" s="6" t="n">
        <v>280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Narrative) (Details) $ in Thousands</t>
        </is>
      </c>
      <c r="B1" s="2" t="inlineStr">
        <is>
          <t>3 Months Ended</t>
        </is>
      </c>
    </row>
    <row r="2">
      <c r="B2" s="2" t="inlineStr">
        <is>
          <t>Mar. 31, 2022USD ($)security</t>
        </is>
      </c>
      <c r="C2" s="2" t="inlineStr">
        <is>
          <t>Mar. 31, 2021USD ($)</t>
        </is>
      </c>
      <c r="D2" s="2" t="inlineStr">
        <is>
          <t>Dec. 31, 2021USD ($)</t>
        </is>
      </c>
    </row>
    <row r="3">
      <c r="A3" s="3" t="inlineStr">
        <is>
          <t>Investment Securities</t>
        </is>
      </c>
    </row>
    <row r="4">
      <c r="A4" s="4" t="inlineStr">
        <is>
          <t>Number of individual available-for-sale securities with unrealized losses | security</t>
        </is>
      </c>
      <c r="B4" s="5" t="n">
        <v>241</v>
      </c>
    </row>
    <row r="5">
      <c r="A5" s="4" t="inlineStr">
        <is>
          <t>Unrealized Losses</t>
        </is>
      </c>
      <c r="B5" s="6" t="n">
        <v>17375</v>
      </c>
      <c r="D5" s="6" t="n">
        <v>4032</v>
      </c>
    </row>
    <row r="6">
      <c r="A6" s="4" t="inlineStr">
        <is>
          <t>Aggregate percentage of depreciation</t>
        </is>
      </c>
      <c r="B6" s="4" t="inlineStr">
        <is>
          <t>6.43%</t>
        </is>
      </c>
    </row>
    <row r="7">
      <c r="A7" s="4" t="inlineStr">
        <is>
          <t>Available for sale securities pledged to secure Federal Home Loan Bank of New York ("FHLBNY") borrowings</t>
        </is>
      </c>
      <c r="B7" s="6" t="n">
        <v>5333</v>
      </c>
      <c r="D7" s="5" t="n">
        <v>8316</v>
      </c>
    </row>
    <row r="8">
      <c r="A8" s="4" t="inlineStr">
        <is>
          <t>Available for sale securities pledged to secure Federal Reserve Bank of New York ("FRBNY") borrowings</t>
        </is>
      </c>
      <c r="B8" s="5" t="n">
        <v>991</v>
      </c>
      <c r="D8" s="6" t="n">
        <v>1054</v>
      </c>
    </row>
    <row r="9">
      <c r="A9" s="4" t="inlineStr">
        <is>
          <t>Proceeds from the sale of available for sale securities and calls</t>
        </is>
      </c>
      <c r="B9" s="6" t="n">
        <v>0</v>
      </c>
      <c r="C9" s="6" t="n">
        <v>2000</v>
      </c>
    </row>
    <row r="10">
      <c r="A10" s="4" t="inlineStr">
        <is>
          <t>Gains on sales of investment securities</t>
        </is>
      </c>
      <c r="C10" s="5" t="n">
        <v>0</v>
      </c>
    </row>
    <row r="11">
      <c r="A11" s="4" t="inlineStr">
        <is>
          <t>Losses on sales of investment securities</t>
        </is>
      </c>
      <c r="C1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summary loan portfolio)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Total gross loans</t>
        </is>
      </c>
      <c r="B3" s="6" t="n">
        <v>857589</v>
      </c>
      <c r="C3" s="6" t="n">
        <v>853458</v>
      </c>
    </row>
    <row r="4">
      <c r="A4" s="4" t="inlineStr">
        <is>
          <t>Net deferred loan costs</t>
        </is>
      </c>
      <c r="B4" s="5" t="n">
        <v>10301</v>
      </c>
      <c r="C4" s="5" t="n">
        <v>9068</v>
      </c>
    </row>
    <row r="5">
      <c r="A5" s="4" t="inlineStr">
        <is>
          <t>Allowance for loan losses</t>
        </is>
      </c>
      <c r="B5" s="5" t="n">
        <v>-7700</v>
      </c>
      <c r="C5" s="5" t="n">
        <v>-7559</v>
      </c>
      <c r="D5" s="6" t="n">
        <v>-11261</v>
      </c>
      <c r="E5" s="6" t="n">
        <v>-11633</v>
      </c>
    </row>
    <row r="6">
      <c r="A6" s="4" t="inlineStr">
        <is>
          <t>Total net loans</t>
        </is>
      </c>
      <c r="B6" s="5" t="n">
        <v>860190</v>
      </c>
      <c r="C6" s="5" t="n">
        <v>854967</v>
      </c>
    </row>
    <row r="7">
      <c r="A7" s="4" t="inlineStr">
        <is>
          <t>Indirect automobile</t>
        </is>
      </c>
    </row>
    <row r="8">
      <c r="A8" s="3" t="inlineStr">
        <is>
          <t>Loans and Leases Receivable Disclosure [Line Items]</t>
        </is>
      </c>
    </row>
    <row r="9">
      <c r="A9" s="4" t="inlineStr">
        <is>
          <t>Total gross loans</t>
        </is>
      </c>
      <c r="B9" s="5" t="n">
        <v>404582</v>
      </c>
      <c r="C9" s="5" t="n">
        <v>382088</v>
      </c>
    </row>
    <row r="10">
      <c r="A10" s="4" t="inlineStr">
        <is>
          <t>Allowance for loan losses</t>
        </is>
      </c>
      <c r="B10" s="5" t="n">
        <v>-3535</v>
      </c>
      <c r="C10" s="5" t="n">
        <v>-3416</v>
      </c>
      <c r="D10" s="5" t="n">
        <v>-5512</v>
      </c>
      <c r="E10" s="5" t="n">
        <v>-4974</v>
      </c>
    </row>
    <row r="11">
      <c r="A11" s="4" t="inlineStr">
        <is>
          <t>Commercial real estate</t>
        </is>
      </c>
    </row>
    <row r="12">
      <c r="A12" s="3" t="inlineStr">
        <is>
          <t>Loans and Leases Receivable Disclosure [Line Items]</t>
        </is>
      </c>
    </row>
    <row r="13">
      <c r="A13" s="4" t="inlineStr">
        <is>
          <t>Total gross loans</t>
        </is>
      </c>
      <c r="B13" s="5" t="n">
        <v>305940</v>
      </c>
      <c r="C13" s="5" t="n">
        <v>311589</v>
      </c>
    </row>
    <row r="14">
      <c r="A14" s="4" t="inlineStr">
        <is>
          <t>Allowance for loan losses</t>
        </is>
      </c>
      <c r="B14" s="5" t="n">
        <v>-3314</v>
      </c>
      <c r="C14" s="5" t="n">
        <v>-3317</v>
      </c>
      <c r="D14" s="5" t="n">
        <v>-4162</v>
      </c>
      <c r="E14" s="5" t="n">
        <v>-5354</v>
      </c>
    </row>
    <row r="15">
      <c r="A15" s="4" t="inlineStr">
        <is>
          <t>Commercial real estate | Undisbursed construction loans</t>
        </is>
      </c>
    </row>
    <row r="16">
      <c r="A16" s="3" t="inlineStr">
        <is>
          <t>Loans and Leases Receivable Disclosure [Line Items]</t>
        </is>
      </c>
    </row>
    <row r="17">
      <c r="A17" s="4" t="inlineStr">
        <is>
          <t>Total gross loans</t>
        </is>
      </c>
      <c r="B17" s="5" t="n">
        <v>8011</v>
      </c>
      <c r="C17" s="5" t="n">
        <v>10095</v>
      </c>
    </row>
    <row r="18">
      <c r="A18" s="4" t="inlineStr">
        <is>
          <t>Commercial real estate | Non-residential</t>
        </is>
      </c>
    </row>
    <row r="19">
      <c r="A19" s="3" t="inlineStr">
        <is>
          <t>Loans and Leases Receivable Disclosure [Line Items]</t>
        </is>
      </c>
    </row>
    <row r="20">
      <c r="A20" s="4" t="inlineStr">
        <is>
          <t>Total gross loans</t>
        </is>
      </c>
      <c r="B20" s="5" t="n">
        <v>248980</v>
      </c>
      <c r="C20" s="5" t="n">
        <v>245568</v>
      </c>
    </row>
    <row r="21">
      <c r="A21" s="4" t="inlineStr">
        <is>
          <t>Commercial real estate | Multifamily</t>
        </is>
      </c>
    </row>
    <row r="22">
      <c r="A22" s="3" t="inlineStr">
        <is>
          <t>Loans and Leases Receivable Disclosure [Line Items]</t>
        </is>
      </c>
    </row>
    <row r="23">
      <c r="A23" s="4" t="inlineStr">
        <is>
          <t>Total gross loans</t>
        </is>
      </c>
      <c r="B23" s="5" t="n">
        <v>48949</v>
      </c>
      <c r="C23" s="5" t="n">
        <v>55926</v>
      </c>
    </row>
    <row r="24">
      <c r="A24" s="4" t="inlineStr">
        <is>
          <t>Residential</t>
        </is>
      </c>
    </row>
    <row r="25">
      <c r="A25" s="3" t="inlineStr">
        <is>
          <t>Loans and Leases Receivable Disclosure [Line Items]</t>
        </is>
      </c>
    </row>
    <row r="26">
      <c r="A26" s="4" t="inlineStr">
        <is>
          <t>Total gross loans</t>
        </is>
      </c>
      <c r="B26" s="5" t="n">
        <v>35914</v>
      </c>
      <c r="C26" s="5" t="n">
        <v>35646</v>
      </c>
    </row>
    <row r="27">
      <c r="A27" s="4" t="inlineStr">
        <is>
          <t>Allowance for loan losses</t>
        </is>
      </c>
      <c r="B27" s="5" t="n">
        <v>-55</v>
      </c>
      <c r="C27" s="5" t="n">
        <v>-54</v>
      </c>
      <c r="D27" s="5" t="n">
        <v>-131</v>
      </c>
      <c r="E27" s="5" t="n">
        <v>-117</v>
      </c>
    </row>
    <row r="28">
      <c r="A28" s="4" t="inlineStr">
        <is>
          <t>Commercial and industrial</t>
        </is>
      </c>
    </row>
    <row r="29">
      <c r="A29" s="3" t="inlineStr">
        <is>
          <t>Loans and Leases Receivable Disclosure [Line Items]</t>
        </is>
      </c>
    </row>
    <row r="30">
      <c r="A30" s="4" t="inlineStr">
        <is>
          <t>Total gross loans</t>
        </is>
      </c>
      <c r="B30" s="5" t="n">
        <v>90575</v>
      </c>
      <c r="C30" s="5" t="n">
        <v>104323</v>
      </c>
    </row>
    <row r="31">
      <c r="A31" s="4" t="inlineStr">
        <is>
          <t>Allowance for loan losses</t>
        </is>
      </c>
      <c r="B31" s="5" t="n">
        <v>-743</v>
      </c>
      <c r="C31" s="5" t="n">
        <v>-725</v>
      </c>
      <c r="D31" s="5" t="n">
        <v>-1319</v>
      </c>
      <c r="E31" s="5" t="n">
        <v>-1050</v>
      </c>
    </row>
    <row r="32">
      <c r="A32" s="4" t="inlineStr">
        <is>
          <t>Commercial and industrial | Small Business Administration Paycheck Protection Program</t>
        </is>
      </c>
    </row>
    <row r="33">
      <c r="A33" s="3" t="inlineStr">
        <is>
          <t>Loans and Leases Receivable Disclosure [Line Items]</t>
        </is>
      </c>
    </row>
    <row r="34">
      <c r="A34" s="4" t="inlineStr">
        <is>
          <t>Total gross loans</t>
        </is>
      </c>
      <c r="B34" s="5" t="n">
        <v>13756</v>
      </c>
      <c r="C34" s="5" t="n">
        <v>29464</v>
      </c>
    </row>
    <row r="35">
      <c r="A35" s="4" t="inlineStr">
        <is>
          <t>Consumer</t>
        </is>
      </c>
    </row>
    <row r="36">
      <c r="A36" s="3" t="inlineStr">
        <is>
          <t>Loans and Leases Receivable Disclosure [Line Items]</t>
        </is>
      </c>
    </row>
    <row r="37">
      <c r="A37" s="4" t="inlineStr">
        <is>
          <t>Total gross loans</t>
        </is>
      </c>
      <c r="B37" s="5" t="n">
        <v>20578</v>
      </c>
      <c r="C37" s="5" t="n">
        <v>19812</v>
      </c>
    </row>
    <row r="38">
      <c r="A38" s="4" t="inlineStr">
        <is>
          <t>Allowance for loan losses</t>
        </is>
      </c>
      <c r="B38" s="5" t="n">
        <v>-53</v>
      </c>
      <c r="C38" s="5" t="n">
        <v>-47</v>
      </c>
      <c r="D38" s="6" t="n">
        <v>-137</v>
      </c>
      <c r="E38" s="6" t="n">
        <v>-138</v>
      </c>
    </row>
    <row r="39">
      <c r="A39" s="4" t="inlineStr">
        <is>
          <t>Consumer | Indirect automobile</t>
        </is>
      </c>
    </row>
    <row r="40">
      <c r="A40" s="3" t="inlineStr">
        <is>
          <t>Loans and Leases Receivable Disclosure [Line Items]</t>
        </is>
      </c>
    </row>
    <row r="41">
      <c r="A41" s="4" t="inlineStr">
        <is>
          <t>Total gross loans</t>
        </is>
      </c>
      <c r="B41" s="5" t="n">
        <v>404582</v>
      </c>
      <c r="C41" s="5" t="n">
        <v>382088</v>
      </c>
    </row>
    <row r="42">
      <c r="A42" s="4" t="inlineStr">
        <is>
          <t>Consumer | Home equity</t>
        </is>
      </c>
    </row>
    <row r="43">
      <c r="A43" s="3" t="inlineStr">
        <is>
          <t>Loans and Leases Receivable Disclosure [Line Items]</t>
        </is>
      </c>
    </row>
    <row r="44">
      <c r="A44" s="4" t="inlineStr">
        <is>
          <t>Total gross loans</t>
        </is>
      </c>
      <c r="B44" s="5" t="n">
        <v>11762</v>
      </c>
      <c r="C44" s="5" t="n">
        <v>11857</v>
      </c>
    </row>
    <row r="45">
      <c r="A45" s="4" t="inlineStr">
        <is>
          <t>Consumer | Other consumer</t>
        </is>
      </c>
    </row>
    <row r="46">
      <c r="A46" s="3" t="inlineStr">
        <is>
          <t>Loans and Leases Receivable Disclosure [Line Items]</t>
        </is>
      </c>
    </row>
    <row r="47">
      <c r="A47" s="4" t="inlineStr">
        <is>
          <t>Total gross loans</t>
        </is>
      </c>
      <c r="B47" s="6" t="n">
        <v>8816</v>
      </c>
      <c r="C47" s="6" t="n">
        <v>7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risk rating and portfolio segment) (Details) - USD ($) $ in Thousands</t>
        </is>
      </c>
      <c r="B1" s="2" t="inlineStr">
        <is>
          <t>Mar. 31, 2022</t>
        </is>
      </c>
      <c r="C1" s="2" t="inlineStr">
        <is>
          <t>Dec. 31, 2021</t>
        </is>
      </c>
    </row>
    <row r="2">
      <c r="A2" s="3" t="inlineStr">
        <is>
          <t>Financing Receivable, Recorded Investment [Line Items]</t>
        </is>
      </c>
    </row>
    <row r="3">
      <c r="A3" s="4" t="inlineStr">
        <is>
          <t>Total gross loans</t>
        </is>
      </c>
      <c r="B3" s="6" t="n">
        <v>857589</v>
      </c>
      <c r="C3" s="6" t="n">
        <v>853458</v>
      </c>
    </row>
    <row r="4">
      <c r="A4" s="4" t="inlineStr">
        <is>
          <t>Pass</t>
        </is>
      </c>
    </row>
    <row r="5">
      <c r="A5" s="3" t="inlineStr">
        <is>
          <t>Financing Receivable, Recorded Investment [Line Items]</t>
        </is>
      </c>
    </row>
    <row r="6">
      <c r="A6" s="4" t="inlineStr">
        <is>
          <t>Total gross loans</t>
        </is>
      </c>
      <c r="B6" s="5" t="n">
        <v>835535</v>
      </c>
      <c r="C6" s="5" t="n">
        <v>830710</v>
      </c>
    </row>
    <row r="7">
      <c r="A7" s="4" t="inlineStr">
        <is>
          <t>Special Mention</t>
        </is>
      </c>
    </row>
    <row r="8">
      <c r="A8" s="3" t="inlineStr">
        <is>
          <t>Financing Receivable, Recorded Investment [Line Items]</t>
        </is>
      </c>
    </row>
    <row r="9">
      <c r="A9" s="4" t="inlineStr">
        <is>
          <t>Total gross loans</t>
        </is>
      </c>
      <c r="B9" s="5" t="n">
        <v>14937</v>
      </c>
      <c r="C9" s="5" t="n">
        <v>15718</v>
      </c>
    </row>
    <row r="10">
      <c r="A10" s="4" t="inlineStr">
        <is>
          <t>Substandard</t>
        </is>
      </c>
    </row>
    <row r="11">
      <c r="A11" s="3" t="inlineStr">
        <is>
          <t>Financing Receivable, Recorded Investment [Line Items]</t>
        </is>
      </c>
    </row>
    <row r="12">
      <c r="A12" s="4" t="inlineStr">
        <is>
          <t>Total gross loans</t>
        </is>
      </c>
      <c r="B12" s="5" t="n">
        <v>7117</v>
      </c>
      <c r="C12" s="5" t="n">
        <v>7030</v>
      </c>
    </row>
    <row r="13">
      <c r="A13" s="4" t="inlineStr">
        <is>
          <t>Indirect automobile</t>
        </is>
      </c>
    </row>
    <row r="14">
      <c r="A14" s="3" t="inlineStr">
        <is>
          <t>Financing Receivable, Recorded Investment [Line Items]</t>
        </is>
      </c>
    </row>
    <row r="15">
      <c r="A15" s="4" t="inlineStr">
        <is>
          <t>Total gross loans</t>
        </is>
      </c>
      <c r="B15" s="5" t="n">
        <v>404582</v>
      </c>
      <c r="C15" s="5" t="n">
        <v>382088</v>
      </c>
    </row>
    <row r="16">
      <c r="A16" s="4" t="inlineStr">
        <is>
          <t>Commercial real estate</t>
        </is>
      </c>
    </row>
    <row r="17">
      <c r="A17" s="3" t="inlineStr">
        <is>
          <t>Financing Receivable, Recorded Investment [Line Items]</t>
        </is>
      </c>
    </row>
    <row r="18">
      <c r="A18" s="4" t="inlineStr">
        <is>
          <t>Total gross loans</t>
        </is>
      </c>
      <c r="B18" s="5" t="n">
        <v>305940</v>
      </c>
      <c r="C18" s="5" t="n">
        <v>311589</v>
      </c>
    </row>
    <row r="19">
      <c r="A19" s="4" t="inlineStr">
        <is>
          <t>Commercial real estate | Undisbursed construction loans</t>
        </is>
      </c>
    </row>
    <row r="20">
      <c r="A20" s="3" t="inlineStr">
        <is>
          <t>Financing Receivable, Recorded Investment [Line Items]</t>
        </is>
      </c>
    </row>
    <row r="21">
      <c r="A21" s="4" t="inlineStr">
        <is>
          <t>Total gross loans</t>
        </is>
      </c>
      <c r="B21" s="5" t="n">
        <v>8011</v>
      </c>
      <c r="C21" s="5" t="n">
        <v>10095</v>
      </c>
    </row>
    <row r="22">
      <c r="A22" s="4" t="inlineStr">
        <is>
          <t>Commercial real estate | Undisbursed construction loans | Pass</t>
        </is>
      </c>
    </row>
    <row r="23">
      <c r="A23" s="3" t="inlineStr">
        <is>
          <t>Financing Receivable, Recorded Investment [Line Items]</t>
        </is>
      </c>
    </row>
    <row r="24">
      <c r="A24" s="4" t="inlineStr">
        <is>
          <t>Total gross loans</t>
        </is>
      </c>
      <c r="B24" s="5" t="n">
        <v>8011</v>
      </c>
      <c r="C24" s="5" t="n">
        <v>10095</v>
      </c>
    </row>
    <row r="25">
      <c r="A25" s="4" t="inlineStr">
        <is>
          <t>Commercial real estate | Non-residential</t>
        </is>
      </c>
    </row>
    <row r="26">
      <c r="A26" s="3" t="inlineStr">
        <is>
          <t>Financing Receivable, Recorded Investment [Line Items]</t>
        </is>
      </c>
    </row>
    <row r="27">
      <c r="A27" s="4" t="inlineStr">
        <is>
          <t>Total gross loans</t>
        </is>
      </c>
      <c r="B27" s="5" t="n">
        <v>248980</v>
      </c>
      <c r="C27" s="5" t="n">
        <v>245568</v>
      </c>
    </row>
    <row r="28">
      <c r="A28" s="4" t="inlineStr">
        <is>
          <t>Commercial real estate | Non-residential | Pass</t>
        </is>
      </c>
    </row>
    <row r="29">
      <c r="A29" s="3" t="inlineStr">
        <is>
          <t>Financing Receivable, Recorded Investment [Line Items]</t>
        </is>
      </c>
    </row>
    <row r="30">
      <c r="A30" s="4" t="inlineStr">
        <is>
          <t>Total gross loans</t>
        </is>
      </c>
      <c r="B30" s="5" t="n">
        <v>235827</v>
      </c>
      <c r="C30" s="5" t="n">
        <v>232253</v>
      </c>
    </row>
    <row r="31">
      <c r="A31" s="4" t="inlineStr">
        <is>
          <t>Commercial real estate | Non-residential | Special Mention</t>
        </is>
      </c>
    </row>
    <row r="32">
      <c r="A32" s="3" t="inlineStr">
        <is>
          <t>Financing Receivable, Recorded Investment [Line Items]</t>
        </is>
      </c>
    </row>
    <row r="33">
      <c r="A33" s="4" t="inlineStr">
        <is>
          <t>Total gross loans</t>
        </is>
      </c>
      <c r="B33" s="5" t="n">
        <v>9683</v>
      </c>
      <c r="C33" s="5" t="n">
        <v>10341</v>
      </c>
    </row>
    <row r="34">
      <c r="A34" s="4" t="inlineStr">
        <is>
          <t>Commercial real estate | Non-residential | Substandard</t>
        </is>
      </c>
    </row>
    <row r="35">
      <c r="A35" s="3" t="inlineStr">
        <is>
          <t>Financing Receivable, Recorded Investment [Line Items]</t>
        </is>
      </c>
    </row>
    <row r="36">
      <c r="A36" s="4" t="inlineStr">
        <is>
          <t>Total gross loans</t>
        </is>
      </c>
      <c r="B36" s="5" t="n">
        <v>3470</v>
      </c>
      <c r="C36" s="5" t="n">
        <v>2974</v>
      </c>
    </row>
    <row r="37">
      <c r="A37" s="4" t="inlineStr">
        <is>
          <t>Commercial real estate | Multifamily</t>
        </is>
      </c>
    </row>
    <row r="38">
      <c r="A38" s="3" t="inlineStr">
        <is>
          <t>Financing Receivable, Recorded Investment [Line Items]</t>
        </is>
      </c>
    </row>
    <row r="39">
      <c r="A39" s="4" t="inlineStr">
        <is>
          <t>Total gross loans</t>
        </is>
      </c>
      <c r="B39" s="5" t="n">
        <v>48949</v>
      </c>
      <c r="C39" s="5" t="n">
        <v>55926</v>
      </c>
    </row>
    <row r="40">
      <c r="A40" s="4" t="inlineStr">
        <is>
          <t>Commercial real estate | Multifamily | Pass</t>
        </is>
      </c>
    </row>
    <row r="41">
      <c r="A41" s="3" t="inlineStr">
        <is>
          <t>Financing Receivable, Recorded Investment [Line Items]</t>
        </is>
      </c>
    </row>
    <row r="42">
      <c r="A42" s="4" t="inlineStr">
        <is>
          <t>Total gross loans</t>
        </is>
      </c>
      <c r="B42" s="5" t="n">
        <v>48949</v>
      </c>
      <c r="C42" s="5" t="n">
        <v>55926</v>
      </c>
    </row>
    <row r="43">
      <c r="A43" s="4" t="inlineStr">
        <is>
          <t>Residential</t>
        </is>
      </c>
    </row>
    <row r="44">
      <c r="A44" s="3" t="inlineStr">
        <is>
          <t>Financing Receivable, Recorded Investment [Line Items]</t>
        </is>
      </c>
    </row>
    <row r="45">
      <c r="A45" s="4" t="inlineStr">
        <is>
          <t>Total gross loans</t>
        </is>
      </c>
      <c r="B45" s="5" t="n">
        <v>35914</v>
      </c>
      <c r="C45" s="5" t="n">
        <v>35646</v>
      </c>
    </row>
    <row r="46">
      <c r="A46" s="4" t="inlineStr">
        <is>
          <t>Residential | Pass</t>
        </is>
      </c>
    </row>
    <row r="47">
      <c r="A47" s="3" t="inlineStr">
        <is>
          <t>Financing Receivable, Recorded Investment [Line Items]</t>
        </is>
      </c>
    </row>
    <row r="48">
      <c r="A48" s="4" t="inlineStr">
        <is>
          <t>Total gross loans</t>
        </is>
      </c>
      <c r="B48" s="5" t="n">
        <v>33857</v>
      </c>
      <c r="C48" s="5" t="n">
        <v>33416</v>
      </c>
    </row>
    <row r="49">
      <c r="A49" s="4" t="inlineStr">
        <is>
          <t>Residential | Substandard</t>
        </is>
      </c>
    </row>
    <row r="50">
      <c r="A50" s="3" t="inlineStr">
        <is>
          <t>Financing Receivable, Recorded Investment [Line Items]</t>
        </is>
      </c>
    </row>
    <row r="51">
      <c r="A51" s="4" t="inlineStr">
        <is>
          <t>Total gross loans</t>
        </is>
      </c>
      <c r="B51" s="5" t="n">
        <v>2057</v>
      </c>
      <c r="C51" s="5" t="n">
        <v>2230</v>
      </c>
    </row>
    <row r="52">
      <c r="A52" s="4" t="inlineStr">
        <is>
          <t>Commercial and industrial</t>
        </is>
      </c>
    </row>
    <row r="53">
      <c r="A53" s="3" t="inlineStr">
        <is>
          <t>Financing Receivable, Recorded Investment [Line Items]</t>
        </is>
      </c>
    </row>
    <row r="54">
      <c r="A54" s="4" t="inlineStr">
        <is>
          <t>Total gross loans</t>
        </is>
      </c>
      <c r="B54" s="5" t="n">
        <v>90575</v>
      </c>
      <c r="C54" s="5" t="n">
        <v>104323</v>
      </c>
    </row>
    <row r="55">
      <c r="A55" s="4" t="inlineStr">
        <is>
          <t>Commercial and industrial | Pass</t>
        </is>
      </c>
    </row>
    <row r="56">
      <c r="A56" s="3" t="inlineStr">
        <is>
          <t>Financing Receivable, Recorded Investment [Line Items]</t>
        </is>
      </c>
    </row>
    <row r="57">
      <c r="A57" s="4" t="inlineStr">
        <is>
          <t>Total gross loans</t>
        </is>
      </c>
      <c r="B57" s="5" t="n">
        <v>84523</v>
      </c>
      <c r="C57" s="5" t="n">
        <v>98171</v>
      </c>
    </row>
    <row r="58">
      <c r="A58" s="4" t="inlineStr">
        <is>
          <t>Commercial and industrial | Special Mention</t>
        </is>
      </c>
    </row>
    <row r="59">
      <c r="A59" s="3" t="inlineStr">
        <is>
          <t>Financing Receivable, Recorded Investment [Line Items]</t>
        </is>
      </c>
    </row>
    <row r="60">
      <c r="A60" s="4" t="inlineStr">
        <is>
          <t>Total gross loans</t>
        </is>
      </c>
      <c r="B60" s="5" t="n">
        <v>5254</v>
      </c>
      <c r="C60" s="5" t="n">
        <v>5377</v>
      </c>
    </row>
    <row r="61">
      <c r="A61" s="4" t="inlineStr">
        <is>
          <t>Commercial and industrial | Substandard</t>
        </is>
      </c>
    </row>
    <row r="62">
      <c r="A62" s="3" t="inlineStr">
        <is>
          <t>Financing Receivable, Recorded Investment [Line Items]</t>
        </is>
      </c>
    </row>
    <row r="63">
      <c r="A63" s="4" t="inlineStr">
        <is>
          <t>Total gross loans</t>
        </is>
      </c>
      <c r="B63" s="5" t="n">
        <v>798</v>
      </c>
      <c r="C63" s="5" t="n">
        <v>775</v>
      </c>
    </row>
    <row r="64">
      <c r="A64" s="4" t="inlineStr">
        <is>
          <t>Consumer</t>
        </is>
      </c>
    </row>
    <row r="65">
      <c r="A65" s="3" t="inlineStr">
        <is>
          <t>Financing Receivable, Recorded Investment [Line Items]</t>
        </is>
      </c>
    </row>
    <row r="66">
      <c r="A66" s="4" t="inlineStr">
        <is>
          <t>Total gross loans</t>
        </is>
      </c>
      <c r="B66" s="5" t="n">
        <v>20578</v>
      </c>
      <c r="C66" s="5" t="n">
        <v>19812</v>
      </c>
    </row>
    <row r="67">
      <c r="A67" s="4" t="inlineStr">
        <is>
          <t>Consumer | Indirect automobile</t>
        </is>
      </c>
    </row>
    <row r="68">
      <c r="A68" s="3" t="inlineStr">
        <is>
          <t>Financing Receivable, Recorded Investment [Line Items]</t>
        </is>
      </c>
    </row>
    <row r="69">
      <c r="A69" s="4" t="inlineStr">
        <is>
          <t>Total gross loans</t>
        </is>
      </c>
      <c r="B69" s="5" t="n">
        <v>404582</v>
      </c>
      <c r="C69" s="5" t="n">
        <v>382088</v>
      </c>
    </row>
    <row r="70">
      <c r="A70" s="4" t="inlineStr">
        <is>
          <t>Consumer | Indirect automobile | Pass</t>
        </is>
      </c>
    </row>
    <row r="71">
      <c r="A71" s="3" t="inlineStr">
        <is>
          <t>Financing Receivable, Recorded Investment [Line Items]</t>
        </is>
      </c>
    </row>
    <row r="72">
      <c r="A72" s="4" t="inlineStr">
        <is>
          <t>Total gross loans</t>
        </is>
      </c>
      <c r="B72" s="5" t="n">
        <v>403987</v>
      </c>
      <c r="C72" s="5" t="n">
        <v>381354</v>
      </c>
    </row>
    <row r="73">
      <c r="A73" s="4" t="inlineStr">
        <is>
          <t>Consumer | Indirect automobile | Substandard</t>
        </is>
      </c>
    </row>
    <row r="74">
      <c r="A74" s="3" t="inlineStr">
        <is>
          <t>Financing Receivable, Recorded Investment [Line Items]</t>
        </is>
      </c>
    </row>
    <row r="75">
      <c r="A75" s="4" t="inlineStr">
        <is>
          <t>Total gross loans</t>
        </is>
      </c>
      <c r="B75" s="5" t="n">
        <v>595</v>
      </c>
      <c r="C75" s="5" t="n">
        <v>734</v>
      </c>
    </row>
    <row r="76">
      <c r="A76" s="4" t="inlineStr">
        <is>
          <t>Consumer | Home equity</t>
        </is>
      </c>
    </row>
    <row r="77">
      <c r="A77" s="3" t="inlineStr">
        <is>
          <t>Financing Receivable, Recorded Investment [Line Items]</t>
        </is>
      </c>
    </row>
    <row r="78">
      <c r="A78" s="4" t="inlineStr">
        <is>
          <t>Total gross loans</t>
        </is>
      </c>
      <c r="B78" s="5" t="n">
        <v>11762</v>
      </c>
      <c r="C78" s="5" t="n">
        <v>11857</v>
      </c>
    </row>
    <row r="79">
      <c r="A79" s="4" t="inlineStr">
        <is>
          <t>Consumer | Home equity | Pass</t>
        </is>
      </c>
    </row>
    <row r="80">
      <c r="A80" s="3" t="inlineStr">
        <is>
          <t>Financing Receivable, Recorded Investment [Line Items]</t>
        </is>
      </c>
    </row>
    <row r="81">
      <c r="A81" s="4" t="inlineStr">
        <is>
          <t>Total gross loans</t>
        </is>
      </c>
      <c r="B81" s="5" t="n">
        <v>11640</v>
      </c>
      <c r="C81" s="5" t="n">
        <v>11587</v>
      </c>
    </row>
    <row r="82">
      <c r="A82" s="4" t="inlineStr">
        <is>
          <t>Consumer | Home equity | Substandard</t>
        </is>
      </c>
    </row>
    <row r="83">
      <c r="A83" s="3" t="inlineStr">
        <is>
          <t>Financing Receivable, Recorded Investment [Line Items]</t>
        </is>
      </c>
    </row>
    <row r="84">
      <c r="A84" s="4" t="inlineStr">
        <is>
          <t>Total gross loans</t>
        </is>
      </c>
      <c r="B84" s="5" t="n">
        <v>122</v>
      </c>
      <c r="C84" s="5" t="n">
        <v>270</v>
      </c>
    </row>
    <row r="85">
      <c r="A85" s="4" t="inlineStr">
        <is>
          <t>Consumer | Other consumer</t>
        </is>
      </c>
    </row>
    <row r="86">
      <c r="A86" s="3" t="inlineStr">
        <is>
          <t>Financing Receivable, Recorded Investment [Line Items]</t>
        </is>
      </c>
    </row>
    <row r="87">
      <c r="A87" s="4" t="inlineStr">
        <is>
          <t>Total gross loans</t>
        </is>
      </c>
      <c r="B87" s="5" t="n">
        <v>8816</v>
      </c>
      <c r="C87" s="5" t="n">
        <v>7955</v>
      </c>
    </row>
    <row r="88">
      <c r="A88" s="4" t="inlineStr">
        <is>
          <t>Consumer | Other consumer | Pass</t>
        </is>
      </c>
    </row>
    <row r="89">
      <c r="A89" s="3" t="inlineStr">
        <is>
          <t>Financing Receivable, Recorded Investment [Line Items]</t>
        </is>
      </c>
    </row>
    <row r="90">
      <c r="A90" s="4" t="inlineStr">
        <is>
          <t>Total gross loans</t>
        </is>
      </c>
      <c r="B90" s="5" t="n">
        <v>8741</v>
      </c>
      <c r="C90" s="5" t="n">
        <v>7908</v>
      </c>
    </row>
    <row r="91">
      <c r="A91" s="4" t="inlineStr">
        <is>
          <t>Consumer | Other consumer | Substandard</t>
        </is>
      </c>
    </row>
    <row r="92">
      <c r="A92" s="3" t="inlineStr">
        <is>
          <t>Financing Receivable, Recorded Investment [Line Items]</t>
        </is>
      </c>
    </row>
    <row r="93">
      <c r="A93" s="4" t="inlineStr">
        <is>
          <t>Total gross loans</t>
        </is>
      </c>
      <c r="B93" s="6" t="n">
        <v>75</v>
      </c>
      <c r="C93" s="6"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lasses of the loan portfolio by the aging categories of performing loans and nonaccrual loans) (Details) - USD ($) $ in Thousands</t>
        </is>
      </c>
      <c r="B1" s="2" t="inlineStr">
        <is>
          <t>Mar. 31, 2022</t>
        </is>
      </c>
      <c r="C1" s="2" t="inlineStr">
        <is>
          <t>Dec. 31, 2021</t>
        </is>
      </c>
    </row>
    <row r="2">
      <c r="A2" s="3" t="inlineStr">
        <is>
          <t>Financing Receivable, Recorded Investment, Past Due [Line Items]</t>
        </is>
      </c>
    </row>
    <row r="3">
      <c r="A3" s="4" t="inlineStr">
        <is>
          <t>Total gross loans</t>
        </is>
      </c>
      <c r="B3" s="6" t="n">
        <v>857589</v>
      </c>
      <c r="C3" s="6" t="n">
        <v>853458</v>
      </c>
    </row>
    <row r="4">
      <c r="A4" s="4" t="inlineStr">
        <is>
          <t>Nonaccrual</t>
        </is>
      </c>
      <c r="B4" s="5" t="n">
        <v>6736</v>
      </c>
      <c r="C4" s="5" t="n">
        <v>6689</v>
      </c>
    </row>
    <row r="5">
      <c r="A5" s="4" t="inlineStr">
        <is>
          <t>Financial Asset, Not Past Due [Member]</t>
        </is>
      </c>
    </row>
    <row r="6">
      <c r="A6" s="3" t="inlineStr">
        <is>
          <t>Financing Receivable, Recorded Investment, Past Due [Line Items]</t>
        </is>
      </c>
    </row>
    <row r="7">
      <c r="A7" s="4" t="inlineStr">
        <is>
          <t>Current</t>
        </is>
      </c>
      <c r="B7" s="5" t="n">
        <v>845184</v>
      </c>
      <c r="C7" s="5" t="n">
        <v>839966</v>
      </c>
    </row>
    <row r="8">
      <c r="A8" s="4" t="inlineStr">
        <is>
          <t>30-59 Days Past Due</t>
        </is>
      </c>
    </row>
    <row r="9">
      <c r="A9" s="3" t="inlineStr">
        <is>
          <t>Financing Receivable, Recorded Investment, Past Due [Line Items]</t>
        </is>
      </c>
    </row>
    <row r="10">
      <c r="A10" s="4" t="inlineStr">
        <is>
          <t>Current</t>
        </is>
      </c>
      <c r="B10" s="5" t="n">
        <v>5809</v>
      </c>
      <c r="C10" s="5" t="n">
        <v>6697</v>
      </c>
    </row>
    <row r="11">
      <c r="A11" s="4" t="inlineStr">
        <is>
          <t>60-89 Days Past Due</t>
        </is>
      </c>
    </row>
    <row r="12">
      <c r="A12" s="3" t="inlineStr">
        <is>
          <t>Financing Receivable, Recorded Investment, Past Due [Line Items]</t>
        </is>
      </c>
    </row>
    <row r="13">
      <c r="A13" s="4" t="inlineStr">
        <is>
          <t>Current</t>
        </is>
      </c>
      <c r="B13" s="5" t="n">
        <v>1308</v>
      </c>
      <c r="C13" s="5" t="n">
        <v>1643</v>
      </c>
    </row>
    <row r="14">
      <c r="A14" s="4" t="inlineStr">
        <is>
          <t>Greater Than 90 Days Past Due</t>
        </is>
      </c>
    </row>
    <row r="15">
      <c r="A15" s="3" t="inlineStr">
        <is>
          <t>Financing Receivable, Recorded Investment, Past Due [Line Items]</t>
        </is>
      </c>
    </row>
    <row r="16">
      <c r="A16" s="4" t="inlineStr">
        <is>
          <t>Current</t>
        </is>
      </c>
      <c r="B16" s="5" t="n">
        <v>5288</v>
      </c>
      <c r="C16" s="5" t="n">
        <v>5152</v>
      </c>
    </row>
    <row r="17">
      <c r="A17" s="4" t="inlineStr">
        <is>
          <t>Indirect automobile</t>
        </is>
      </c>
    </row>
    <row r="18">
      <c r="A18" s="3" t="inlineStr">
        <is>
          <t>Financing Receivable, Recorded Investment, Past Due [Line Items]</t>
        </is>
      </c>
    </row>
    <row r="19">
      <c r="A19" s="4" t="inlineStr">
        <is>
          <t>Total gross loans</t>
        </is>
      </c>
      <c r="B19" s="5" t="n">
        <v>404582</v>
      </c>
      <c r="C19" s="5" t="n">
        <v>382088</v>
      </c>
    </row>
    <row r="20">
      <c r="A20" s="4" t="inlineStr">
        <is>
          <t>Commercial real estate</t>
        </is>
      </c>
    </row>
    <row r="21">
      <c r="A21" s="3" t="inlineStr">
        <is>
          <t>Financing Receivable, Recorded Investment, Past Due [Line Items]</t>
        </is>
      </c>
    </row>
    <row r="22">
      <c r="A22" s="4" t="inlineStr">
        <is>
          <t>Total gross loans</t>
        </is>
      </c>
      <c r="B22" s="5" t="n">
        <v>305940</v>
      </c>
      <c r="C22" s="5" t="n">
        <v>311589</v>
      </c>
    </row>
    <row r="23">
      <c r="A23" s="4" t="inlineStr">
        <is>
          <t>Commercial real estate | Undisbursed construction loans</t>
        </is>
      </c>
    </row>
    <row r="24">
      <c r="A24" s="3" t="inlineStr">
        <is>
          <t>Financing Receivable, Recorded Investment, Past Due [Line Items]</t>
        </is>
      </c>
    </row>
    <row r="25">
      <c r="A25" s="4" t="inlineStr">
        <is>
          <t>Total gross loans</t>
        </is>
      </c>
      <c r="B25" s="5" t="n">
        <v>8011</v>
      </c>
      <c r="C25" s="5" t="n">
        <v>10095</v>
      </c>
    </row>
    <row r="26">
      <c r="A26" s="4" t="inlineStr">
        <is>
          <t>Commercial real estate | Undisbursed construction loans | Financial Asset, Not Past Due [Member]</t>
        </is>
      </c>
    </row>
    <row r="27">
      <c r="A27" s="3" t="inlineStr">
        <is>
          <t>Financing Receivable, Recorded Investment, Past Due [Line Items]</t>
        </is>
      </c>
    </row>
    <row r="28">
      <c r="A28" s="4" t="inlineStr">
        <is>
          <t>Current</t>
        </is>
      </c>
      <c r="B28" s="5" t="n">
        <v>8011</v>
      </c>
      <c r="C28" s="5" t="n">
        <v>10095</v>
      </c>
    </row>
    <row r="29">
      <c r="A29" s="4" t="inlineStr">
        <is>
          <t>Commercial real estate | Non-residential</t>
        </is>
      </c>
    </row>
    <row r="30">
      <c r="A30" s="3" t="inlineStr">
        <is>
          <t>Financing Receivable, Recorded Investment, Past Due [Line Items]</t>
        </is>
      </c>
    </row>
    <row r="31">
      <c r="A31" s="4" t="inlineStr">
        <is>
          <t>Total gross loans</t>
        </is>
      </c>
      <c r="B31" s="5" t="n">
        <v>248980</v>
      </c>
      <c r="C31" s="5" t="n">
        <v>245568</v>
      </c>
    </row>
    <row r="32">
      <c r="A32" s="4" t="inlineStr">
        <is>
          <t>Nonaccrual</t>
        </is>
      </c>
      <c r="B32" s="5" t="n">
        <v>3222</v>
      </c>
      <c r="C32" s="5" t="n">
        <v>2721</v>
      </c>
    </row>
    <row r="33">
      <c r="A33" s="4" t="inlineStr">
        <is>
          <t>Commercial real estate | Non-residential | Financial Asset, Not Past Due [Member]</t>
        </is>
      </c>
    </row>
    <row r="34">
      <c r="A34" s="3" t="inlineStr">
        <is>
          <t>Financing Receivable, Recorded Investment, Past Due [Line Items]</t>
        </is>
      </c>
    </row>
    <row r="35">
      <c r="A35" s="4" t="inlineStr">
        <is>
          <t>Current</t>
        </is>
      </c>
      <c r="B35" s="5" t="n">
        <v>245597</v>
      </c>
      <c r="C35" s="5" t="n">
        <v>242205</v>
      </c>
    </row>
    <row r="36">
      <c r="A36" s="4" t="inlineStr">
        <is>
          <t>Commercial real estate | Non-residential | 30-59 Days Past Due</t>
        </is>
      </c>
    </row>
    <row r="37">
      <c r="A37" s="3" t="inlineStr">
        <is>
          <t>Financing Receivable, Recorded Investment, Past Due [Line Items]</t>
        </is>
      </c>
    </row>
    <row r="38">
      <c r="A38" s="4" t="inlineStr">
        <is>
          <t>Current</t>
        </is>
      </c>
      <c r="B38" s="5" t="n">
        <v>161</v>
      </c>
      <c r="C38" s="5" t="n">
        <v>115</v>
      </c>
    </row>
    <row r="39">
      <c r="A39" s="4" t="inlineStr">
        <is>
          <t>Commercial real estate | Non-residential | 60-89 Days Past Due</t>
        </is>
      </c>
    </row>
    <row r="40">
      <c r="A40" s="3" t="inlineStr">
        <is>
          <t>Financing Receivable, Recorded Investment, Past Due [Line Items]</t>
        </is>
      </c>
    </row>
    <row r="41">
      <c r="A41" s="4" t="inlineStr">
        <is>
          <t>Current</t>
        </is>
      </c>
      <c r="C41" s="5" t="n">
        <v>527</v>
      </c>
    </row>
    <row r="42">
      <c r="A42" s="4" t="inlineStr">
        <is>
          <t>Commercial real estate | Non-residential | Greater Than 90 Days Past Due</t>
        </is>
      </c>
    </row>
    <row r="43">
      <c r="A43" s="3" t="inlineStr">
        <is>
          <t>Financing Receivable, Recorded Investment, Past Due [Line Items]</t>
        </is>
      </c>
    </row>
    <row r="44">
      <c r="A44" s="4" t="inlineStr">
        <is>
          <t>Current</t>
        </is>
      </c>
      <c r="B44" s="5" t="n">
        <v>3222</v>
      </c>
      <c r="C44" s="5" t="n">
        <v>2721</v>
      </c>
    </row>
    <row r="45">
      <c r="A45" s="4" t="inlineStr">
        <is>
          <t>Commercial real estate | Multifamily</t>
        </is>
      </c>
    </row>
    <row r="46">
      <c r="A46" s="3" t="inlineStr">
        <is>
          <t>Financing Receivable, Recorded Investment, Past Due [Line Items]</t>
        </is>
      </c>
    </row>
    <row r="47">
      <c r="A47" s="4" t="inlineStr">
        <is>
          <t>Total gross loans</t>
        </is>
      </c>
      <c r="B47" s="5" t="n">
        <v>48949</v>
      </c>
      <c r="C47" s="5" t="n">
        <v>55926</v>
      </c>
    </row>
    <row r="48">
      <c r="A48" s="4" t="inlineStr">
        <is>
          <t>Commercial real estate | Multifamily | Financial Asset, Not Past Due [Member]</t>
        </is>
      </c>
    </row>
    <row r="49">
      <c r="A49" s="3" t="inlineStr">
        <is>
          <t>Financing Receivable, Recorded Investment, Past Due [Line Items]</t>
        </is>
      </c>
    </row>
    <row r="50">
      <c r="A50" s="4" t="inlineStr">
        <is>
          <t>Current</t>
        </is>
      </c>
      <c r="B50" s="5" t="n">
        <v>48949</v>
      </c>
      <c r="C50" s="5" t="n">
        <v>55926</v>
      </c>
    </row>
    <row r="51">
      <c r="A51" s="4" t="inlineStr">
        <is>
          <t>Residential</t>
        </is>
      </c>
    </row>
    <row r="52">
      <c r="A52" s="3" t="inlineStr">
        <is>
          <t>Financing Receivable, Recorded Investment, Past Due [Line Items]</t>
        </is>
      </c>
    </row>
    <row r="53">
      <c r="A53" s="4" t="inlineStr">
        <is>
          <t>Total gross loans</t>
        </is>
      </c>
      <c r="B53" s="5" t="n">
        <v>35914</v>
      </c>
      <c r="C53" s="5" t="n">
        <v>35646</v>
      </c>
    </row>
    <row r="54">
      <c r="A54" s="4" t="inlineStr">
        <is>
          <t>Nonaccrual</t>
        </is>
      </c>
      <c r="B54" s="5" t="n">
        <v>2057</v>
      </c>
      <c r="C54" s="5" t="n">
        <v>2230</v>
      </c>
    </row>
    <row r="55">
      <c r="A55" s="4" t="inlineStr">
        <is>
          <t>Residential | Financial Asset, Not Past Due [Member]</t>
        </is>
      </c>
    </row>
    <row r="56">
      <c r="A56" s="3" t="inlineStr">
        <is>
          <t>Financing Receivable, Recorded Investment, Past Due [Line Items]</t>
        </is>
      </c>
    </row>
    <row r="57">
      <c r="A57" s="4" t="inlineStr">
        <is>
          <t>Current</t>
        </is>
      </c>
      <c r="B57" s="5" t="n">
        <v>34408</v>
      </c>
      <c r="C57" s="5" t="n">
        <v>34363</v>
      </c>
    </row>
    <row r="58">
      <c r="A58" s="4" t="inlineStr">
        <is>
          <t>Residential | 30-59 Days Past Due</t>
        </is>
      </c>
    </row>
    <row r="59">
      <c r="A59" s="3" t="inlineStr">
        <is>
          <t>Financing Receivable, Recorded Investment, Past Due [Line Items]</t>
        </is>
      </c>
    </row>
    <row r="60">
      <c r="A60" s="4" t="inlineStr">
        <is>
          <t>Current</t>
        </is>
      </c>
      <c r="B60" s="5" t="n">
        <v>257</v>
      </c>
      <c r="C60" s="5" t="n">
        <v>57</v>
      </c>
    </row>
    <row r="61">
      <c r="A61" s="4" t="inlineStr">
        <is>
          <t>Residential | 60-89 Days Past Due</t>
        </is>
      </c>
    </row>
    <row r="62">
      <c r="A62" s="3" t="inlineStr">
        <is>
          <t>Financing Receivable, Recorded Investment, Past Due [Line Items]</t>
        </is>
      </c>
    </row>
    <row r="63">
      <c r="A63" s="4" t="inlineStr">
        <is>
          <t>Current</t>
        </is>
      </c>
      <c r="B63" s="5" t="n">
        <v>411</v>
      </c>
      <c r="C63" s="5" t="n">
        <v>242</v>
      </c>
    </row>
    <row r="64">
      <c r="A64" s="4" t="inlineStr">
        <is>
          <t>Residential | Greater Than 90 Days Past Due</t>
        </is>
      </c>
    </row>
    <row r="65">
      <c r="A65" s="3" t="inlineStr">
        <is>
          <t>Financing Receivable, Recorded Investment, Past Due [Line Items]</t>
        </is>
      </c>
    </row>
    <row r="66">
      <c r="A66" s="4" t="inlineStr">
        <is>
          <t>Current</t>
        </is>
      </c>
      <c r="B66" s="5" t="n">
        <v>838</v>
      </c>
      <c r="C66" s="5" t="n">
        <v>984</v>
      </c>
    </row>
    <row r="67">
      <c r="A67" s="4" t="inlineStr">
        <is>
          <t>Commercial and industrial</t>
        </is>
      </c>
    </row>
    <row r="68">
      <c r="A68" s="3" t="inlineStr">
        <is>
          <t>Financing Receivable, Recorded Investment, Past Due [Line Items]</t>
        </is>
      </c>
    </row>
    <row r="69">
      <c r="A69" s="4" t="inlineStr">
        <is>
          <t>Total gross loans</t>
        </is>
      </c>
      <c r="B69" s="5" t="n">
        <v>90575</v>
      </c>
      <c r="C69" s="5" t="n">
        <v>104323</v>
      </c>
    </row>
    <row r="70">
      <c r="A70" s="4" t="inlineStr">
        <is>
          <t>Nonaccrual</t>
        </is>
      </c>
      <c r="B70" s="5" t="n">
        <v>665</v>
      </c>
      <c r="C70" s="5" t="n">
        <v>687</v>
      </c>
    </row>
    <row r="71">
      <c r="A71" s="4" t="inlineStr">
        <is>
          <t>Commercial and industrial | Financial Asset, Not Past Due [Member]</t>
        </is>
      </c>
    </row>
    <row r="72">
      <c r="A72" s="3" t="inlineStr">
        <is>
          <t>Financing Receivable, Recorded Investment, Past Due [Line Items]</t>
        </is>
      </c>
    </row>
    <row r="73">
      <c r="A73" s="4" t="inlineStr">
        <is>
          <t>Current</t>
        </is>
      </c>
      <c r="B73" s="5" t="n">
        <v>89917</v>
      </c>
      <c r="C73" s="5" t="n">
        <v>103517</v>
      </c>
    </row>
    <row r="74">
      <c r="A74" s="4" t="inlineStr">
        <is>
          <t>Commercial and industrial | 30-59 Days Past Due</t>
        </is>
      </c>
    </row>
    <row r="75">
      <c r="A75" s="3" t="inlineStr">
        <is>
          <t>Financing Receivable, Recorded Investment, Past Due [Line Items]</t>
        </is>
      </c>
    </row>
    <row r="76">
      <c r="A76" s="4" t="inlineStr">
        <is>
          <t>Current</t>
        </is>
      </c>
      <c r="B76" s="5" t="n">
        <v>7</v>
      </c>
      <c r="C76" s="5" t="n">
        <v>246</v>
      </c>
    </row>
    <row r="77">
      <c r="A77" s="4" t="inlineStr">
        <is>
          <t>Commercial and industrial | 60-89 Days Past Due</t>
        </is>
      </c>
    </row>
    <row r="78">
      <c r="A78" s="3" t="inlineStr">
        <is>
          <t>Financing Receivable, Recorded Investment, Past Due [Line Items]</t>
        </is>
      </c>
    </row>
    <row r="79">
      <c r="A79" s="4" t="inlineStr">
        <is>
          <t>Current</t>
        </is>
      </c>
      <c r="B79" s="5" t="n">
        <v>100</v>
      </c>
    </row>
    <row r="80">
      <c r="A80" s="4" t="inlineStr">
        <is>
          <t>Commercial and industrial | Greater Than 90 Days Past Due</t>
        </is>
      </c>
    </row>
    <row r="81">
      <c r="A81" s="3" t="inlineStr">
        <is>
          <t>Financing Receivable, Recorded Investment, Past Due [Line Items]</t>
        </is>
      </c>
    </row>
    <row r="82">
      <c r="A82" s="4" t="inlineStr">
        <is>
          <t>Current</t>
        </is>
      </c>
      <c r="B82" s="5" t="n">
        <v>551</v>
      </c>
      <c r="C82" s="5" t="n">
        <v>560</v>
      </c>
    </row>
    <row r="83">
      <c r="A83" s="4" t="inlineStr">
        <is>
          <t>Consumer</t>
        </is>
      </c>
    </row>
    <row r="84">
      <c r="A84" s="3" t="inlineStr">
        <is>
          <t>Financing Receivable, Recorded Investment, Past Due [Line Items]</t>
        </is>
      </c>
    </row>
    <row r="85">
      <c r="A85" s="4" t="inlineStr">
        <is>
          <t>Total gross loans</t>
        </is>
      </c>
      <c r="B85" s="5" t="n">
        <v>20578</v>
      </c>
      <c r="C85" s="5" t="n">
        <v>19812</v>
      </c>
    </row>
    <row r="86">
      <c r="A86" s="4" t="inlineStr">
        <is>
          <t>Consumer | Indirect automobile</t>
        </is>
      </c>
    </row>
    <row r="87">
      <c r="A87" s="3" t="inlineStr">
        <is>
          <t>Financing Receivable, Recorded Investment, Past Due [Line Items]</t>
        </is>
      </c>
    </row>
    <row r="88">
      <c r="A88" s="4" t="inlineStr">
        <is>
          <t>Total gross loans</t>
        </is>
      </c>
      <c r="B88" s="5" t="n">
        <v>404582</v>
      </c>
      <c r="C88" s="5" t="n">
        <v>382088</v>
      </c>
    </row>
    <row r="89">
      <c r="A89" s="4" t="inlineStr">
        <is>
          <t>Nonaccrual</t>
        </is>
      </c>
      <c r="B89" s="5" t="n">
        <v>595</v>
      </c>
      <c r="C89" s="5" t="n">
        <v>734</v>
      </c>
    </row>
    <row r="90">
      <c r="A90" s="4" t="inlineStr">
        <is>
          <t>Consumer | Indirect automobile | Financial Asset, Not Past Due [Member]</t>
        </is>
      </c>
    </row>
    <row r="91">
      <c r="A91" s="3" t="inlineStr">
        <is>
          <t>Financing Receivable, Recorded Investment, Past Due [Line Items]</t>
        </is>
      </c>
    </row>
    <row r="92">
      <c r="A92" s="4" t="inlineStr">
        <is>
          <t>Current</t>
        </is>
      </c>
      <c r="B92" s="5" t="n">
        <v>398155</v>
      </c>
      <c r="C92" s="5" t="n">
        <v>374729</v>
      </c>
    </row>
    <row r="93">
      <c r="A93" s="4" t="inlineStr">
        <is>
          <t>Consumer | Indirect automobile | 30-59 Days Past Due</t>
        </is>
      </c>
    </row>
    <row r="94">
      <c r="A94" s="3" t="inlineStr">
        <is>
          <t>Financing Receivable, Recorded Investment, Past Due [Line Items]</t>
        </is>
      </c>
    </row>
    <row r="95">
      <c r="A95" s="4" t="inlineStr">
        <is>
          <t>Current</t>
        </is>
      </c>
      <c r="B95" s="5" t="n">
        <v>5121</v>
      </c>
      <c r="C95" s="5" t="n">
        <v>5977</v>
      </c>
    </row>
    <row r="96">
      <c r="A96" s="4" t="inlineStr">
        <is>
          <t>Consumer | Indirect automobile | 60-89 Days Past Due</t>
        </is>
      </c>
    </row>
    <row r="97">
      <c r="A97" s="3" t="inlineStr">
        <is>
          <t>Financing Receivable, Recorded Investment, Past Due [Line Items]</t>
        </is>
      </c>
    </row>
    <row r="98">
      <c r="A98" s="4" t="inlineStr">
        <is>
          <t>Current</t>
        </is>
      </c>
      <c r="B98" s="5" t="n">
        <v>729</v>
      </c>
      <c r="C98" s="5" t="n">
        <v>715</v>
      </c>
    </row>
    <row r="99">
      <c r="A99" s="4" t="inlineStr">
        <is>
          <t>Consumer | Indirect automobile | Greater Than 90 Days Past Due</t>
        </is>
      </c>
    </row>
    <row r="100">
      <c r="A100" s="3" t="inlineStr">
        <is>
          <t>Financing Receivable, Recorded Investment, Past Due [Line Items]</t>
        </is>
      </c>
    </row>
    <row r="101">
      <c r="A101" s="4" t="inlineStr">
        <is>
          <t>Current</t>
        </is>
      </c>
      <c r="B101" s="5" t="n">
        <v>577</v>
      </c>
      <c r="C101" s="5" t="n">
        <v>667</v>
      </c>
    </row>
    <row r="102">
      <c r="A102" s="4" t="inlineStr">
        <is>
          <t>Consumer | Home equity</t>
        </is>
      </c>
    </row>
    <row r="103">
      <c r="A103" s="3" t="inlineStr">
        <is>
          <t>Financing Receivable, Recorded Investment, Past Due [Line Items]</t>
        </is>
      </c>
    </row>
    <row r="104">
      <c r="A104" s="4" t="inlineStr">
        <is>
          <t>Total gross loans</t>
        </is>
      </c>
      <c r="B104" s="5" t="n">
        <v>11762</v>
      </c>
      <c r="C104" s="5" t="n">
        <v>11857</v>
      </c>
    </row>
    <row r="105">
      <c r="A105" s="4" t="inlineStr">
        <is>
          <t>Nonaccrual</t>
        </is>
      </c>
      <c r="B105" s="5" t="n">
        <v>122</v>
      </c>
      <c r="C105" s="5" t="n">
        <v>270</v>
      </c>
    </row>
    <row r="106">
      <c r="A106" s="4" t="inlineStr">
        <is>
          <t>Consumer | Home equity | Financial Asset, Not Past Due [Member]</t>
        </is>
      </c>
    </row>
    <row r="107">
      <c r="A107" s="3" t="inlineStr">
        <is>
          <t>Financing Receivable, Recorded Investment, Past Due [Line Items]</t>
        </is>
      </c>
    </row>
    <row r="108">
      <c r="A108" s="4" t="inlineStr">
        <is>
          <t>Current</t>
        </is>
      </c>
      <c r="B108" s="5" t="n">
        <v>11563</v>
      </c>
      <c r="C108" s="5" t="n">
        <v>11429</v>
      </c>
    </row>
    <row r="109">
      <c r="A109" s="4" t="inlineStr">
        <is>
          <t>Consumer | Home equity | 30-59 Days Past Due</t>
        </is>
      </c>
    </row>
    <row r="110">
      <c r="A110" s="3" t="inlineStr">
        <is>
          <t>Financing Receivable, Recorded Investment, Past Due [Line Items]</t>
        </is>
      </c>
    </row>
    <row r="111">
      <c r="A111" s="4" t="inlineStr">
        <is>
          <t>Current</t>
        </is>
      </c>
      <c r="B111" s="5" t="n">
        <v>132</v>
      </c>
      <c r="C111" s="5" t="n">
        <v>149</v>
      </c>
    </row>
    <row r="112">
      <c r="A112" s="4" t="inlineStr">
        <is>
          <t>Consumer | Home equity | 60-89 Days Past Due</t>
        </is>
      </c>
    </row>
    <row r="113">
      <c r="A113" s="3" t="inlineStr">
        <is>
          <t>Financing Receivable, Recorded Investment, Past Due [Line Items]</t>
        </is>
      </c>
    </row>
    <row r="114">
      <c r="A114" s="4" t="inlineStr">
        <is>
          <t>Current</t>
        </is>
      </c>
      <c r="B114" s="5" t="n">
        <v>42</v>
      </c>
      <c r="C114" s="5" t="n">
        <v>106</v>
      </c>
    </row>
    <row r="115">
      <c r="A115" s="4" t="inlineStr">
        <is>
          <t>Consumer | Home equity | Greater Than 90 Days Past Due</t>
        </is>
      </c>
    </row>
    <row r="116">
      <c r="A116" s="3" t="inlineStr">
        <is>
          <t>Financing Receivable, Recorded Investment, Past Due [Line Items]</t>
        </is>
      </c>
    </row>
    <row r="117">
      <c r="A117" s="4" t="inlineStr">
        <is>
          <t>Current</t>
        </is>
      </c>
      <c r="B117" s="5" t="n">
        <v>25</v>
      </c>
      <c r="C117" s="5" t="n">
        <v>173</v>
      </c>
    </row>
    <row r="118">
      <c r="A118" s="4" t="inlineStr">
        <is>
          <t>Consumer | Other consumer</t>
        </is>
      </c>
    </row>
    <row r="119">
      <c r="A119" s="3" t="inlineStr">
        <is>
          <t>Financing Receivable, Recorded Investment, Past Due [Line Items]</t>
        </is>
      </c>
    </row>
    <row r="120">
      <c r="A120" s="4" t="inlineStr">
        <is>
          <t>Total gross loans</t>
        </is>
      </c>
      <c r="B120" s="5" t="n">
        <v>8816</v>
      </c>
      <c r="C120" s="5" t="n">
        <v>7955</v>
      </c>
    </row>
    <row r="121">
      <c r="A121" s="4" t="inlineStr">
        <is>
          <t>Nonaccrual</t>
        </is>
      </c>
      <c r="B121" s="5" t="n">
        <v>75</v>
      </c>
      <c r="C121" s="5" t="n">
        <v>47</v>
      </c>
    </row>
    <row r="122">
      <c r="A122" s="4" t="inlineStr">
        <is>
          <t>Consumer | Other consumer | Financial Asset, Not Past Due [Member]</t>
        </is>
      </c>
    </row>
    <row r="123">
      <c r="A123" s="3" t="inlineStr">
        <is>
          <t>Financing Receivable, Recorded Investment, Past Due [Line Items]</t>
        </is>
      </c>
    </row>
    <row r="124">
      <c r="A124" s="4" t="inlineStr">
        <is>
          <t>Current</t>
        </is>
      </c>
      <c r="B124" s="5" t="n">
        <v>8584</v>
      </c>
      <c r="C124" s="5" t="n">
        <v>7702</v>
      </c>
    </row>
    <row r="125">
      <c r="A125" s="4" t="inlineStr">
        <is>
          <t>Consumer | Other consumer | 30-59 Days Past Due</t>
        </is>
      </c>
    </row>
    <row r="126">
      <c r="A126" s="3" t="inlineStr">
        <is>
          <t>Financing Receivable, Recorded Investment, Past Due [Line Items]</t>
        </is>
      </c>
    </row>
    <row r="127">
      <c r="A127" s="4" t="inlineStr">
        <is>
          <t>Current</t>
        </is>
      </c>
      <c r="B127" s="5" t="n">
        <v>131</v>
      </c>
      <c r="C127" s="5" t="n">
        <v>153</v>
      </c>
    </row>
    <row r="128">
      <c r="A128" s="4" t="inlineStr">
        <is>
          <t>Consumer | Other consumer | 60-89 Days Past Due</t>
        </is>
      </c>
    </row>
    <row r="129">
      <c r="A129" s="3" t="inlineStr">
        <is>
          <t>Financing Receivable, Recorded Investment, Past Due [Line Items]</t>
        </is>
      </c>
    </row>
    <row r="130">
      <c r="A130" s="4" t="inlineStr">
        <is>
          <t>Current</t>
        </is>
      </c>
      <c r="B130" s="5" t="n">
        <v>26</v>
      </c>
      <c r="C130" s="5" t="n">
        <v>53</v>
      </c>
    </row>
    <row r="131">
      <c r="A131" s="4" t="inlineStr">
        <is>
          <t>Consumer | Other consumer | Greater Than 90 Days Past Due</t>
        </is>
      </c>
    </row>
    <row r="132">
      <c r="A132" s="3" t="inlineStr">
        <is>
          <t>Financing Receivable, Recorded Investment, Past Due [Line Items]</t>
        </is>
      </c>
    </row>
    <row r="133">
      <c r="A133" s="4" t="inlineStr">
        <is>
          <t>Current</t>
        </is>
      </c>
      <c r="B133" s="6" t="n">
        <v>75</v>
      </c>
      <c r="C133"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Schedule of information to impaired loans by loan portfolio class) (Details) - USD ($) $ in Thousands</t>
        </is>
      </c>
      <c r="B1" s="2" t="inlineStr">
        <is>
          <t>3 Months Ended</t>
        </is>
      </c>
      <c r="C1" s="2" t="inlineStr">
        <is>
          <t>12 Months Ended</t>
        </is>
      </c>
    </row>
    <row r="2">
      <c r="B2" s="2" t="inlineStr">
        <is>
          <t>Mar. 31, 2022</t>
        </is>
      </c>
      <c r="C2" s="2" t="inlineStr">
        <is>
          <t>Dec. 31, 2021</t>
        </is>
      </c>
    </row>
    <row r="3">
      <c r="A3" s="3" t="inlineStr">
        <is>
          <t>With no related allowance recorded:</t>
        </is>
      </c>
    </row>
    <row r="4">
      <c r="A4" s="4" t="inlineStr">
        <is>
          <t>Recorded Investment</t>
        </is>
      </c>
      <c r="B4" s="6" t="n">
        <v>6430</v>
      </c>
      <c r="C4" s="6" t="n">
        <v>6300</v>
      </c>
    </row>
    <row r="5">
      <c r="A5" s="4" t="inlineStr">
        <is>
          <t>Unpaid Principal Balance</t>
        </is>
      </c>
      <c r="B5" s="5" t="n">
        <v>8414</v>
      </c>
      <c r="C5" s="5" t="n">
        <v>8236</v>
      </c>
    </row>
    <row r="6">
      <c r="A6" s="4" t="inlineStr">
        <is>
          <t>Average Recorded Investment</t>
        </is>
      </c>
      <c r="B6" s="5" t="n">
        <v>6205</v>
      </c>
      <c r="C6" s="5" t="n">
        <v>6030</v>
      </c>
    </row>
    <row r="7">
      <c r="A7" s="3" t="inlineStr">
        <is>
          <t>With an allowance recorded:</t>
        </is>
      </c>
    </row>
    <row r="8">
      <c r="A8" s="4" t="inlineStr">
        <is>
          <t>Recorded Investment</t>
        </is>
      </c>
      <c r="B8" s="5" t="n">
        <v>306</v>
      </c>
      <c r="C8" s="5" t="n">
        <v>389</v>
      </c>
    </row>
    <row r="9">
      <c r="A9" s="4" t="inlineStr">
        <is>
          <t>Unpaid Principal Balance</t>
        </is>
      </c>
      <c r="B9" s="5" t="n">
        <v>316</v>
      </c>
      <c r="C9" s="5" t="n">
        <v>395</v>
      </c>
    </row>
    <row r="10">
      <c r="A10" s="4" t="inlineStr">
        <is>
          <t>Related Allowance</t>
        </is>
      </c>
      <c r="B10" s="5" t="n">
        <v>44</v>
      </c>
      <c r="C10" s="5" t="n">
        <v>68</v>
      </c>
    </row>
    <row r="11">
      <c r="A11" s="4" t="inlineStr">
        <is>
          <t>Average Recorded Investment</t>
        </is>
      </c>
      <c r="B11" s="5" t="n">
        <v>371</v>
      </c>
      <c r="C11" s="5" t="n">
        <v>434</v>
      </c>
    </row>
    <row r="12">
      <c r="A12" s="3" t="inlineStr">
        <is>
          <t>Total:</t>
        </is>
      </c>
    </row>
    <row r="13">
      <c r="A13" s="4" t="inlineStr">
        <is>
          <t>Recorded Investment</t>
        </is>
      </c>
      <c r="B13" s="5" t="n">
        <v>6736</v>
      </c>
      <c r="C13" s="5" t="n">
        <v>6689</v>
      </c>
    </row>
    <row r="14">
      <c r="A14" s="4" t="inlineStr">
        <is>
          <t>Unpaid Principal Balance</t>
        </is>
      </c>
      <c r="B14" s="5" t="n">
        <v>8730</v>
      </c>
      <c r="C14" s="5" t="n">
        <v>8631</v>
      </c>
    </row>
    <row r="15">
      <c r="A15" s="4" t="inlineStr">
        <is>
          <t>Related Allowance</t>
        </is>
      </c>
      <c r="B15" s="5" t="n">
        <v>44</v>
      </c>
      <c r="C15" s="5" t="n">
        <v>68</v>
      </c>
    </row>
    <row r="16">
      <c r="A16" s="4" t="inlineStr">
        <is>
          <t>Average Recorded Investment</t>
        </is>
      </c>
      <c r="B16" s="5" t="n">
        <v>6576</v>
      </c>
      <c r="C16" s="5" t="n">
        <v>6464</v>
      </c>
    </row>
    <row r="17">
      <c r="A17" s="4" t="inlineStr">
        <is>
          <t>Commercial real estate | Non-residential</t>
        </is>
      </c>
    </row>
    <row r="18">
      <c r="A18" s="3" t="inlineStr">
        <is>
          <t>With no related allowance recorded:</t>
        </is>
      </c>
    </row>
    <row r="19">
      <c r="A19" s="4" t="inlineStr">
        <is>
          <t>Recorded Investment</t>
        </is>
      </c>
      <c r="B19" s="5" t="n">
        <v>3222</v>
      </c>
      <c r="C19" s="5" t="n">
        <v>2721</v>
      </c>
    </row>
    <row r="20">
      <c r="A20" s="4" t="inlineStr">
        <is>
          <t>Unpaid Principal Balance</t>
        </is>
      </c>
      <c r="B20" s="5" t="n">
        <v>4328</v>
      </c>
      <c r="C20" s="5" t="n">
        <v>3797</v>
      </c>
    </row>
    <row r="21">
      <c r="A21" s="4" t="inlineStr">
        <is>
          <t>Average Recorded Investment</t>
        </is>
      </c>
      <c r="B21" s="5" t="n">
        <v>2614</v>
      </c>
      <c r="C21" s="5" t="n">
        <v>2290</v>
      </c>
    </row>
    <row r="22">
      <c r="A22" s="3" t="inlineStr">
        <is>
          <t>Total:</t>
        </is>
      </c>
    </row>
    <row r="23">
      <c r="A23" s="4" t="inlineStr">
        <is>
          <t>Recorded Investment</t>
        </is>
      </c>
      <c r="B23" s="5" t="n">
        <v>3222</v>
      </c>
      <c r="C23" s="5" t="n">
        <v>2721</v>
      </c>
    </row>
    <row r="24">
      <c r="A24" s="4" t="inlineStr">
        <is>
          <t>Unpaid Principal Balance</t>
        </is>
      </c>
      <c r="B24" s="5" t="n">
        <v>4328</v>
      </c>
      <c r="C24" s="5" t="n">
        <v>3797</v>
      </c>
    </row>
    <row r="25">
      <c r="A25" s="4" t="inlineStr">
        <is>
          <t>Average Recorded Investment</t>
        </is>
      </c>
      <c r="B25" s="5" t="n">
        <v>2614</v>
      </c>
      <c r="C25" s="5" t="n">
        <v>2290</v>
      </c>
    </row>
    <row r="26">
      <c r="A26" s="4" t="inlineStr">
        <is>
          <t>Residential</t>
        </is>
      </c>
    </row>
    <row r="27">
      <c r="A27" s="3" t="inlineStr">
        <is>
          <t>With no related allowance recorded:</t>
        </is>
      </c>
    </row>
    <row r="28">
      <c r="A28" s="4" t="inlineStr">
        <is>
          <t>Recorded Investment</t>
        </is>
      </c>
      <c r="B28" s="5" t="n">
        <v>2057</v>
      </c>
      <c r="C28" s="5" t="n">
        <v>2230</v>
      </c>
    </row>
    <row r="29">
      <c r="A29" s="4" t="inlineStr">
        <is>
          <t>Unpaid Principal Balance</t>
        </is>
      </c>
      <c r="B29" s="5" t="n">
        <v>2628</v>
      </c>
      <c r="C29" s="5" t="n">
        <v>2786</v>
      </c>
    </row>
    <row r="30">
      <c r="A30" s="4" t="inlineStr">
        <is>
          <t>Average Recorded Investment</t>
        </is>
      </c>
      <c r="B30" s="5" t="n">
        <v>2327</v>
      </c>
      <c r="C30" s="5" t="n">
        <v>2459</v>
      </c>
    </row>
    <row r="31">
      <c r="A31" s="3" t="inlineStr">
        <is>
          <t>Total:</t>
        </is>
      </c>
    </row>
    <row r="32">
      <c r="A32" s="4" t="inlineStr">
        <is>
          <t>Recorded Investment</t>
        </is>
      </c>
      <c r="B32" s="5" t="n">
        <v>2057</v>
      </c>
      <c r="C32" s="5" t="n">
        <v>2230</v>
      </c>
    </row>
    <row r="33">
      <c r="A33" s="4" t="inlineStr">
        <is>
          <t>Unpaid Principal Balance</t>
        </is>
      </c>
      <c r="B33" s="5" t="n">
        <v>2628</v>
      </c>
      <c r="C33" s="5" t="n">
        <v>2786</v>
      </c>
    </row>
    <row r="34">
      <c r="A34" s="4" t="inlineStr">
        <is>
          <t>Average Recorded Investment</t>
        </is>
      </c>
      <c r="B34" s="5" t="n">
        <v>2327</v>
      </c>
      <c r="C34" s="5" t="n">
        <v>2459</v>
      </c>
    </row>
    <row r="35">
      <c r="A35" s="4" t="inlineStr">
        <is>
          <t>Commercial and industrial</t>
        </is>
      </c>
    </row>
    <row r="36">
      <c r="A36" s="3" t="inlineStr">
        <is>
          <t>With no related allowance recorded:</t>
        </is>
      </c>
    </row>
    <row r="37">
      <c r="A37" s="4" t="inlineStr">
        <is>
          <t>Recorded Investment</t>
        </is>
      </c>
      <c r="B37" s="5" t="n">
        <v>665</v>
      </c>
      <c r="C37" s="5" t="n">
        <v>687</v>
      </c>
    </row>
    <row r="38">
      <c r="A38" s="4" t="inlineStr">
        <is>
          <t>Unpaid Principal Balance</t>
        </is>
      </c>
      <c r="B38" s="5" t="n">
        <v>905</v>
      </c>
      <c r="C38" s="5" t="n">
        <v>921</v>
      </c>
    </row>
    <row r="39">
      <c r="A39" s="4" t="inlineStr">
        <is>
          <t>Average Recorded Investment</t>
        </is>
      </c>
      <c r="B39" s="5" t="n">
        <v>700</v>
      </c>
      <c r="C39" s="5" t="n">
        <v>674</v>
      </c>
    </row>
    <row r="40">
      <c r="A40" s="3" t="inlineStr">
        <is>
          <t>With an allowance recorded:</t>
        </is>
      </c>
    </row>
    <row r="41">
      <c r="A41" s="4" t="inlineStr">
        <is>
          <t>Average Recorded Investment</t>
        </is>
      </c>
      <c r="B41" s="5" t="n">
        <v>71</v>
      </c>
      <c r="C41" s="5" t="n">
        <v>148</v>
      </c>
    </row>
    <row r="42">
      <c r="A42" s="3" t="inlineStr">
        <is>
          <t>Total:</t>
        </is>
      </c>
    </row>
    <row r="43">
      <c r="A43" s="4" t="inlineStr">
        <is>
          <t>Recorded Investment</t>
        </is>
      </c>
      <c r="B43" s="5" t="n">
        <v>665</v>
      </c>
      <c r="C43" s="5" t="n">
        <v>687</v>
      </c>
    </row>
    <row r="44">
      <c r="A44" s="4" t="inlineStr">
        <is>
          <t>Unpaid Principal Balance</t>
        </is>
      </c>
      <c r="B44" s="5" t="n">
        <v>905</v>
      </c>
      <c r="C44" s="5" t="n">
        <v>921</v>
      </c>
    </row>
    <row r="45">
      <c r="A45" s="4" t="inlineStr">
        <is>
          <t>Average Recorded Investment</t>
        </is>
      </c>
      <c r="B45" s="5" t="n">
        <v>771</v>
      </c>
      <c r="C45" s="5" t="n">
        <v>822</v>
      </c>
    </row>
    <row r="46">
      <c r="A46" s="4" t="inlineStr">
        <is>
          <t>Consumer | Indirect automobile</t>
        </is>
      </c>
    </row>
    <row r="47">
      <c r="A47" s="3" t="inlineStr">
        <is>
          <t>With no related allowance recorded:</t>
        </is>
      </c>
    </row>
    <row r="48">
      <c r="A48" s="4" t="inlineStr">
        <is>
          <t>Recorded Investment</t>
        </is>
      </c>
      <c r="B48" s="5" t="n">
        <v>326</v>
      </c>
      <c r="C48" s="5" t="n">
        <v>345</v>
      </c>
    </row>
    <row r="49">
      <c r="A49" s="4" t="inlineStr">
        <is>
          <t>Unpaid Principal Balance</t>
        </is>
      </c>
      <c r="B49" s="5" t="n">
        <v>389</v>
      </c>
      <c r="C49" s="5" t="n">
        <v>408</v>
      </c>
    </row>
    <row r="50">
      <c r="A50" s="4" t="inlineStr">
        <is>
          <t>Average Recorded Investment</t>
        </is>
      </c>
      <c r="B50" s="5" t="n">
        <v>260</v>
      </c>
      <c r="C50" s="5" t="n">
        <v>219</v>
      </c>
    </row>
    <row r="51">
      <c r="A51" s="3" t="inlineStr">
        <is>
          <t>With an allowance recorded:</t>
        </is>
      </c>
    </row>
    <row r="52">
      <c r="A52" s="4" t="inlineStr">
        <is>
          <t>Recorded Investment</t>
        </is>
      </c>
      <c r="B52" s="5" t="n">
        <v>269</v>
      </c>
      <c r="C52" s="5" t="n">
        <v>389</v>
      </c>
    </row>
    <row r="53">
      <c r="A53" s="4" t="inlineStr">
        <is>
          <t>Unpaid Principal Balance</t>
        </is>
      </c>
      <c r="B53" s="5" t="n">
        <v>279</v>
      </c>
      <c r="C53" s="5" t="n">
        <v>395</v>
      </c>
    </row>
    <row r="54">
      <c r="A54" s="4" t="inlineStr">
        <is>
          <t>Related Allowance</t>
        </is>
      </c>
      <c r="B54" s="5" t="n">
        <v>43</v>
      </c>
      <c r="C54" s="5" t="n">
        <v>68</v>
      </c>
    </row>
    <row r="55">
      <c r="A55" s="4" t="inlineStr">
        <is>
          <t>Average Recorded Investment</t>
        </is>
      </c>
      <c r="B55" s="5" t="n">
        <v>291</v>
      </c>
      <c r="C55" s="5" t="n">
        <v>286</v>
      </c>
    </row>
    <row r="56">
      <c r="A56" s="3" t="inlineStr">
        <is>
          <t>Total:</t>
        </is>
      </c>
    </row>
    <row r="57">
      <c r="A57" s="4" t="inlineStr">
        <is>
          <t>Recorded Investment</t>
        </is>
      </c>
      <c r="B57" s="5" t="n">
        <v>595</v>
      </c>
      <c r="C57" s="5" t="n">
        <v>734</v>
      </c>
    </row>
    <row r="58">
      <c r="A58" s="4" t="inlineStr">
        <is>
          <t>Unpaid Principal Balance</t>
        </is>
      </c>
      <c r="B58" s="5" t="n">
        <v>668</v>
      </c>
      <c r="C58" s="5" t="n">
        <v>803</v>
      </c>
    </row>
    <row r="59">
      <c r="A59" s="4" t="inlineStr">
        <is>
          <t>Related Allowance</t>
        </is>
      </c>
      <c r="B59" s="5" t="n">
        <v>43</v>
      </c>
      <c r="C59" s="5" t="n">
        <v>68</v>
      </c>
    </row>
    <row r="60">
      <c r="A60" s="4" t="inlineStr">
        <is>
          <t>Average Recorded Investment</t>
        </is>
      </c>
      <c r="B60" s="5" t="n">
        <v>551</v>
      </c>
      <c r="C60" s="5" t="n">
        <v>505</v>
      </c>
    </row>
    <row r="61">
      <c r="A61" s="4" t="inlineStr">
        <is>
          <t>Consumer | Home equity</t>
        </is>
      </c>
    </row>
    <row r="62">
      <c r="A62" s="3" t="inlineStr">
        <is>
          <t>With no related allowance recorded:</t>
        </is>
      </c>
    </row>
    <row r="63">
      <c r="A63" s="4" t="inlineStr">
        <is>
          <t>Recorded Investment</t>
        </is>
      </c>
      <c r="B63" s="5" t="n">
        <v>122</v>
      </c>
      <c r="C63" s="5" t="n">
        <v>270</v>
      </c>
    </row>
    <row r="64">
      <c r="A64" s="4" t="inlineStr">
        <is>
          <t>Unpaid Principal Balance</t>
        </is>
      </c>
      <c r="B64" s="5" t="n">
        <v>123</v>
      </c>
      <c r="C64" s="5" t="n">
        <v>276</v>
      </c>
    </row>
    <row r="65">
      <c r="A65" s="4" t="inlineStr">
        <is>
          <t>Average Recorded Investment</t>
        </is>
      </c>
      <c r="B65" s="5" t="n">
        <v>260</v>
      </c>
      <c r="C65" s="5" t="n">
        <v>338</v>
      </c>
    </row>
    <row r="66">
      <c r="A66" s="3" t="inlineStr">
        <is>
          <t>Total:</t>
        </is>
      </c>
    </row>
    <row r="67">
      <c r="A67" s="4" t="inlineStr">
        <is>
          <t>Recorded Investment</t>
        </is>
      </c>
      <c r="B67" s="5" t="n">
        <v>122</v>
      </c>
      <c r="C67" s="5" t="n">
        <v>270</v>
      </c>
    </row>
    <row r="68">
      <c r="A68" s="4" t="inlineStr">
        <is>
          <t>Unpaid Principal Balance</t>
        </is>
      </c>
      <c r="B68" s="5" t="n">
        <v>123</v>
      </c>
      <c r="C68" s="5" t="n">
        <v>276</v>
      </c>
    </row>
    <row r="69">
      <c r="A69" s="4" t="inlineStr">
        <is>
          <t>Average Recorded Investment</t>
        </is>
      </c>
      <c r="B69" s="5" t="n">
        <v>260</v>
      </c>
      <c r="C69" s="5" t="n">
        <v>338</v>
      </c>
    </row>
    <row r="70">
      <c r="A70" s="4" t="inlineStr">
        <is>
          <t>Consumer | Other consumer</t>
        </is>
      </c>
    </row>
    <row r="71">
      <c r="A71" s="3" t="inlineStr">
        <is>
          <t>With no related allowance recorded:</t>
        </is>
      </c>
    </row>
    <row r="72">
      <c r="A72" s="4" t="inlineStr">
        <is>
          <t>Recorded Investment</t>
        </is>
      </c>
      <c r="B72" s="5" t="n">
        <v>38</v>
      </c>
      <c r="C72" s="5" t="n">
        <v>47</v>
      </c>
    </row>
    <row r="73">
      <c r="A73" s="4" t="inlineStr">
        <is>
          <t>Unpaid Principal Balance</t>
        </is>
      </c>
      <c r="B73" s="5" t="n">
        <v>41</v>
      </c>
      <c r="C73" s="5" t="n">
        <v>48</v>
      </c>
    </row>
    <row r="74">
      <c r="A74" s="4" t="inlineStr">
        <is>
          <t>Average Recorded Investment</t>
        </is>
      </c>
      <c r="B74" s="5" t="n">
        <v>44</v>
      </c>
      <c r="C74" s="5" t="n">
        <v>50</v>
      </c>
    </row>
    <row r="75">
      <c r="A75" s="3" t="inlineStr">
        <is>
          <t>With an allowance recorded:</t>
        </is>
      </c>
    </row>
    <row r="76">
      <c r="A76" s="4" t="inlineStr">
        <is>
          <t>Recorded Investment</t>
        </is>
      </c>
      <c r="B76" s="5" t="n">
        <v>37</v>
      </c>
    </row>
    <row r="77">
      <c r="A77" s="4" t="inlineStr">
        <is>
          <t>Unpaid Principal Balance</t>
        </is>
      </c>
      <c r="B77" s="5" t="n">
        <v>37</v>
      </c>
    </row>
    <row r="78">
      <c r="A78" s="4" t="inlineStr">
        <is>
          <t>Related Allowance</t>
        </is>
      </c>
      <c r="B78" s="5" t="n">
        <v>1</v>
      </c>
    </row>
    <row r="79">
      <c r="A79" s="4" t="inlineStr">
        <is>
          <t>Average Recorded Investment</t>
        </is>
      </c>
      <c r="B79" s="5" t="n">
        <v>9</v>
      </c>
    </row>
    <row r="80">
      <c r="A80" s="3" t="inlineStr">
        <is>
          <t>Total:</t>
        </is>
      </c>
    </row>
    <row r="81">
      <c r="A81" s="4" t="inlineStr">
        <is>
          <t>Recorded Investment</t>
        </is>
      </c>
      <c r="B81" s="5" t="n">
        <v>75</v>
      </c>
      <c r="C81" s="5" t="n">
        <v>47</v>
      </c>
    </row>
    <row r="82">
      <c r="A82" s="4" t="inlineStr">
        <is>
          <t>Unpaid Principal Balance</t>
        </is>
      </c>
      <c r="B82" s="5" t="n">
        <v>78</v>
      </c>
      <c r="C82" s="5" t="n">
        <v>48</v>
      </c>
    </row>
    <row r="83">
      <c r="A83" s="4" t="inlineStr">
        <is>
          <t>Related Allowance</t>
        </is>
      </c>
      <c r="B83" s="5" t="n">
        <v>1</v>
      </c>
    </row>
    <row r="84">
      <c r="A84" s="4" t="inlineStr">
        <is>
          <t>Average Recorded Investment</t>
        </is>
      </c>
      <c r="B84" s="6" t="n">
        <v>53</v>
      </c>
      <c r="C84" s="6"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2053</v>
      </c>
      <c r="D4" s="6" t="n">
        <v>3321</v>
      </c>
    </row>
    <row r="5">
      <c r="A5" s="3" t="inlineStr">
        <is>
          <t>Other Comprehensive (Loss) Income:</t>
        </is>
      </c>
    </row>
    <row r="6">
      <c r="A6" s="4" t="inlineStr">
        <is>
          <t>Unrealized holding losses arising during the period</t>
        </is>
      </c>
      <c r="C6" s="5" t="n">
        <v>-13847</v>
      </c>
      <c r="D6" s="5" t="n">
        <v>-1481</v>
      </c>
    </row>
    <row r="7">
      <c r="A7" s="4" t="inlineStr">
        <is>
          <t>Net unrealized losses on available for sale securities</t>
        </is>
      </c>
      <c r="C7" s="5" t="n">
        <v>-13847</v>
      </c>
      <c r="D7" s="5" t="n">
        <v>-1481</v>
      </c>
    </row>
    <row r="8">
      <c r="A8" s="4" t="inlineStr">
        <is>
          <t>Tax effect</t>
        </is>
      </c>
      <c r="B8" s="4" t="inlineStr">
        <is>
          <t>[1]</t>
        </is>
      </c>
      <c r="C8" s="5" t="n">
        <v>2908</v>
      </c>
      <c r="D8" s="5" t="n">
        <v>311</v>
      </c>
    </row>
    <row r="9">
      <c r="A9" s="4" t="inlineStr">
        <is>
          <t>Unrealized losses on available for sale securities, net of tax</t>
        </is>
      </c>
      <c r="C9" s="5" t="n">
        <v>-10939</v>
      </c>
      <c r="D9" s="5" t="n">
        <v>-1170</v>
      </c>
    </row>
    <row r="10">
      <c r="A10" s="3" t="inlineStr">
        <is>
          <t>Defined benefit pension plan:</t>
        </is>
      </c>
    </row>
    <row r="11">
      <c r="A11" s="4" t="inlineStr">
        <is>
          <t>Actuarial losses arising during the period</t>
        </is>
      </c>
      <c r="D11" s="5" t="n">
        <v>-89</v>
      </c>
    </row>
    <row r="12">
      <c r="A12" s="4" t="inlineStr">
        <is>
          <t>Reclassification adjustment for amortization of net actuarial loss</t>
        </is>
      </c>
      <c r="B12" s="4" t="inlineStr">
        <is>
          <t>[2]</t>
        </is>
      </c>
      <c r="D12" s="5" t="n">
        <v>90</v>
      </c>
    </row>
    <row r="13">
      <c r="A13" s="4" t="inlineStr">
        <is>
          <t>Total</t>
        </is>
      </c>
      <c r="D13" s="5" t="n">
        <v>1</v>
      </c>
    </row>
    <row r="14">
      <c r="A14" s="4" t="inlineStr">
        <is>
          <t>Defined benefit pension plan gains, net of tax</t>
        </is>
      </c>
      <c r="D14" s="5" t="n">
        <v>1</v>
      </c>
    </row>
    <row r="15">
      <c r="A15" s="4" t="inlineStr">
        <is>
          <t>Other comprehensive loss</t>
        </is>
      </c>
      <c r="C15" s="5" t="n">
        <v>-10939</v>
      </c>
      <c r="D15" s="5" t="n">
        <v>-1169</v>
      </c>
    </row>
    <row r="16">
      <c r="A16" s="4" t="inlineStr">
        <is>
          <t>Total Comprehensive (Loss) Income</t>
        </is>
      </c>
      <c r="C16" s="6" t="n">
        <v>-8886</v>
      </c>
      <c r="D16" s="6" t="n">
        <v>2152</v>
      </c>
    </row>
    <row r="17"/>
    <row r="18">
      <c r="A18" s="4" t="inlineStr">
        <is>
          <t>[1]</t>
        </is>
      </c>
      <c r="B18" s="4" t="inlineStr">
        <is>
          <t>Includes $0 for the three months ended March 31, 2022 and 2021, for tax effect of realized gains or losses which are included in the provision for income taxes on the consolidated statements of income.</t>
        </is>
      </c>
    </row>
    <row r="19">
      <c r="A19" s="4" t="inlineStr">
        <is>
          <t>[2]</t>
        </is>
      </c>
      <c r="B19" s="4" t="inlineStr">
        <is>
          <t>Included in other non-interest expense on the consolidated statements of income.</t>
        </is>
      </c>
    </row>
  </sheetData>
  <mergeCells count="5">
    <mergeCell ref="A1:B2"/>
    <mergeCell ref="C1:D1"/>
    <mergeCell ref="A17:C17"/>
    <mergeCell ref="B18:C18"/>
    <mergeCell ref="B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Schedule of loan balances by segment) (Details) - USD ($) $ in Thousands</t>
        </is>
      </c>
      <c r="B1" s="2" t="inlineStr">
        <is>
          <t>3 Months Ended</t>
        </is>
      </c>
    </row>
    <row r="2">
      <c r="B2" s="2" t="inlineStr">
        <is>
          <t>Mar. 31, 2022</t>
        </is>
      </c>
      <c r="C2" s="2" t="inlineStr">
        <is>
          <t>Mar. 31, 2021</t>
        </is>
      </c>
      <c r="D2" s="2" t="inlineStr">
        <is>
          <t>Dec. 31, 2021</t>
        </is>
      </c>
    </row>
    <row r="3">
      <c r="A3" s="3" t="inlineStr">
        <is>
          <t>Allowance for loan losses:</t>
        </is>
      </c>
    </row>
    <row r="4">
      <c r="A4" s="4" t="inlineStr">
        <is>
          <t>Beginning balance</t>
        </is>
      </c>
      <c r="B4" s="6" t="n">
        <v>7559</v>
      </c>
      <c r="C4" s="6" t="n">
        <v>11633</v>
      </c>
    </row>
    <row r="5">
      <c r="A5" s="4" t="inlineStr">
        <is>
          <t>(Credit to) provision for loan losses</t>
        </is>
      </c>
      <c r="B5" s="5" t="n">
        <v>221</v>
      </c>
      <c r="C5" s="5" t="n">
        <v>-69</v>
      </c>
    </row>
    <row r="6">
      <c r="A6" s="4" t="inlineStr">
        <is>
          <t>Loans charged-off</t>
        </is>
      </c>
      <c r="B6" s="5" t="n">
        <v>-714</v>
      </c>
      <c r="C6" s="5" t="n">
        <v>-629</v>
      </c>
    </row>
    <row r="7">
      <c r="A7" s="4" t="inlineStr">
        <is>
          <t>Recoveries</t>
        </is>
      </c>
      <c r="B7" s="5" t="n">
        <v>634</v>
      </c>
      <c r="C7" s="5" t="n">
        <v>326</v>
      </c>
    </row>
    <row r="8">
      <c r="A8" s="4" t="inlineStr">
        <is>
          <t>Ending balance</t>
        </is>
      </c>
      <c r="B8" s="5" t="n">
        <v>7700</v>
      </c>
      <c r="C8" s="5" t="n">
        <v>11261</v>
      </c>
    </row>
    <row r="9">
      <c r="A9" s="3" t="inlineStr">
        <is>
          <t>Allowance for loan losses:</t>
        </is>
      </c>
    </row>
    <row r="10">
      <c r="A10" s="4" t="inlineStr">
        <is>
          <t>Ending balance: Individually evaluated for impairment</t>
        </is>
      </c>
      <c r="B10" s="5" t="n">
        <v>44</v>
      </c>
      <c r="D10" s="6" t="n">
        <v>68</v>
      </c>
    </row>
    <row r="11">
      <c r="A11" s="4" t="inlineStr">
        <is>
          <t>Ending balance: Collectively evaluated for impairment</t>
        </is>
      </c>
      <c r="B11" s="5" t="n">
        <v>7656</v>
      </c>
      <c r="D11" s="5" t="n">
        <v>7491</v>
      </c>
    </row>
    <row r="12">
      <c r="A12" s="3" t="inlineStr">
        <is>
          <t>Loan receivables:</t>
        </is>
      </c>
    </row>
    <row r="13">
      <c r="A13" s="4" t="inlineStr">
        <is>
          <t>Ending balance</t>
        </is>
      </c>
      <c r="B13" s="5" t="n">
        <v>857589</v>
      </c>
      <c r="D13" s="5" t="n">
        <v>853458</v>
      </c>
    </row>
    <row r="14">
      <c r="A14" s="4" t="inlineStr">
        <is>
          <t>Ending balance: Individually evaluated for impairment</t>
        </is>
      </c>
      <c r="B14" s="5" t="n">
        <v>6736</v>
      </c>
      <c r="D14" s="5" t="n">
        <v>6689</v>
      </c>
    </row>
    <row r="15">
      <c r="A15" s="4" t="inlineStr">
        <is>
          <t>Ending balance: Collectively evaluated for impairment</t>
        </is>
      </c>
      <c r="B15" s="5" t="n">
        <v>850853</v>
      </c>
      <c r="D15" s="5" t="n">
        <v>846769</v>
      </c>
    </row>
    <row r="16">
      <c r="A16" s="4" t="inlineStr">
        <is>
          <t>Indirect automobile</t>
        </is>
      </c>
    </row>
    <row r="17">
      <c r="A17" s="3" t="inlineStr">
        <is>
          <t>Allowance for loan losses:</t>
        </is>
      </c>
    </row>
    <row r="18">
      <c r="A18" s="4" t="inlineStr">
        <is>
          <t>Beginning balance</t>
        </is>
      </c>
      <c r="B18" s="5" t="n">
        <v>3416</v>
      </c>
      <c r="C18" s="5" t="n">
        <v>4974</v>
      </c>
    </row>
    <row r="19">
      <c r="A19" s="4" t="inlineStr">
        <is>
          <t>(Credit to) provision for loan losses</t>
        </is>
      </c>
      <c r="B19" s="5" t="n">
        <v>295</v>
      </c>
      <c r="C19" s="5" t="n">
        <v>857</v>
      </c>
    </row>
    <row r="20">
      <c r="A20" s="4" t="inlineStr">
        <is>
          <t>Loans charged-off</t>
        </is>
      </c>
      <c r="B20" s="5" t="n">
        <v>-647</v>
      </c>
      <c r="C20" s="5" t="n">
        <v>-626</v>
      </c>
    </row>
    <row r="21">
      <c r="A21" s="4" t="inlineStr">
        <is>
          <t>Recoveries</t>
        </is>
      </c>
      <c r="B21" s="5" t="n">
        <v>471</v>
      </c>
      <c r="C21" s="5" t="n">
        <v>307</v>
      </c>
    </row>
    <row r="22">
      <c r="A22" s="4" t="inlineStr">
        <is>
          <t>Ending balance</t>
        </is>
      </c>
      <c r="B22" s="5" t="n">
        <v>3535</v>
      </c>
      <c r="C22" s="5" t="n">
        <v>5512</v>
      </c>
    </row>
    <row r="23">
      <c r="A23" s="3" t="inlineStr">
        <is>
          <t>Allowance for loan losses:</t>
        </is>
      </c>
    </row>
    <row r="24">
      <c r="A24" s="4" t="inlineStr">
        <is>
          <t>Ending balance: Individually evaluated for impairment</t>
        </is>
      </c>
      <c r="B24" s="5" t="n">
        <v>43</v>
      </c>
      <c r="D24" s="5" t="n">
        <v>68</v>
      </c>
    </row>
    <row r="25">
      <c r="A25" s="4" t="inlineStr">
        <is>
          <t>Ending balance: Collectively evaluated for impairment</t>
        </is>
      </c>
      <c r="B25" s="5" t="n">
        <v>3492</v>
      </c>
      <c r="D25" s="5" t="n">
        <v>3348</v>
      </c>
    </row>
    <row r="26">
      <c r="A26" s="3" t="inlineStr">
        <is>
          <t>Loan receivables:</t>
        </is>
      </c>
    </row>
    <row r="27">
      <c r="A27" s="4" t="inlineStr">
        <is>
          <t>Ending balance</t>
        </is>
      </c>
      <c r="B27" s="5" t="n">
        <v>404582</v>
      </c>
      <c r="D27" s="5" t="n">
        <v>382088</v>
      </c>
    </row>
    <row r="28">
      <c r="A28" s="4" t="inlineStr">
        <is>
          <t>Ending balance: Individually evaluated for impairment</t>
        </is>
      </c>
      <c r="B28" s="5" t="n">
        <v>595</v>
      </c>
      <c r="D28" s="5" t="n">
        <v>734</v>
      </c>
    </row>
    <row r="29">
      <c r="A29" s="4" t="inlineStr">
        <is>
          <t>Ending balance: Collectively evaluated for impairment</t>
        </is>
      </c>
      <c r="B29" s="5" t="n">
        <v>403987</v>
      </c>
      <c r="D29" s="5" t="n">
        <v>381354</v>
      </c>
    </row>
    <row r="30">
      <c r="A30" s="4" t="inlineStr">
        <is>
          <t>Commercial real estate</t>
        </is>
      </c>
    </row>
    <row r="31">
      <c r="A31" s="3" t="inlineStr">
        <is>
          <t>Allowance for loan losses:</t>
        </is>
      </c>
    </row>
    <row r="32">
      <c r="A32" s="4" t="inlineStr">
        <is>
          <t>Beginning balance</t>
        </is>
      </c>
      <c r="B32" s="5" t="n">
        <v>3317</v>
      </c>
      <c r="C32" s="5" t="n">
        <v>5354</v>
      </c>
    </row>
    <row r="33">
      <c r="A33" s="4" t="inlineStr">
        <is>
          <t>(Credit to) provision for loan losses</t>
        </is>
      </c>
      <c r="B33" s="5" t="n">
        <v>-3</v>
      </c>
      <c r="C33" s="5" t="n">
        <v>-1192</v>
      </c>
    </row>
    <row r="34">
      <c r="A34" s="4" t="inlineStr">
        <is>
          <t>Ending balance</t>
        </is>
      </c>
      <c r="B34" s="5" t="n">
        <v>3314</v>
      </c>
      <c r="C34" s="5" t="n">
        <v>4162</v>
      </c>
    </row>
    <row r="35">
      <c r="A35" s="3" t="inlineStr">
        <is>
          <t>Allowance for loan losses:</t>
        </is>
      </c>
    </row>
    <row r="36">
      <c r="A36" s="4" t="inlineStr">
        <is>
          <t>Ending balance: Collectively evaluated for impairment</t>
        </is>
      </c>
      <c r="B36" s="5" t="n">
        <v>3314</v>
      </c>
      <c r="D36" s="5" t="n">
        <v>3317</v>
      </c>
    </row>
    <row r="37">
      <c r="A37" s="3" t="inlineStr">
        <is>
          <t>Loan receivables:</t>
        </is>
      </c>
    </row>
    <row r="38">
      <c r="A38" s="4" t="inlineStr">
        <is>
          <t>Ending balance</t>
        </is>
      </c>
      <c r="B38" s="5" t="n">
        <v>305940</v>
      </c>
      <c r="D38" s="5" t="n">
        <v>311589</v>
      </c>
    </row>
    <row r="39">
      <c r="A39" s="4" t="inlineStr">
        <is>
          <t>Ending balance: Individually evaluated for impairment</t>
        </is>
      </c>
      <c r="B39" s="5" t="n">
        <v>3222</v>
      </c>
      <c r="D39" s="5" t="n">
        <v>2721</v>
      </c>
    </row>
    <row r="40">
      <c r="A40" s="4" t="inlineStr">
        <is>
          <t>Ending balance: Collectively evaluated for impairment</t>
        </is>
      </c>
      <c r="B40" s="5" t="n">
        <v>302718</v>
      </c>
      <c r="D40" s="5" t="n">
        <v>308868</v>
      </c>
    </row>
    <row r="41">
      <c r="A41" s="4" t="inlineStr">
        <is>
          <t>Residential</t>
        </is>
      </c>
    </row>
    <row r="42">
      <c r="A42" s="3" t="inlineStr">
        <is>
          <t>Allowance for loan losses:</t>
        </is>
      </c>
    </row>
    <row r="43">
      <c r="A43" s="4" t="inlineStr">
        <is>
          <t>Beginning balance</t>
        </is>
      </c>
      <c r="B43" s="5" t="n">
        <v>54</v>
      </c>
      <c r="C43" s="5" t="n">
        <v>117</v>
      </c>
    </row>
    <row r="44">
      <c r="A44" s="4" t="inlineStr">
        <is>
          <t>(Credit to) provision for loan losses</t>
        </is>
      </c>
      <c r="B44" s="5" t="n">
        <v>-109</v>
      </c>
      <c r="C44" s="5" t="n">
        <v>11</v>
      </c>
    </row>
    <row r="45">
      <c r="A45" s="4" t="inlineStr">
        <is>
          <t>Loans charged-off</t>
        </is>
      </c>
      <c r="B45" s="5" t="n">
        <v>-44</v>
      </c>
    </row>
    <row r="46">
      <c r="A46" s="4" t="inlineStr">
        <is>
          <t>Recoveries</t>
        </is>
      </c>
      <c r="B46" s="5" t="n">
        <v>154</v>
      </c>
      <c r="C46" s="5" t="n">
        <v>3</v>
      </c>
    </row>
    <row r="47">
      <c r="A47" s="4" t="inlineStr">
        <is>
          <t>Ending balance</t>
        </is>
      </c>
      <c r="B47" s="5" t="n">
        <v>55</v>
      </c>
      <c r="C47" s="5" t="n">
        <v>131</v>
      </c>
    </row>
    <row r="48">
      <c r="A48" s="3" t="inlineStr">
        <is>
          <t>Allowance for loan losses:</t>
        </is>
      </c>
    </row>
    <row r="49">
      <c r="A49" s="4" t="inlineStr">
        <is>
          <t>Ending balance: Collectively evaluated for impairment</t>
        </is>
      </c>
      <c r="B49" s="5" t="n">
        <v>55</v>
      </c>
      <c r="D49" s="5" t="n">
        <v>54</v>
      </c>
    </row>
    <row r="50">
      <c r="A50" s="3" t="inlineStr">
        <is>
          <t>Loan receivables:</t>
        </is>
      </c>
    </row>
    <row r="51">
      <c r="A51" s="4" t="inlineStr">
        <is>
          <t>Ending balance</t>
        </is>
      </c>
      <c r="B51" s="5" t="n">
        <v>35914</v>
      </c>
      <c r="D51" s="5" t="n">
        <v>35646</v>
      </c>
    </row>
    <row r="52">
      <c r="A52" s="4" t="inlineStr">
        <is>
          <t>Ending balance: Individually evaluated for impairment</t>
        </is>
      </c>
      <c r="B52" s="5" t="n">
        <v>2057</v>
      </c>
      <c r="D52" s="5" t="n">
        <v>2230</v>
      </c>
    </row>
    <row r="53">
      <c r="A53" s="4" t="inlineStr">
        <is>
          <t>Ending balance: Collectively evaluated for impairment</t>
        </is>
      </c>
      <c r="B53" s="5" t="n">
        <v>33857</v>
      </c>
      <c r="D53" s="5" t="n">
        <v>33416</v>
      </c>
    </row>
    <row r="54">
      <c r="A54" s="4" t="inlineStr">
        <is>
          <t>Commercial and industrial</t>
        </is>
      </c>
    </row>
    <row r="55">
      <c r="A55" s="3" t="inlineStr">
        <is>
          <t>Allowance for loan losses:</t>
        </is>
      </c>
    </row>
    <row r="56">
      <c r="A56" s="4" t="inlineStr">
        <is>
          <t>Beginning balance</t>
        </is>
      </c>
      <c r="B56" s="5" t="n">
        <v>725</v>
      </c>
      <c r="C56" s="5" t="n">
        <v>1050</v>
      </c>
    </row>
    <row r="57">
      <c r="A57" s="4" t="inlineStr">
        <is>
          <t>(Credit to) provision for loan losses</t>
        </is>
      </c>
      <c r="B57" s="5" t="n">
        <v>18</v>
      </c>
      <c r="C57" s="5" t="n">
        <v>269</v>
      </c>
    </row>
    <row r="58">
      <c r="A58" s="4" t="inlineStr">
        <is>
          <t>Ending balance</t>
        </is>
      </c>
      <c r="B58" s="5" t="n">
        <v>743</v>
      </c>
      <c r="C58" s="5" t="n">
        <v>1319</v>
      </c>
    </row>
    <row r="59">
      <c r="A59" s="3" t="inlineStr">
        <is>
          <t>Allowance for loan losses:</t>
        </is>
      </c>
    </row>
    <row r="60">
      <c r="A60" s="4" t="inlineStr">
        <is>
          <t>Ending balance: Collectively evaluated for impairment</t>
        </is>
      </c>
      <c r="B60" s="5" t="n">
        <v>743</v>
      </c>
      <c r="D60" s="5" t="n">
        <v>725</v>
      </c>
    </row>
    <row r="61">
      <c r="A61" s="3" t="inlineStr">
        <is>
          <t>Loan receivables:</t>
        </is>
      </c>
    </row>
    <row r="62">
      <c r="A62" s="4" t="inlineStr">
        <is>
          <t>Ending balance</t>
        </is>
      </c>
      <c r="B62" s="5" t="n">
        <v>90575</v>
      </c>
      <c r="D62" s="5" t="n">
        <v>104323</v>
      </c>
    </row>
    <row r="63">
      <c r="A63" s="4" t="inlineStr">
        <is>
          <t>Ending balance: Individually evaluated for impairment</t>
        </is>
      </c>
      <c r="B63" s="5" t="n">
        <v>665</v>
      </c>
      <c r="D63" s="5" t="n">
        <v>687</v>
      </c>
    </row>
    <row r="64">
      <c r="A64" s="4" t="inlineStr">
        <is>
          <t>Ending balance: Collectively evaluated for impairment</t>
        </is>
      </c>
      <c r="B64" s="5" t="n">
        <v>89910</v>
      </c>
      <c r="D64" s="5" t="n">
        <v>103636</v>
      </c>
    </row>
    <row r="65">
      <c r="A65" s="4" t="inlineStr">
        <is>
          <t>Consumer</t>
        </is>
      </c>
    </row>
    <row r="66">
      <c r="A66" s="3" t="inlineStr">
        <is>
          <t>Allowance for loan losses:</t>
        </is>
      </c>
    </row>
    <row r="67">
      <c r="A67" s="4" t="inlineStr">
        <is>
          <t>Beginning balance</t>
        </is>
      </c>
      <c r="B67" s="5" t="n">
        <v>47</v>
      </c>
      <c r="C67" s="5" t="n">
        <v>138</v>
      </c>
    </row>
    <row r="68">
      <c r="A68" s="4" t="inlineStr">
        <is>
          <t>(Credit to) provision for loan losses</t>
        </is>
      </c>
      <c r="B68" s="5" t="n">
        <v>20</v>
      </c>
      <c r="C68" s="5" t="n">
        <v>-14</v>
      </c>
    </row>
    <row r="69">
      <c r="A69" s="4" t="inlineStr">
        <is>
          <t>Loans charged-off</t>
        </is>
      </c>
      <c r="B69" s="5" t="n">
        <v>-23</v>
      </c>
      <c r="C69" s="5" t="n">
        <v>-3</v>
      </c>
    </row>
    <row r="70">
      <c r="A70" s="4" t="inlineStr">
        <is>
          <t>Recoveries</t>
        </is>
      </c>
      <c r="B70" s="5" t="n">
        <v>9</v>
      </c>
      <c r="C70" s="5" t="n">
        <v>16</v>
      </c>
    </row>
    <row r="71">
      <c r="A71" s="4" t="inlineStr">
        <is>
          <t>Ending balance</t>
        </is>
      </c>
      <c r="B71" s="5" t="n">
        <v>53</v>
      </c>
      <c r="C71" s="6" t="n">
        <v>137</v>
      </c>
    </row>
    <row r="72">
      <c r="A72" s="3" t="inlineStr">
        <is>
          <t>Allowance for loan losses:</t>
        </is>
      </c>
    </row>
    <row r="73">
      <c r="A73" s="4" t="inlineStr">
        <is>
          <t>Ending balance: Individually evaluated for impairment</t>
        </is>
      </c>
      <c r="B73" s="5" t="n">
        <v>1</v>
      </c>
    </row>
    <row r="74">
      <c r="A74" s="4" t="inlineStr">
        <is>
          <t>Ending balance: Collectively evaluated for impairment</t>
        </is>
      </c>
      <c r="B74" s="5" t="n">
        <v>52</v>
      </c>
      <c r="D74" s="5" t="n">
        <v>47</v>
      </c>
    </row>
    <row r="75">
      <c r="A75" s="3" t="inlineStr">
        <is>
          <t>Loan receivables:</t>
        </is>
      </c>
    </row>
    <row r="76">
      <c r="A76" s="4" t="inlineStr">
        <is>
          <t>Ending balance</t>
        </is>
      </c>
      <c r="B76" s="5" t="n">
        <v>20578</v>
      </c>
      <c r="D76" s="5" t="n">
        <v>19812</v>
      </c>
    </row>
    <row r="77">
      <c r="A77" s="4" t="inlineStr">
        <is>
          <t>Ending balance: Individually evaluated for impairment</t>
        </is>
      </c>
      <c r="B77" s="5" t="n">
        <v>197</v>
      </c>
      <c r="D77" s="5" t="n">
        <v>317</v>
      </c>
    </row>
    <row r="78">
      <c r="A78" s="4" t="inlineStr">
        <is>
          <t>Ending balance: Collectively evaluated for impairment</t>
        </is>
      </c>
      <c r="B78" s="5" t="n">
        <v>20381</v>
      </c>
      <c r="D78" s="5" t="n">
        <v>19495</v>
      </c>
    </row>
    <row r="79">
      <c r="A79" s="4" t="inlineStr">
        <is>
          <t>Consumer | Indirect automobile</t>
        </is>
      </c>
    </row>
    <row r="80">
      <c r="A80" s="3" t="inlineStr">
        <is>
          <t>Loan receivables:</t>
        </is>
      </c>
    </row>
    <row r="81">
      <c r="A81" s="4" t="inlineStr">
        <is>
          <t>Ending balance</t>
        </is>
      </c>
      <c r="B81" s="6" t="n">
        <v>404582</v>
      </c>
      <c r="D81" s="6" t="n">
        <v>3820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Narrative) (Details) $ in Thousands</t>
        </is>
      </c>
      <c r="B1" s="2" t="inlineStr">
        <is>
          <t>3 Months Ended</t>
        </is>
      </c>
      <c r="C1" s="2" t="inlineStr">
        <is>
          <t>12 Months Ended</t>
        </is>
      </c>
    </row>
    <row r="2">
      <c r="B2" s="2" t="inlineStr">
        <is>
          <t>Mar. 31, 2022USD ($)loan</t>
        </is>
      </c>
      <c r="C2" s="2" t="inlineStr">
        <is>
          <t>Dec. 31, 2021USD ($)loan</t>
        </is>
      </c>
    </row>
    <row r="3">
      <c r="A3" s="3" t="inlineStr">
        <is>
          <t>Accounts, Notes, Loans and Financing Receivable [Line Items]</t>
        </is>
      </c>
    </row>
    <row r="4">
      <c r="A4" s="4" t="inlineStr">
        <is>
          <t>Number of loans default | loan</t>
        </is>
      </c>
      <c r="B4" s="5" t="n">
        <v>3</v>
      </c>
      <c r="C4" s="5" t="n">
        <v>3</v>
      </c>
    </row>
    <row r="5">
      <c r="A5" s="4" t="inlineStr">
        <is>
          <t>Amount of loan</t>
        </is>
      </c>
      <c r="B5" s="6" t="n">
        <v>1409</v>
      </c>
      <c r="C5" s="6" t="n">
        <v>1440</v>
      </c>
    </row>
    <row r="6">
      <c r="A6" s="4" t="inlineStr">
        <is>
          <t>Number of new loans default | loan</t>
        </is>
      </c>
      <c r="B6" s="5" t="n">
        <v>0</v>
      </c>
      <c r="C6" s="5" t="n">
        <v>0</v>
      </c>
    </row>
    <row r="7">
      <c r="A7" s="4" t="inlineStr">
        <is>
          <t>Loans and Leases Receivable, Impaired, Commitment to Lend</t>
        </is>
      </c>
      <c r="B7" s="6" t="n">
        <v>0</v>
      </c>
      <c r="C7" s="6" t="n">
        <v>0</v>
      </c>
    </row>
    <row r="8">
      <c r="A8" s="4" t="inlineStr">
        <is>
          <t>Aggregate balances of loans serviced to participants</t>
        </is>
      </c>
      <c r="B8" s="5" t="n">
        <v>3879</v>
      </c>
      <c r="C8" s="5" t="n">
        <v>3962</v>
      </c>
    </row>
    <row r="9">
      <c r="A9" s="4" t="inlineStr">
        <is>
          <t>Amount of consumer mortgages and loans secured by residential real estate properties in process of foreclosure</t>
        </is>
      </c>
      <c r="B9" s="5" t="n">
        <v>790</v>
      </c>
      <c r="C9" s="5" t="n">
        <v>935</v>
      </c>
    </row>
    <row r="10">
      <c r="A10" s="4" t="inlineStr">
        <is>
          <t>Aggregate balances of loans serviced to third party</t>
        </is>
      </c>
      <c r="B10" s="5" t="n">
        <v>315695</v>
      </c>
      <c r="C10" s="5" t="n">
        <v>314953</v>
      </c>
    </row>
    <row r="11">
      <c r="A11" s="4" t="inlineStr">
        <is>
          <t>Balance of capitalized servicing rights</t>
        </is>
      </c>
      <c r="B11" s="5" t="n">
        <v>2641</v>
      </c>
      <c r="C11" s="5" t="n">
        <v>2633</v>
      </c>
    </row>
    <row r="12">
      <c r="A12" s="4" t="inlineStr">
        <is>
          <t>Mortgage Servicing Rights (MSR) Impairment (Recovery)</t>
        </is>
      </c>
      <c r="B12" s="5" t="n">
        <v>0</v>
      </c>
      <c r="C12" s="5" t="n">
        <v>0</v>
      </c>
    </row>
    <row r="13">
      <c r="A13" s="4" t="inlineStr">
        <is>
          <t>Residential</t>
        </is>
      </c>
    </row>
    <row r="14">
      <c r="A14" s="3" t="inlineStr">
        <is>
          <t>Accounts, Notes, Loans and Financing Receivable [Line Items]</t>
        </is>
      </c>
    </row>
    <row r="15">
      <c r="A15" s="4" t="inlineStr">
        <is>
          <t>Unpaid principal balances of loans held for sale</t>
        </is>
      </c>
      <c r="B15" s="6" t="n">
        <v>1197</v>
      </c>
      <c r="C15" s="6" t="n">
        <v>39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chedule of changes in the carrying value of goodwill) (Details) - USD ($) $ in Thousands</t>
        </is>
      </c>
      <c r="B1" s="2" t="inlineStr">
        <is>
          <t>3 Months Ended</t>
        </is>
      </c>
      <c r="C1" s="2" t="inlineStr">
        <is>
          <t>12 Months Ended</t>
        </is>
      </c>
    </row>
    <row r="2">
      <c r="B2" s="2" t="inlineStr">
        <is>
          <t>Mar. 31, 2022</t>
        </is>
      </c>
      <c r="C2" s="2" t="inlineStr">
        <is>
          <t>Dec. 31, 2021</t>
        </is>
      </c>
    </row>
    <row r="3">
      <c r="A3" s="3" t="inlineStr">
        <is>
          <t>Goodwill and Intangible Assets</t>
        </is>
      </c>
    </row>
    <row r="4">
      <c r="A4" s="4" t="inlineStr">
        <is>
          <t>Beginning balance</t>
        </is>
      </c>
      <c r="B4" s="6" t="n">
        <v>2235</v>
      </c>
      <c r="C4" s="6" t="n">
        <v>1410</v>
      </c>
    </row>
    <row r="5">
      <c r="A5" s="4" t="inlineStr">
        <is>
          <t>Acquisition activity</t>
        </is>
      </c>
      <c r="C5" s="5" t="n">
        <v>825</v>
      </c>
    </row>
    <row r="6">
      <c r="A6" s="4" t="inlineStr">
        <is>
          <t>Ending balance</t>
        </is>
      </c>
      <c r="B6" s="5" t="n">
        <v>2235</v>
      </c>
      <c r="C6" s="5" t="n">
        <v>2235</v>
      </c>
    </row>
    <row r="7">
      <c r="A7" s="4" t="inlineStr">
        <is>
          <t>Accumulated impairment</t>
        </is>
      </c>
      <c r="B7" s="5" t="n">
        <v>1116</v>
      </c>
      <c r="C7" s="5" t="n">
        <v>1116</v>
      </c>
    </row>
    <row r="8">
      <c r="A8" s="4" t="inlineStr">
        <is>
          <t>Impairment loss on goodwill</t>
        </is>
      </c>
      <c r="B8" s="6" t="n">
        <v>0</v>
      </c>
      <c r="C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Schedule of changes in the carrying value of customer list and core deposit intangibl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Roll Forward]</t>
        </is>
      </c>
    </row>
    <row r="4">
      <c r="A4" s="4" t="inlineStr">
        <is>
          <t>Beginning balance</t>
        </is>
      </c>
      <c r="B4" s="6" t="n">
        <v>433</v>
      </c>
      <c r="C4" s="6" t="n">
        <v>199</v>
      </c>
      <c r="D4" s="6" t="n">
        <v>199</v>
      </c>
    </row>
    <row r="5">
      <c r="A5" s="4" t="inlineStr">
        <is>
          <t>Acquisition activity</t>
        </is>
      </c>
      <c r="D5" s="5" t="n">
        <v>330</v>
      </c>
    </row>
    <row r="6">
      <c r="A6" s="4" t="inlineStr">
        <is>
          <t>Amortization</t>
        </is>
      </c>
      <c r="B6" s="5" t="n">
        <v>-27</v>
      </c>
      <c r="C6" s="6" t="n">
        <v>-13</v>
      </c>
      <c r="D6" s="5" t="n">
        <v>-96</v>
      </c>
    </row>
    <row r="7">
      <c r="A7" s="4" t="inlineStr">
        <is>
          <t>Ending balance</t>
        </is>
      </c>
      <c r="B7" s="5" t="n">
        <v>406</v>
      </c>
      <c r="D7" s="5" t="n">
        <v>433</v>
      </c>
    </row>
    <row r="8">
      <c r="A8" s="4" t="inlineStr">
        <is>
          <t>Accumulated amortization and impairment</t>
        </is>
      </c>
      <c r="B8" s="6" t="n">
        <v>871</v>
      </c>
      <c r="D8" s="6" t="n">
        <v>8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t>
        </is>
      </c>
    </row>
    <row r="4">
      <c r="A4" s="4" t="inlineStr">
        <is>
          <t>Amortization of Intangible Assets</t>
        </is>
      </c>
      <c r="B4" s="6" t="n">
        <v>27</v>
      </c>
      <c r="C4" s="6" t="n">
        <v>13</v>
      </c>
      <c r="D4" s="6" t="n">
        <v>96</v>
      </c>
    </row>
    <row r="5">
      <c r="A5" s="4" t="inlineStr">
        <is>
          <t>Useful life of purchased customer accounts</t>
        </is>
      </c>
      <c r="B5" s="4" t="inlineStr">
        <is>
          <t>1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future amortization expense for amortizable intangible assets) (Details) - USD ($) $ in Thousands</t>
        </is>
      </c>
      <c r="B1" s="2" t="inlineStr">
        <is>
          <t>Mar. 31, 2022</t>
        </is>
      </c>
      <c r="C1" s="2" t="inlineStr">
        <is>
          <t>Dec. 31, 2021</t>
        </is>
      </c>
      <c r="D1" s="2" t="inlineStr">
        <is>
          <t>Dec. 31, 2020</t>
        </is>
      </c>
    </row>
    <row r="2">
      <c r="A2" s="3" t="inlineStr">
        <is>
          <t>Goodwill and Intangible Assets</t>
        </is>
      </c>
    </row>
    <row r="3">
      <c r="A3" s="4" t="inlineStr">
        <is>
          <t>2022</t>
        </is>
      </c>
      <c r="B3" s="6" t="n">
        <v>72</v>
      </c>
    </row>
    <row r="4">
      <c r="A4" s="4" t="inlineStr">
        <is>
          <t>2023</t>
        </is>
      </c>
      <c r="B4" s="5" t="n">
        <v>88</v>
      </c>
    </row>
    <row r="5">
      <c r="A5" s="4" t="inlineStr">
        <is>
          <t>2024</t>
        </is>
      </c>
      <c r="B5" s="5" t="n">
        <v>79</v>
      </c>
    </row>
    <row r="6">
      <c r="A6" s="4" t="inlineStr">
        <is>
          <t>2025</t>
        </is>
      </c>
      <c r="B6" s="5" t="n">
        <v>60</v>
      </c>
    </row>
    <row r="7">
      <c r="A7" s="4" t="inlineStr">
        <is>
          <t>2026</t>
        </is>
      </c>
      <c r="B7" s="5" t="n">
        <v>29</v>
      </c>
    </row>
    <row r="8">
      <c r="A8" s="4" t="inlineStr">
        <is>
          <t>Thereafter</t>
        </is>
      </c>
      <c r="B8" s="5" t="n">
        <v>78</v>
      </c>
    </row>
    <row r="9">
      <c r="A9" s="4" t="inlineStr">
        <is>
          <t>Total</t>
        </is>
      </c>
      <c r="B9" s="6" t="n">
        <v>406</v>
      </c>
      <c r="C9" s="6" t="n">
        <v>433</v>
      </c>
      <c r="D9" s="6" t="n">
        <v>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Mar. 31, 2022</t>
        </is>
      </c>
      <c r="C1" s="2" t="inlineStr">
        <is>
          <t>Dec. 31, 2021</t>
        </is>
      </c>
    </row>
    <row r="2">
      <c r="A2" s="3" t="inlineStr">
        <is>
          <t>Property, Plant and Equipment [Line Items]</t>
        </is>
      </c>
    </row>
    <row r="3">
      <c r="A3" s="4" t="inlineStr">
        <is>
          <t>Total</t>
        </is>
      </c>
      <c r="B3" s="6" t="n">
        <v>45730</v>
      </c>
      <c r="C3" s="6" t="n">
        <v>45151</v>
      </c>
    </row>
    <row r="4">
      <c r="A4" s="4" t="inlineStr">
        <is>
          <t>Less accumulated depreciation</t>
        </is>
      </c>
      <c r="B4" s="5" t="n">
        <v>-26348</v>
      </c>
      <c r="C4" s="5" t="n">
        <v>-25968</v>
      </c>
    </row>
    <row r="5">
      <c r="A5" s="4" t="inlineStr">
        <is>
          <t>Net</t>
        </is>
      </c>
      <c r="B5" s="5" t="n">
        <v>19382</v>
      </c>
      <c r="C5" s="5" t="n">
        <v>19183</v>
      </c>
    </row>
    <row r="6">
      <c r="A6" s="4" t="inlineStr">
        <is>
          <t>Land</t>
        </is>
      </c>
    </row>
    <row r="7">
      <c r="A7" s="3" t="inlineStr">
        <is>
          <t>Property, Plant and Equipment [Line Items]</t>
        </is>
      </c>
    </row>
    <row r="8">
      <c r="A8" s="4" t="inlineStr">
        <is>
          <t>Total</t>
        </is>
      </c>
      <c r="B8" s="5" t="n">
        <v>3732</v>
      </c>
      <c r="C8" s="5" t="n">
        <v>3732</v>
      </c>
    </row>
    <row r="9">
      <c r="A9" s="4" t="inlineStr">
        <is>
          <t>Buildings and improvements</t>
        </is>
      </c>
    </row>
    <row r="10">
      <c r="A10" s="3" t="inlineStr">
        <is>
          <t>Property, Plant and Equipment [Line Items]</t>
        </is>
      </c>
    </row>
    <row r="11">
      <c r="A11" s="4" t="inlineStr">
        <is>
          <t>Total</t>
        </is>
      </c>
      <c r="B11" s="5" t="n">
        <v>27213</v>
      </c>
      <c r="C11" s="5" t="n">
        <v>27151</v>
      </c>
    </row>
    <row r="12">
      <c r="A12" s="4" t="inlineStr">
        <is>
          <t>Furniture, fixtures and equipment</t>
        </is>
      </c>
    </row>
    <row r="13">
      <c r="A13" s="3" t="inlineStr">
        <is>
          <t>Property, Plant and Equipment [Line Items]</t>
        </is>
      </c>
    </row>
    <row r="14">
      <c r="A14" s="4" t="inlineStr">
        <is>
          <t>Total</t>
        </is>
      </c>
      <c r="B14" s="5" t="n">
        <v>14406</v>
      </c>
      <c r="C14" s="5" t="n">
        <v>14107</v>
      </c>
    </row>
    <row r="15">
      <c r="A15" s="4" t="inlineStr">
        <is>
          <t>Construction in progress</t>
        </is>
      </c>
    </row>
    <row r="16">
      <c r="A16" s="3" t="inlineStr">
        <is>
          <t>Property, Plant and Equipment [Line Items]</t>
        </is>
      </c>
    </row>
    <row r="17">
      <c r="A17" s="4" t="inlineStr">
        <is>
          <t>Total</t>
        </is>
      </c>
      <c r="B17" s="6" t="n">
        <v>379</v>
      </c>
      <c r="C17" s="6" t="n">
        <v>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2</t>
        </is>
      </c>
      <c r="C1" s="2" t="inlineStr">
        <is>
          <t>Dec. 31, 2021</t>
        </is>
      </c>
    </row>
    <row r="2">
      <c r="A2" s="3" t="inlineStr">
        <is>
          <t>Deposits</t>
        </is>
      </c>
    </row>
    <row r="3">
      <c r="A3" s="4" t="inlineStr">
        <is>
          <t>Non-interest bearing demand deposits</t>
        </is>
      </c>
      <c r="B3" s="6" t="n">
        <v>304596</v>
      </c>
      <c r="C3" s="6" t="n">
        <v>314814</v>
      </c>
    </row>
    <row r="4">
      <c r="A4" s="3" t="inlineStr">
        <is>
          <t>Interest bearing accounts:</t>
        </is>
      </c>
    </row>
    <row r="5">
      <c r="A5" s="4" t="inlineStr">
        <is>
          <t>NOW</t>
        </is>
      </c>
      <c r="B5" s="5" t="n">
        <v>162449</v>
      </c>
      <c r="C5" s="5" t="n">
        <v>158615</v>
      </c>
    </row>
    <row r="6">
      <c r="A6" s="4" t="inlineStr">
        <is>
          <t>Savings</t>
        </is>
      </c>
      <c r="B6" s="5" t="n">
        <v>192051</v>
      </c>
      <c r="C6" s="5" t="n">
        <v>182564</v>
      </c>
    </row>
    <row r="7">
      <c r="A7" s="4" t="inlineStr">
        <is>
          <t>Money market</t>
        </is>
      </c>
      <c r="B7" s="5" t="n">
        <v>311023</v>
      </c>
      <c r="C7" s="5" t="n">
        <v>289107</v>
      </c>
    </row>
    <row r="8">
      <c r="A8" s="4" t="inlineStr">
        <is>
          <t>Time certificates of deposit</t>
        </is>
      </c>
      <c r="B8" s="5" t="n">
        <v>142501</v>
      </c>
      <c r="C8" s="5" t="n">
        <v>156899</v>
      </c>
    </row>
    <row r="9">
      <c r="A9" s="4" t="inlineStr">
        <is>
          <t>Total interest bearing accounts</t>
        </is>
      </c>
      <c r="B9" s="5" t="n">
        <v>808024</v>
      </c>
      <c r="C9" s="5" t="n">
        <v>787185</v>
      </c>
    </row>
    <row r="10">
      <c r="A10" s="4" t="inlineStr">
        <is>
          <t>Total deposits</t>
        </is>
      </c>
      <c r="B10" s="6" t="n">
        <v>1112620</v>
      </c>
      <c r="C10" s="6" t="n">
        <v>1101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Mar. 31, 2022</t>
        </is>
      </c>
      <c r="C1" s="2" t="inlineStr">
        <is>
          <t>Dec. 31, 2021</t>
        </is>
      </c>
    </row>
    <row r="2">
      <c r="A2" s="3" t="inlineStr">
        <is>
          <t>Deposits</t>
        </is>
      </c>
    </row>
    <row r="3">
      <c r="A3" s="4" t="inlineStr">
        <is>
          <t>Within 1 year</t>
        </is>
      </c>
      <c r="B3" s="6" t="n">
        <v>107282</v>
      </c>
    </row>
    <row r="4">
      <c r="A4" s="4" t="inlineStr">
        <is>
          <t>1 - 2 years</t>
        </is>
      </c>
      <c r="B4" s="5" t="n">
        <v>16947</v>
      </c>
    </row>
    <row r="5">
      <c r="A5" s="4" t="inlineStr">
        <is>
          <t>2 - 3 years</t>
        </is>
      </c>
      <c r="B5" s="5" t="n">
        <v>9662</v>
      </c>
    </row>
    <row r="6">
      <c r="A6" s="4" t="inlineStr">
        <is>
          <t>3 - 4 years</t>
        </is>
      </c>
      <c r="B6" s="5" t="n">
        <v>6356</v>
      </c>
    </row>
    <row r="7">
      <c r="A7" s="4" t="inlineStr">
        <is>
          <t>4 - 5 years</t>
        </is>
      </c>
      <c r="B7" s="5" t="n">
        <v>2254</v>
      </c>
    </row>
    <row r="8">
      <c r="A8" s="4" t="inlineStr">
        <is>
          <t>Total</t>
        </is>
      </c>
      <c r="B8" s="6" t="n">
        <v>142501</v>
      </c>
      <c r="C8" s="6" t="n">
        <v>156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osits (Narrative) (Details) - USD ($) $ in Thousands</t>
        </is>
      </c>
      <c r="B1" s="2" t="inlineStr">
        <is>
          <t>3 Months Ended</t>
        </is>
      </c>
    </row>
    <row r="2">
      <c r="B2" s="2" t="inlineStr">
        <is>
          <t>Mar. 31, 2022</t>
        </is>
      </c>
      <c r="C2" s="2" t="inlineStr">
        <is>
          <t>Dec. 31, 2021</t>
        </is>
      </c>
    </row>
    <row r="3">
      <c r="A3" s="3" t="inlineStr">
        <is>
          <t>Deposits [Line Items]</t>
        </is>
      </c>
    </row>
    <row r="4">
      <c r="A4" s="4" t="inlineStr">
        <is>
          <t>Reciprocal deposits</t>
        </is>
      </c>
      <c r="B4" s="6" t="n">
        <v>19377</v>
      </c>
      <c r="C4" s="6" t="n">
        <v>21083</v>
      </c>
    </row>
    <row r="5">
      <c r="A5" s="4" t="inlineStr">
        <is>
          <t>Time certificates of deposit in denominations of $250 or greater</t>
        </is>
      </c>
      <c r="B5" s="6" t="n">
        <v>18411</v>
      </c>
      <c r="C5" s="6" t="n">
        <v>23704</v>
      </c>
    </row>
    <row r="6">
      <c r="A6" s="4" t="inlineStr">
        <is>
          <t>Maximum</t>
        </is>
      </c>
    </row>
    <row r="7">
      <c r="A7" s="3" t="inlineStr">
        <is>
          <t>Deposits [Line Items]</t>
        </is>
      </c>
    </row>
    <row r="8">
      <c r="A8" s="4" t="inlineStr">
        <is>
          <t>Maturity terms</t>
        </is>
      </c>
      <c r="B8" s="4" t="inlineStr">
        <is>
          <t>3 years</t>
        </is>
      </c>
    </row>
    <row r="9">
      <c r="A9" s="4" t="inlineStr">
        <is>
          <t>Minimum</t>
        </is>
      </c>
    </row>
    <row r="10">
      <c r="A10" s="3" t="inlineStr">
        <is>
          <t>Deposits [Line Items]</t>
        </is>
      </c>
    </row>
    <row r="11">
      <c r="A11" s="4" t="inlineStr">
        <is>
          <t>Maturity terms</t>
        </is>
      </c>
      <c r="B11"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Related income tax expense - USD ($) $ in Thousands</t>
        </is>
      </c>
      <c r="B1" s="2" t="inlineStr">
        <is>
          <t>3 Months Ended</t>
        </is>
      </c>
    </row>
    <row r="2">
      <c r="B2" s="2" t="inlineStr">
        <is>
          <t>Mar. 31, 2022</t>
        </is>
      </c>
      <c r="C2" s="2" t="inlineStr">
        <is>
          <t>Mar. 31, 2021</t>
        </is>
      </c>
    </row>
    <row r="3">
      <c r="A3" s="4" t="inlineStr">
        <is>
          <t>Tax effect of realized gains or losses</t>
        </is>
      </c>
      <c r="B3" s="6" t="n">
        <v>0</v>
      </c>
      <c r="C3" s="6" t="n">
        <v>0</v>
      </c>
    </row>
    <row r="4">
      <c r="A4" s="4" t="inlineStr">
        <is>
          <t>Tax effect of amortization of net actuarial loss</t>
        </is>
      </c>
      <c r="B4" s="6" t="n">
        <v>0</v>
      </c>
      <c r="C4"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ng-Term Debt and FHLB Stock (Schedule of outstanding principal amounts and related terms of FHLBNY borrowings) (Details) - Federal Home Loan Bank of New York ("FHLBNY") $ in Thousands</t>
        </is>
      </c>
      <c r="B1" s="2" t="inlineStr">
        <is>
          <t>Mar. 31, 2022USD ($)</t>
        </is>
      </c>
    </row>
    <row r="2">
      <c r="A2" s="3" t="inlineStr">
        <is>
          <t>Federal Home Loan Bank, Advances, Branch of FHLB Bank [Line Items]</t>
        </is>
      </c>
    </row>
    <row r="3">
      <c r="A3" s="4" t="inlineStr">
        <is>
          <t>Principal amount</t>
        </is>
      </c>
      <c r="B3" s="6" t="n">
        <v>15928</v>
      </c>
    </row>
    <row r="4">
      <c r="A4" s="4" t="inlineStr">
        <is>
          <t>Rate</t>
        </is>
      </c>
      <c r="B4" s="4" t="inlineStr">
        <is>
          <t>2.09%</t>
        </is>
      </c>
    </row>
    <row r="5">
      <c r="A5" s="4" t="inlineStr">
        <is>
          <t>Due in one year</t>
        </is>
      </c>
      <c r="B5" s="6" t="n">
        <v>15928</v>
      </c>
    </row>
    <row r="6">
      <c r="A6" s="4" t="inlineStr">
        <is>
          <t>3 year amortizing on May 16, 2022</t>
        </is>
      </c>
    </row>
    <row r="7">
      <c r="A7" s="3" t="inlineStr">
        <is>
          <t>Federal Home Loan Bank, Advances, Branch of FHLB Bank [Line Items]</t>
        </is>
      </c>
    </row>
    <row r="8">
      <c r="A8" s="4" t="inlineStr">
        <is>
          <t>Principal amount</t>
        </is>
      </c>
      <c r="B8" s="6" t="n">
        <v>862</v>
      </c>
    </row>
    <row r="9">
      <c r="A9" s="4" t="inlineStr">
        <is>
          <t>Rate</t>
        </is>
      </c>
      <c r="B9" s="4" t="inlineStr">
        <is>
          <t>2.49%</t>
        </is>
      </c>
    </row>
    <row r="10">
      <c r="A10" s="4" t="inlineStr">
        <is>
          <t>Due in one year</t>
        </is>
      </c>
      <c r="B10" s="6" t="n">
        <v>862</v>
      </c>
    </row>
    <row r="11">
      <c r="A11" s="4" t="inlineStr">
        <is>
          <t>3 year bullet on May 16, 2022</t>
        </is>
      </c>
    </row>
    <row r="12">
      <c r="A12" s="3" t="inlineStr">
        <is>
          <t>Federal Home Loan Bank, Advances, Branch of FHLB Bank [Line Items]</t>
        </is>
      </c>
    </row>
    <row r="13">
      <c r="A13" s="4" t="inlineStr">
        <is>
          <t>Principal amount</t>
        </is>
      </c>
      <c r="B13" s="6" t="n">
        <v>10000</v>
      </c>
    </row>
    <row r="14">
      <c r="A14" s="4" t="inlineStr">
        <is>
          <t>Rate</t>
        </is>
      </c>
      <c r="B14" s="4" t="inlineStr">
        <is>
          <t>2.44%</t>
        </is>
      </c>
    </row>
    <row r="15">
      <c r="A15" s="4" t="inlineStr">
        <is>
          <t>Due in one year</t>
        </is>
      </c>
      <c r="B15" s="6" t="n">
        <v>10000</v>
      </c>
    </row>
    <row r="16">
      <c r="A16" s="4" t="inlineStr">
        <is>
          <t>3 year amortizing February 28, 2023</t>
        </is>
      </c>
    </row>
    <row r="17">
      <c r="A17" s="3" t="inlineStr">
        <is>
          <t>Federal Home Loan Bank, Advances, Branch of FHLB Bank [Line Items]</t>
        </is>
      </c>
    </row>
    <row r="18">
      <c r="A18" s="4" t="inlineStr">
        <is>
          <t>Principal amount</t>
        </is>
      </c>
      <c r="B18" s="6" t="n">
        <v>5066</v>
      </c>
    </row>
    <row r="19">
      <c r="A19" s="4" t="inlineStr">
        <is>
          <t>Rate</t>
        </is>
      </c>
      <c r="B19" s="4" t="inlineStr">
        <is>
          <t>1.32%</t>
        </is>
      </c>
    </row>
    <row r="20">
      <c r="A20" s="4" t="inlineStr">
        <is>
          <t>Due in one year</t>
        </is>
      </c>
      <c r="B20" s="6" t="n">
        <v>5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31" customWidth="1" min="3" max="3"/>
    <col width="37" customWidth="1" min="4" max="4"/>
  </cols>
  <sheetData>
    <row r="1">
      <c r="A1" s="1" t="inlineStr">
        <is>
          <t>Long-Term Debt and FHLB Stock (Narrative) (Details) $ / shares in Units, $ in Thousands</t>
        </is>
      </c>
      <c r="B1" s="2" t="inlineStr">
        <is>
          <t>3 Months Ended</t>
        </is>
      </c>
      <c r="C1" s="2" t="inlineStr">
        <is>
          <t>12 Months Ended</t>
        </is>
      </c>
    </row>
    <row r="2">
      <c r="B2" s="2" t="inlineStr">
        <is>
          <t>Mar. 31, 2022USD ($)subsidiary$ / shares</t>
        </is>
      </c>
      <c r="C2" s="2" t="inlineStr">
        <is>
          <t>Dec. 31, 2021USD ($)$ / shares</t>
        </is>
      </c>
      <c r="D2" s="2" t="inlineStr">
        <is>
          <t>Dec. 31, 2005USD ($)$ / sharesshares</t>
        </is>
      </c>
    </row>
    <row r="3">
      <c r="A3" s="3" t="inlineStr">
        <is>
          <t>Long-Term Debt And Federal Home Loan Bank [Line Items]</t>
        </is>
      </c>
    </row>
    <row r="4">
      <c r="A4" s="4" t="inlineStr">
        <is>
          <t>Number Of Wholly Owned Subsidiaries | subsidiary</t>
        </is>
      </c>
      <c r="B4" s="5" t="n">
        <v>1</v>
      </c>
    </row>
    <row r="5">
      <c r="A5" s="4" t="inlineStr">
        <is>
          <t>Common stock, par value (in dollars per share) | $ / shares</t>
        </is>
      </c>
      <c r="B5" s="7" t="n">
        <v>0.01</v>
      </c>
      <c r="C5" s="7" t="n">
        <v>0.01</v>
      </c>
    </row>
    <row r="6">
      <c r="A6" s="4" t="inlineStr">
        <is>
          <t>Zions Bank</t>
        </is>
      </c>
    </row>
    <row r="7">
      <c r="A7" s="3" t="inlineStr">
        <is>
          <t>Long-Term Debt And Federal Home Loan Bank [Line Items]</t>
        </is>
      </c>
    </row>
    <row r="8">
      <c r="A8" s="4" t="inlineStr">
        <is>
          <t>Line of credit, maximum borrowing capacity</t>
        </is>
      </c>
      <c r="B8" s="6" t="n">
        <v>10000</v>
      </c>
      <c r="C8" s="6" t="n">
        <v>10000</v>
      </c>
    </row>
    <row r="9">
      <c r="A9" s="4" t="inlineStr">
        <is>
          <t>Line of credit facility, maximum amount outstanding during period</t>
        </is>
      </c>
      <c r="B9" s="5" t="n">
        <v>0</v>
      </c>
      <c r="C9" s="5" t="n">
        <v>0</v>
      </c>
    </row>
    <row r="10">
      <c r="A10" s="4" t="inlineStr">
        <is>
          <t>Pacific Community Bankers Bank</t>
        </is>
      </c>
    </row>
    <row r="11">
      <c r="A11" s="3" t="inlineStr">
        <is>
          <t>Long-Term Debt And Federal Home Loan Bank [Line Items]</t>
        </is>
      </c>
    </row>
    <row r="12">
      <c r="A12" s="4" t="inlineStr">
        <is>
          <t>Line of credit, maximum borrowing capacity</t>
        </is>
      </c>
      <c r="B12" s="5" t="n">
        <v>50000</v>
      </c>
      <c r="C12" s="5" t="n">
        <v>50000</v>
      </c>
    </row>
    <row r="13">
      <c r="A13" s="4" t="inlineStr">
        <is>
          <t>Line of credit facility, maximum amount outstanding during period</t>
        </is>
      </c>
      <c r="B13" s="6" t="n">
        <v>0</v>
      </c>
      <c r="C13" s="6" t="n">
        <v>0</v>
      </c>
    </row>
    <row r="14">
      <c r="A14" s="4" t="inlineStr">
        <is>
          <t>Subordinated Debt.</t>
        </is>
      </c>
    </row>
    <row r="15">
      <c r="A15" s="3" t="inlineStr">
        <is>
          <t>Long-Term Debt And Federal Home Loan Bank [Line Items]</t>
        </is>
      </c>
    </row>
    <row r="16">
      <c r="A16" s="4" t="inlineStr">
        <is>
          <t>Interest rate, variable rate basis</t>
        </is>
      </c>
      <c r="B16" s="4" t="inlineStr">
        <is>
          <t xml:space="preserve"> three month LIBOR</t>
        </is>
      </c>
    </row>
    <row r="17">
      <c r="A17" s="4" t="inlineStr">
        <is>
          <t>Interest rate</t>
        </is>
      </c>
      <c r="B17" s="4" t="inlineStr">
        <is>
          <t>2.48%</t>
        </is>
      </c>
      <c r="C17" s="4" t="inlineStr">
        <is>
          <t>2.16%</t>
        </is>
      </c>
    </row>
    <row r="18">
      <c r="A18" s="4" t="inlineStr">
        <is>
          <t>Subordinated debt securities</t>
        </is>
      </c>
      <c r="B18" s="6" t="n">
        <v>5155</v>
      </c>
    </row>
    <row r="19">
      <c r="A19" s="4" t="inlineStr">
        <is>
          <t>Stated maturity date</t>
        </is>
      </c>
      <c r="B19" s="4" t="inlineStr">
        <is>
          <t>May 23,
		2035</t>
        </is>
      </c>
    </row>
    <row r="20">
      <c r="A20" s="4" t="inlineStr">
        <is>
          <t>Subordinated Debt. | LIBOR</t>
        </is>
      </c>
    </row>
    <row r="21">
      <c r="A21" s="3" t="inlineStr">
        <is>
          <t>Long-Term Debt And Federal Home Loan Bank [Line Items]</t>
        </is>
      </c>
    </row>
    <row r="22">
      <c r="A22" s="4" t="inlineStr">
        <is>
          <t>Interest LIBOR rate</t>
        </is>
      </c>
      <c r="B22" s="4" t="inlineStr">
        <is>
          <t>2.00%</t>
        </is>
      </c>
    </row>
    <row r="23">
      <c r="A23" s="4" t="inlineStr">
        <is>
          <t>Subordinated Debt. | RSB Capital Trust I</t>
        </is>
      </c>
    </row>
    <row r="24">
      <c r="A24" s="3" t="inlineStr">
        <is>
          <t>Long-Term Debt And Federal Home Loan Bank [Line Items]</t>
        </is>
      </c>
    </row>
    <row r="25">
      <c r="A25" s="4" t="inlineStr">
        <is>
          <t>Trust term</t>
        </is>
      </c>
      <c r="B25" s="4" t="inlineStr">
        <is>
          <t>30 years</t>
        </is>
      </c>
    </row>
    <row r="26">
      <c r="A26" s="4" t="inlineStr">
        <is>
          <t>Subordinated Debt. | Private placement | RSB Capital Trust I</t>
        </is>
      </c>
    </row>
    <row r="27">
      <c r="A27" s="3" t="inlineStr">
        <is>
          <t>Long-Term Debt And Federal Home Loan Bank [Line Items]</t>
        </is>
      </c>
    </row>
    <row r="28">
      <c r="A28" s="4" t="inlineStr">
        <is>
          <t>Number of preferred securities issued</t>
        </is>
      </c>
      <c r="D28" s="6" t="n">
        <v>5000</v>
      </c>
    </row>
    <row r="29">
      <c r="A29" s="4" t="inlineStr">
        <is>
          <t>Common stock issued | shares</t>
        </is>
      </c>
      <c r="D29" s="5" t="n">
        <v>155</v>
      </c>
    </row>
    <row r="30">
      <c r="A30" s="4" t="inlineStr">
        <is>
          <t>Common stock, par value (in dollars per share) | $ / shares</t>
        </is>
      </c>
      <c r="D30" s="6" t="n">
        <v>1</v>
      </c>
    </row>
    <row r="31">
      <c r="A31" s="4" t="inlineStr">
        <is>
          <t>Federal Home Loan Bank of New York ("FHLBNY")</t>
        </is>
      </c>
    </row>
    <row r="32">
      <c r="A32" s="3" t="inlineStr">
        <is>
          <t>Long-Term Debt And Federal Home Loan Bank [Line Items]</t>
        </is>
      </c>
    </row>
    <row r="33">
      <c r="A33" s="4" t="inlineStr">
        <is>
          <t>Line of credit, maximum borrowing capacity</t>
        </is>
      </c>
      <c r="B33" s="6" t="n">
        <v>640629</v>
      </c>
      <c r="C33" s="6" t="n">
        <v>640500</v>
      </c>
    </row>
    <row r="34">
      <c r="A34" s="4" t="inlineStr">
        <is>
          <t>Amount of pledged assets</t>
        </is>
      </c>
      <c r="B34" s="5" t="n">
        <v>175355</v>
      </c>
      <c r="C34" s="5" t="n">
        <v>170385</v>
      </c>
    </row>
    <row r="35">
      <c r="A35" s="4" t="inlineStr">
        <is>
          <t>Impairment Related To Federal Home Loan Stock</t>
        </is>
      </c>
      <c r="B35" s="6" t="n">
        <v>0</v>
      </c>
      <c r="C35" s="6"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plan's funded status and amounts recognized in consolidated statement of financial condition) (Details) - USD ($) $ in Thousands</t>
        </is>
      </c>
      <c r="B1" s="2" t="inlineStr">
        <is>
          <t>Mar. 31, 2022</t>
        </is>
      </c>
      <c r="C1" s="2" t="inlineStr">
        <is>
          <t>Dec. 31, 2021</t>
        </is>
      </c>
    </row>
    <row r="2">
      <c r="A2" s="3" t="inlineStr">
        <is>
          <t>Employee Benefits</t>
        </is>
      </c>
    </row>
    <row r="3">
      <c r="A3" s="4" t="inlineStr">
        <is>
          <t>Projected and accumulated benefit obligation</t>
        </is>
      </c>
      <c r="B3" s="6" t="n">
        <v>-20810</v>
      </c>
      <c r="C3" s="6" t="n">
        <v>-23055</v>
      </c>
    </row>
    <row r="4">
      <c r="A4" s="4" t="inlineStr">
        <is>
          <t>Plan assets at fair value</t>
        </is>
      </c>
      <c r="B4" s="5" t="n">
        <v>20621</v>
      </c>
      <c r="C4" s="5" t="n">
        <v>22839</v>
      </c>
    </row>
    <row r="5">
      <c r="A5" s="4" t="inlineStr">
        <is>
          <t>Funded status included in accrued expenses and other liabilities</t>
        </is>
      </c>
      <c r="B5" s="6" t="n">
        <v>-189</v>
      </c>
      <c r="C5" s="6" t="n">
        <v>-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chedule of net periodic pension (benefit) cost and amounts recognized in other comprehensive income (Details) - USD ($) $ in Thousands</t>
        </is>
      </c>
      <c r="B1" s="2" t="inlineStr">
        <is>
          <t>3 Months Ended</t>
        </is>
      </c>
    </row>
    <row r="2">
      <c r="B2" s="2" t="inlineStr">
        <is>
          <t>Mar. 31, 2022</t>
        </is>
      </c>
      <c r="C2" s="2" t="inlineStr">
        <is>
          <t>Mar. 31, 2021</t>
        </is>
      </c>
    </row>
    <row r="3">
      <c r="A3" s="3" t="inlineStr">
        <is>
          <t>Employee Benefits</t>
        </is>
      </c>
    </row>
    <row r="4">
      <c r="A4" s="4" t="inlineStr">
        <is>
          <t>Interest cost</t>
        </is>
      </c>
      <c r="B4" s="6" t="n">
        <v>158</v>
      </c>
      <c r="C4" s="6" t="n">
        <v>147</v>
      </c>
    </row>
    <row r="5">
      <c r="A5" s="4" t="inlineStr">
        <is>
          <t>Expected return on plan assets</t>
        </is>
      </c>
      <c r="B5" s="5" t="n">
        <v>-252</v>
      </c>
      <c r="C5" s="5" t="n">
        <v>-236</v>
      </c>
    </row>
    <row r="6">
      <c r="A6" s="4" t="inlineStr">
        <is>
          <t>Amortization of unrecognized loss</t>
        </is>
      </c>
      <c r="B6" s="5" t="n">
        <v>67</v>
      </c>
      <c r="C6" s="5" t="n">
        <v>90</v>
      </c>
    </row>
    <row r="7">
      <c r="A7" s="4" t="inlineStr">
        <is>
          <t>Net periodic (benefit) cost</t>
        </is>
      </c>
      <c r="B7" s="6" t="n">
        <v>-27</v>
      </c>
      <c r="C7"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 of pension plan assets, by fair value hierarchy) (Details) - USD ($) $ in Thousands</t>
        </is>
      </c>
      <c r="B1" s="2" t="inlineStr">
        <is>
          <t>Mar. 31, 2022</t>
        </is>
      </c>
      <c r="C1" s="2" t="inlineStr">
        <is>
          <t>Dec. 31, 2021</t>
        </is>
      </c>
    </row>
    <row r="2">
      <c r="A2" s="3" t="inlineStr">
        <is>
          <t>Defined Benefit Plan Disclosure [Line Items]</t>
        </is>
      </c>
    </row>
    <row r="3">
      <c r="A3" s="4" t="inlineStr">
        <is>
          <t>Plan assets at fair value</t>
        </is>
      </c>
      <c r="B3" s="6" t="n">
        <v>20621</v>
      </c>
      <c r="C3" s="6" t="n">
        <v>22839</v>
      </c>
    </row>
    <row r="4">
      <c r="A4" s="4" t="inlineStr">
        <is>
          <t>Defined Benefit Pension Plan</t>
        </is>
      </c>
    </row>
    <row r="5">
      <c r="A5" s="3" t="inlineStr">
        <is>
          <t>Defined Benefit Plan Disclosure [Line Items]</t>
        </is>
      </c>
    </row>
    <row r="6">
      <c r="A6" s="4" t="inlineStr">
        <is>
          <t>Plan assets at fair value</t>
        </is>
      </c>
      <c r="B6" s="5" t="n">
        <v>20621</v>
      </c>
      <c r="C6" s="5" t="n">
        <v>22839</v>
      </c>
    </row>
    <row r="7">
      <c r="A7" s="4" t="inlineStr">
        <is>
          <t>Defined Benefit Pension Plan | Investment in separate accounts fixed income</t>
        </is>
      </c>
    </row>
    <row r="8">
      <c r="A8" s="3" t="inlineStr">
        <is>
          <t>Defined Benefit Plan Disclosure [Line Items]</t>
        </is>
      </c>
    </row>
    <row r="9">
      <c r="A9" s="4" t="inlineStr">
        <is>
          <t>Plan assets at fair value</t>
        </is>
      </c>
      <c r="B9" s="5" t="n">
        <v>13873</v>
      </c>
      <c r="C9" s="5" t="n">
        <v>15689</v>
      </c>
    </row>
    <row r="10">
      <c r="A10" s="4" t="inlineStr">
        <is>
          <t>Defined Benefit Pension Plan | Investment in separate accounts equity</t>
        </is>
      </c>
    </row>
    <row r="11">
      <c r="A11" s="3" t="inlineStr">
        <is>
          <t>Defined Benefit Plan Disclosure [Line Items]</t>
        </is>
      </c>
    </row>
    <row r="12">
      <c r="A12" s="4" t="inlineStr">
        <is>
          <t>Plan assets at fair value</t>
        </is>
      </c>
      <c r="B12" s="5" t="n">
        <v>6748</v>
      </c>
      <c r="C12" s="5" t="n">
        <v>7150</v>
      </c>
    </row>
    <row r="13">
      <c r="A13" s="4" t="inlineStr">
        <is>
          <t>Quoted Prices Active Markets for Identical Assets (Level 1) | Defined Benefit Pension Plan</t>
        </is>
      </c>
    </row>
    <row r="14">
      <c r="A14" s="3" t="inlineStr">
        <is>
          <t>Defined Benefit Plan Disclosure [Line Items]</t>
        </is>
      </c>
    </row>
    <row r="15">
      <c r="A15" s="4" t="inlineStr">
        <is>
          <t>Plan assets at fair value</t>
        </is>
      </c>
      <c r="B15" s="5" t="n">
        <v>20621</v>
      </c>
      <c r="C15" s="5" t="n">
        <v>22839</v>
      </c>
    </row>
    <row r="16">
      <c r="A16" s="4" t="inlineStr">
        <is>
          <t>Quoted Prices Active Markets for Identical Assets (Level 1) | Defined Benefit Pension Plan | Investment in separate accounts fixed income</t>
        </is>
      </c>
    </row>
    <row r="17">
      <c r="A17" s="3" t="inlineStr">
        <is>
          <t>Defined Benefit Plan Disclosure [Line Items]</t>
        </is>
      </c>
    </row>
    <row r="18">
      <c r="A18" s="4" t="inlineStr">
        <is>
          <t>Plan assets at fair value</t>
        </is>
      </c>
      <c r="B18" s="5" t="n">
        <v>13873</v>
      </c>
      <c r="C18" s="5" t="n">
        <v>15689</v>
      </c>
    </row>
    <row r="19">
      <c r="A19" s="4" t="inlineStr">
        <is>
          <t>Quoted Prices Active Markets for Identical Assets (Level 1) | Defined Benefit Pension Plan | Investment in separate accounts equity</t>
        </is>
      </c>
    </row>
    <row r="20">
      <c r="A20" s="3" t="inlineStr">
        <is>
          <t>Defined Benefit Plan Disclosure [Line Items]</t>
        </is>
      </c>
    </row>
    <row r="21">
      <c r="A21" s="4" t="inlineStr">
        <is>
          <t>Plan assets at fair value</t>
        </is>
      </c>
      <c r="B21" s="6" t="n">
        <v>6748</v>
      </c>
      <c r="C21" s="6" t="n">
        <v>71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Employee Stock Ownership Plan (ESOP) Narrative) (Details) - USD ($) $ / shares in Units, $ in Thousands</t>
        </is>
      </c>
      <c r="B1" s="2" t="inlineStr">
        <is>
          <t>Jan. 01, 2021</t>
        </is>
      </c>
      <c r="C1" s="2" t="inlineStr">
        <is>
          <t>Jan. 16, 2019</t>
        </is>
      </c>
      <c r="D1" s="2" t="inlineStr">
        <is>
          <t>Mar. 31, 2022</t>
        </is>
      </c>
      <c r="E1" s="2" t="inlineStr">
        <is>
          <t>Mar. 31, 2021</t>
        </is>
      </c>
      <c r="F1" s="2" t="inlineStr">
        <is>
          <t>Dec. 31, 2021</t>
        </is>
      </c>
    </row>
    <row r="2">
      <c r="A2" s="3" t="inlineStr">
        <is>
          <t>Employee Stock Ownership Plan (ESOP) Disclosures [Line Items]</t>
        </is>
      </c>
    </row>
    <row r="3">
      <c r="A3" s="4" t="inlineStr">
        <is>
          <t>Number of share purchase under ESOP</t>
        </is>
      </c>
      <c r="D3" s="5" t="n">
        <v>435173</v>
      </c>
      <c r="F3" s="5" t="n">
        <v>435173</v>
      </c>
    </row>
    <row r="4">
      <c r="A4" s="4" t="inlineStr">
        <is>
          <t>Committed to be allocated</t>
        </is>
      </c>
      <c r="D4" s="5" t="n">
        <v>5454</v>
      </c>
      <c r="F4" s="5" t="n">
        <v>21821</v>
      </c>
    </row>
    <row r="5">
      <c r="A5" s="4" t="inlineStr">
        <is>
          <t>Compensation expense</t>
        </is>
      </c>
      <c r="D5" s="6" t="n">
        <v>58</v>
      </c>
      <c r="E5" s="6" t="n">
        <v>52</v>
      </c>
    </row>
    <row r="6">
      <c r="A6" s="4" t="inlineStr">
        <is>
          <t>Employee Stock Ownership Plan (ESOP)</t>
        </is>
      </c>
    </row>
    <row r="7">
      <c r="A7" s="3" t="inlineStr">
        <is>
          <t>Employee Stock Ownership Plan (ESOP) Disclosures [Line Items]</t>
        </is>
      </c>
    </row>
    <row r="8">
      <c r="A8" s="4" t="inlineStr">
        <is>
          <t>Number of share purchase under ESOP</t>
        </is>
      </c>
      <c r="C8" s="5" t="n">
        <v>436425</v>
      </c>
    </row>
    <row r="9">
      <c r="A9" s="4" t="inlineStr">
        <is>
          <t>Common stock price per share</t>
        </is>
      </c>
      <c r="C9" s="6" t="n">
        <v>10</v>
      </c>
    </row>
    <row r="10">
      <c r="A10" s="4" t="inlineStr">
        <is>
          <t>Terms of repurchase share under ESOP</t>
        </is>
      </c>
      <c r="C10" s="4" t="inlineStr">
        <is>
          <t>20 years</t>
        </is>
      </c>
    </row>
    <row r="11">
      <c r="A11" s="4" t="inlineStr">
        <is>
          <t>Interest rate</t>
        </is>
      </c>
      <c r="B11" s="4" t="inlineStr">
        <is>
          <t>3.25%</t>
        </is>
      </c>
    </row>
    <row r="12">
      <c r="A12" s="4" t="inlineStr">
        <is>
          <t>Balance of ESOP loan</t>
        </is>
      </c>
      <c r="D12" s="6" t="n">
        <v>3917</v>
      </c>
    </row>
    <row r="13">
      <c r="A13" s="4" t="inlineStr">
        <is>
          <t>Committed to be allocated</t>
        </is>
      </c>
      <c r="D13" s="5" t="n">
        <v>21821</v>
      </c>
    </row>
    <row r="14">
      <c r="A14" s="4" t="inlineStr">
        <is>
          <t>Fair value of unallocated shares</t>
        </is>
      </c>
      <c r="D14" s="6" t="n">
        <v>3714</v>
      </c>
    </row>
    <row r="15">
      <c r="A15" s="4" t="inlineStr">
        <is>
          <t>Compensation expense</t>
        </is>
      </c>
      <c r="D15" s="6" t="n">
        <v>58</v>
      </c>
      <c r="E15" s="6" t="n">
        <v>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Mar. 31, 2022</t>
        </is>
      </c>
      <c r="C1" s="2" t="inlineStr">
        <is>
          <t>Dec. 31, 2021</t>
        </is>
      </c>
    </row>
    <row r="2">
      <c r="A2" s="3" t="inlineStr">
        <is>
          <t>Employee Benefits</t>
        </is>
      </c>
    </row>
    <row r="3">
      <c r="A3" s="4" t="inlineStr">
        <is>
          <t>Allocated</t>
        </is>
      </c>
      <c r="B3" s="5" t="n">
        <v>65463</v>
      </c>
      <c r="C3" s="5" t="n">
        <v>43642</v>
      </c>
    </row>
    <row r="4">
      <c r="A4" s="4" t="inlineStr">
        <is>
          <t>Committed to be allocated</t>
        </is>
      </c>
      <c r="B4" s="5" t="n">
        <v>5454</v>
      </c>
      <c r="C4" s="5" t="n">
        <v>21821</v>
      </c>
    </row>
    <row r="5">
      <c r="A5" s="4" t="inlineStr">
        <is>
          <t>Unallocated</t>
        </is>
      </c>
      <c r="B5" s="5" t="n">
        <v>365508</v>
      </c>
      <c r="C5" s="5" t="n">
        <v>370962</v>
      </c>
    </row>
    <row r="6">
      <c r="A6" s="4" t="inlineStr">
        <is>
          <t>Paid out to participants</t>
        </is>
      </c>
      <c r="B6" s="5" t="n">
        <v>-1252</v>
      </c>
      <c r="C6" s="5" t="n">
        <v>-1252</v>
      </c>
    </row>
    <row r="7">
      <c r="A7" s="4" t="inlineStr">
        <is>
          <t>Total shares</t>
        </is>
      </c>
      <c r="B7" s="5" t="n">
        <v>435173</v>
      </c>
      <c r="C7" s="5" t="n">
        <v>435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Employee Benefits (Share-Based Compensation Plan Narrative) (Details) - 2020 EIP - USD ($) $ in Thousands</t>
        </is>
      </c>
      <c r="B1" s="2" t="inlineStr">
        <is>
          <t>May 26, 2020</t>
        </is>
      </c>
      <c r="C1" s="2" t="inlineStr">
        <is>
          <t>Mar. 31, 2022</t>
        </is>
      </c>
    </row>
    <row r="2">
      <c r="A2" s="3" t="inlineStr">
        <is>
          <t>Share-based Compensation Arrangement by Share-based Payment Award [Line Items]</t>
        </is>
      </c>
    </row>
    <row r="3">
      <c r="A3" s="4" t="inlineStr">
        <is>
          <t>Number of shares authorized</t>
        </is>
      </c>
      <c r="B3" s="5" t="n">
        <v>763743</v>
      </c>
    </row>
    <row r="4">
      <c r="A4" s="4" t="inlineStr">
        <is>
          <t>Vesting period</t>
        </is>
      </c>
      <c r="B4" s="4" t="inlineStr">
        <is>
          <t>3 years</t>
        </is>
      </c>
    </row>
    <row r="5">
      <c r="A5" s="4" t="inlineStr">
        <is>
          <t>Maximum term</t>
        </is>
      </c>
      <c r="B5" s="4" t="inlineStr">
        <is>
          <t>10 years</t>
        </is>
      </c>
    </row>
    <row r="6">
      <c r="A6" s="4" t="inlineStr">
        <is>
          <t>Stock options</t>
        </is>
      </c>
    </row>
    <row r="7">
      <c r="A7" s="3" t="inlineStr">
        <is>
          <t>Share-based Compensation Arrangement by Share-based Payment Award [Line Items]</t>
        </is>
      </c>
    </row>
    <row r="8">
      <c r="A8" s="4" t="inlineStr">
        <is>
          <t>Number of shares authorized</t>
        </is>
      </c>
      <c r="B8" s="5" t="n">
        <v>545531</v>
      </c>
    </row>
    <row r="9">
      <c r="A9" s="4" t="inlineStr">
        <is>
          <t>Percentage of shares of common stock issued</t>
        </is>
      </c>
      <c r="B9" s="4" t="inlineStr">
        <is>
          <t>4.90%</t>
        </is>
      </c>
    </row>
    <row r="10">
      <c r="A10" s="4" t="inlineStr">
        <is>
          <t>Available for future grants</t>
        </is>
      </c>
      <c r="C10" s="5" t="n">
        <v>102146</v>
      </c>
    </row>
    <row r="11">
      <c r="A11" s="4" t="inlineStr">
        <is>
          <t>Aggregate intrinsic value of options exercisable</t>
        </is>
      </c>
      <c r="C11" s="6" t="n">
        <v>1552</v>
      </c>
    </row>
    <row r="12">
      <c r="A12" s="4" t="inlineStr">
        <is>
          <t>Period for Recognition</t>
        </is>
      </c>
      <c r="C12" s="4" t="inlineStr">
        <is>
          <t>1 year 5 months 1 day</t>
        </is>
      </c>
    </row>
    <row r="13">
      <c r="A13" s="4" t="inlineStr">
        <is>
          <t>Unrecognized compensation cost related to the nonvested restricted stock awards granted</t>
        </is>
      </c>
      <c r="C13" s="6" t="n">
        <v>348</v>
      </c>
    </row>
    <row r="14">
      <c r="A14" s="4" t="inlineStr">
        <is>
          <t>Restricted stock</t>
        </is>
      </c>
    </row>
    <row r="15">
      <c r="A15" s="3" t="inlineStr">
        <is>
          <t>Share-based Compensation Arrangement by Share-based Payment Award [Line Items]</t>
        </is>
      </c>
    </row>
    <row r="16">
      <c r="A16" s="4" t="inlineStr">
        <is>
          <t>Number of shares authorized</t>
        </is>
      </c>
      <c r="B16" s="5" t="n">
        <v>218212</v>
      </c>
    </row>
    <row r="17">
      <c r="A17" s="4" t="inlineStr">
        <is>
          <t>Percentage of shares of common stock issued</t>
        </is>
      </c>
      <c r="B17" s="4" t="inlineStr">
        <is>
          <t>1.96%</t>
        </is>
      </c>
    </row>
    <row r="18">
      <c r="A18" s="4" t="inlineStr">
        <is>
          <t>Available for future grants</t>
        </is>
      </c>
      <c r="C18" s="5" t="n">
        <v>49110</v>
      </c>
    </row>
    <row r="19">
      <c r="A19" s="4" t="inlineStr">
        <is>
          <t>Period for Recognition</t>
        </is>
      </c>
      <c r="C19" s="4" t="inlineStr">
        <is>
          <t>1 year 4 months 24 days</t>
        </is>
      </c>
    </row>
    <row r="20">
      <c r="A20" s="4" t="inlineStr">
        <is>
          <t>Unrecognized compensation cost related to the nonvested restricted stock awards granted</t>
        </is>
      </c>
      <c r="C20" s="6" t="n">
        <v>518</v>
      </c>
    </row>
    <row r="21">
      <c r="A21" s="4" t="inlineStr">
        <is>
          <t>Allocated share-based compensation expense</t>
        </is>
      </c>
      <c r="C21" s="6" t="n">
        <v>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s (Narrative) (Details) $ in Thousands</t>
        </is>
      </c>
      <c r="B1" s="2" t="inlineStr">
        <is>
          <t>3 Months Ended</t>
        </is>
      </c>
    </row>
    <row r="2">
      <c r="B2" s="2" t="inlineStr">
        <is>
          <t>Mar. 31, 2022USD ($)fund</t>
        </is>
      </c>
      <c r="C2" s="2" t="inlineStr">
        <is>
          <t>Mar. 31, 2021USD ($)</t>
        </is>
      </c>
      <c r="D2" s="2" t="inlineStr">
        <is>
          <t>Dec. 31, 2021USD ($)</t>
        </is>
      </c>
    </row>
    <row r="3">
      <c r="A3" s="3" t="inlineStr">
        <is>
          <t>Schedule Of Employee Benefits [Line Items]</t>
        </is>
      </c>
    </row>
    <row r="4">
      <c r="A4" s="4" t="inlineStr">
        <is>
          <t>Number of investment funds | fund</t>
        </is>
      </c>
      <c r="B4" s="5" t="n">
        <v>10</v>
      </c>
    </row>
    <row r="5">
      <c r="A5" s="4" t="inlineStr">
        <is>
          <t>Number of equity funds | fund</t>
        </is>
      </c>
      <c r="B5" s="5" t="n">
        <v>7</v>
      </c>
    </row>
    <row r="6">
      <c r="A6" s="4" t="inlineStr">
        <is>
          <t>Number of fixed income funds | fund</t>
        </is>
      </c>
      <c r="B6" s="5" t="n">
        <v>3</v>
      </c>
    </row>
    <row r="7">
      <c r="A7" s="4" t="inlineStr">
        <is>
          <t>Percentage of internal revenue contribution</t>
        </is>
      </c>
      <c r="B7" s="4" t="inlineStr">
        <is>
          <t>25.00%</t>
        </is>
      </c>
    </row>
    <row r="8">
      <c r="A8" s="4" t="inlineStr">
        <is>
          <t>Percentage of internal revenue service limitations</t>
        </is>
      </c>
      <c r="B8" s="4" t="inlineStr">
        <is>
          <t>6.00%</t>
        </is>
      </c>
    </row>
    <row r="9">
      <c r="A9" s="4" t="inlineStr">
        <is>
          <t>Employer contribution in defined contribution plan</t>
        </is>
      </c>
      <c r="B9" s="6" t="n">
        <v>294</v>
      </c>
      <c r="C9" s="6" t="n">
        <v>255</v>
      </c>
    </row>
    <row r="10">
      <c r="A10" s="4" t="inlineStr">
        <is>
          <t>Accrued expenses and other liabilities</t>
        </is>
      </c>
      <c r="B10" s="5" t="n">
        <v>22731</v>
      </c>
      <c r="D10" s="6" t="n">
        <v>20872</v>
      </c>
    </row>
    <row r="11">
      <c r="A11" s="4" t="inlineStr">
        <is>
          <t>Non-interest expense</t>
        </is>
      </c>
      <c r="B11" s="5" t="n">
        <v>9105</v>
      </c>
      <c r="C11" s="5" t="n">
        <v>7953</v>
      </c>
    </row>
    <row r="12">
      <c r="A12" s="4" t="inlineStr">
        <is>
          <t>Postretirement Life Insurance [Member]</t>
        </is>
      </c>
    </row>
    <row r="13">
      <c r="A13" s="3" t="inlineStr">
        <is>
          <t>Schedule Of Employee Benefits [Line Items]</t>
        </is>
      </c>
    </row>
    <row r="14">
      <c r="A14" s="4" t="inlineStr">
        <is>
          <t>Liability related to these postretirement benefits</t>
        </is>
      </c>
      <c r="B14" s="5" t="n">
        <v>1435</v>
      </c>
      <c r="D14" s="5" t="n">
        <v>1423</v>
      </c>
    </row>
    <row r="15">
      <c r="A15" s="4" t="inlineStr">
        <is>
          <t>Postemployment benefit expense</t>
        </is>
      </c>
      <c r="B15" s="5" t="n">
        <v>12</v>
      </c>
      <c r="C15" s="5" t="n">
        <v>11</v>
      </c>
    </row>
    <row r="16">
      <c r="A16" s="4" t="inlineStr">
        <is>
          <t>Postemployment Retirement Benefits [Member]</t>
        </is>
      </c>
    </row>
    <row r="17">
      <c r="A17" s="3" t="inlineStr">
        <is>
          <t>Schedule Of Employee Benefits [Line Items]</t>
        </is>
      </c>
    </row>
    <row r="18">
      <c r="A18" s="4" t="inlineStr">
        <is>
          <t>Non-interest expense</t>
        </is>
      </c>
      <c r="B18" s="5" t="n">
        <v>19</v>
      </c>
      <c r="C18" s="5" t="n">
        <v>18</v>
      </c>
    </row>
    <row r="19">
      <c r="A19" s="4" t="inlineStr">
        <is>
          <t>Liability related to these postretirement benefits</t>
        </is>
      </c>
      <c r="B19" s="5" t="n">
        <v>1994</v>
      </c>
      <c r="D19" s="5" t="n">
        <v>1986</v>
      </c>
    </row>
    <row r="20">
      <c r="A20" s="4" t="inlineStr">
        <is>
          <t>Officer [Member] | Deferred Compensation, Share-based Payments [Member]</t>
        </is>
      </c>
    </row>
    <row r="21">
      <c r="A21" s="3" t="inlineStr">
        <is>
          <t>Schedule Of Employee Benefits [Line Items]</t>
        </is>
      </c>
    </row>
    <row r="22">
      <c r="A22" s="4" t="inlineStr">
        <is>
          <t>Accrued expenses and other liabilities</t>
        </is>
      </c>
      <c r="B22" s="5" t="n">
        <v>1576</v>
      </c>
      <c r="D22" s="5" t="n">
        <v>1545</v>
      </c>
    </row>
    <row r="23">
      <c r="A23" s="4" t="inlineStr">
        <is>
          <t>Non-interest expense</t>
        </is>
      </c>
      <c r="B23" s="5" t="n">
        <v>197</v>
      </c>
      <c r="C23" s="5" t="n">
        <v>69</v>
      </c>
    </row>
    <row r="24">
      <c r="A24" s="4" t="inlineStr">
        <is>
          <t>Deferred Compensation Arrangement with Individual, by Type of Compensation, Pension and Other Postretirement Benefits [Member] | Director [Member]</t>
        </is>
      </c>
    </row>
    <row r="25">
      <c r="A25" s="3" t="inlineStr">
        <is>
          <t>Schedule Of Employee Benefits [Line Items]</t>
        </is>
      </c>
    </row>
    <row r="26">
      <c r="A26" s="4" t="inlineStr">
        <is>
          <t>Accrued expenses and other liabilities</t>
        </is>
      </c>
      <c r="B26" s="5" t="n">
        <v>2793</v>
      </c>
      <c r="D26" s="6" t="n">
        <v>2877</v>
      </c>
    </row>
    <row r="27">
      <c r="A27" s="4" t="inlineStr">
        <is>
          <t>Non-interest expense</t>
        </is>
      </c>
      <c r="B27" s="6" t="n">
        <v>56</v>
      </c>
      <c r="C27" s="6" t="n">
        <v>46</v>
      </c>
    </row>
    <row r="28">
      <c r="A28" s="4" t="inlineStr">
        <is>
          <t>Minimum | Postemployment Retirement Benefits [Member]</t>
        </is>
      </c>
    </row>
    <row r="29">
      <c r="A29" s="3" t="inlineStr">
        <is>
          <t>Schedule Of Employee Benefits [Line Items]</t>
        </is>
      </c>
    </row>
    <row r="30">
      <c r="A30" s="4" t="inlineStr">
        <is>
          <t>Post retirement benefit period</t>
        </is>
      </c>
      <c r="B30" s="4" t="inlineStr">
        <is>
          <t>15 years</t>
        </is>
      </c>
    </row>
    <row r="31">
      <c r="A31" s="4" t="inlineStr">
        <is>
          <t>Minimum | Officer [Member] | Deferred Compensation, Share-based Payments [Member]</t>
        </is>
      </c>
    </row>
    <row r="32">
      <c r="A32" s="3" t="inlineStr">
        <is>
          <t>Schedule Of Employee Benefits [Line Items]</t>
        </is>
      </c>
    </row>
    <row r="33">
      <c r="A33" s="4" t="inlineStr">
        <is>
          <t>Terms of services</t>
        </is>
      </c>
      <c r="B33" s="4" t="inlineStr">
        <is>
          <t>1 year</t>
        </is>
      </c>
    </row>
    <row r="34">
      <c r="A34" s="4" t="inlineStr">
        <is>
          <t>Maximum | Postemployment Retirement Benefits [Member]</t>
        </is>
      </c>
    </row>
    <row r="35">
      <c r="A35" s="3" t="inlineStr">
        <is>
          <t>Schedule Of Employee Benefits [Line Items]</t>
        </is>
      </c>
    </row>
    <row r="36">
      <c r="A36" s="4" t="inlineStr">
        <is>
          <t>Post retirement benefit period</t>
        </is>
      </c>
      <c r="B36" s="4" t="inlineStr">
        <is>
          <t>20 years</t>
        </is>
      </c>
    </row>
    <row r="37">
      <c r="A37" s="4" t="inlineStr">
        <is>
          <t>Maximum | Officer [Member] | Deferred Compensation, Share-based Payments [Member]</t>
        </is>
      </c>
    </row>
    <row r="38">
      <c r="A38" s="3" t="inlineStr">
        <is>
          <t>Schedule Of Employee Benefits [Line Items]</t>
        </is>
      </c>
    </row>
    <row r="39">
      <c r="A39" s="4" t="inlineStr">
        <is>
          <t>Terms of services</t>
        </is>
      </c>
      <c r="B39"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Benefits (Summary of options) (Details) - 2020 EIP - Stock options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ptions outstanding at beginning of year</t>
        </is>
      </c>
      <c r="B4" s="5" t="n">
        <v>439596</v>
      </c>
    </row>
    <row r="5">
      <c r="A5" s="4" t="inlineStr">
        <is>
          <t>Options Expired</t>
        </is>
      </c>
      <c r="B5" s="5" t="n">
        <v>-1666</v>
      </c>
    </row>
    <row r="6">
      <c r="A6" s="4" t="inlineStr">
        <is>
          <t>Options outstanding at March 31, 2022</t>
        </is>
      </c>
      <c r="B6" s="5" t="n">
        <v>437930</v>
      </c>
      <c r="C6" s="5" t="n">
        <v>439596</v>
      </c>
    </row>
    <row r="7">
      <c r="A7" s="4" t="inlineStr">
        <is>
          <t>Options exercisable at March 31, 2022</t>
        </is>
      </c>
      <c r="B7" s="5" t="n">
        <v>142331</v>
      </c>
    </row>
    <row r="8">
      <c r="A8" s="3" t="inlineStr">
        <is>
          <t>Weighted - Average Exercise Price</t>
        </is>
      </c>
    </row>
    <row r="9">
      <c r="A9" s="4" t="inlineStr">
        <is>
          <t>Weighted - Average Exercise Price, beginning of year</t>
        </is>
      </c>
      <c r="B9" s="7" t="n">
        <v>6.62</v>
      </c>
    </row>
    <row r="10">
      <c r="A10" s="4" t="inlineStr">
        <is>
          <t>Weighted - Average Exercise Price, expired</t>
        </is>
      </c>
      <c r="B10" s="8" t="n">
        <v>6.57</v>
      </c>
    </row>
    <row r="11">
      <c r="A11" s="4" t="inlineStr">
        <is>
          <t>Weighted - Average Exercise Price, end of period</t>
        </is>
      </c>
      <c r="B11" s="8" t="n">
        <v>6.62</v>
      </c>
      <c r="C11" s="7" t="n">
        <v>6.62</v>
      </c>
    </row>
    <row r="12">
      <c r="A12" s="4" t="inlineStr">
        <is>
          <t>Weighted - Average Exercise Price, exercisable</t>
        </is>
      </c>
      <c r="B12" s="7" t="n">
        <v>6.62</v>
      </c>
    </row>
    <row r="13">
      <c r="A13" s="3" t="inlineStr">
        <is>
          <t>Weighted-Average Contractual Term</t>
        </is>
      </c>
    </row>
    <row r="14">
      <c r="A14" s="4" t="inlineStr">
        <is>
          <t>Weighted-Average Contractual Term, outstanding</t>
        </is>
      </c>
      <c r="B14" s="4" t="inlineStr">
        <is>
          <t>8 years 5 months 1 day</t>
        </is>
      </c>
      <c r="C14" s="4" t="inlineStr">
        <is>
          <t>8 years 7 months 17 days</t>
        </is>
      </c>
    </row>
    <row r="15">
      <c r="A15" s="4" t="inlineStr">
        <is>
          <t>Weighted-Average Contractual Term, exercisable</t>
        </is>
      </c>
      <c r="B15" s="4" t="inlineStr">
        <is>
          <t>8 years 5 months 1 da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18" customWidth="1" min="5" max="5"/>
    <col width="37"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Unallocated common stock held by the ESOP</t>
        </is>
      </c>
      <c r="E1" s="2" t="inlineStr">
        <is>
          <t>Retained Earnings</t>
        </is>
      </c>
      <c r="F1" s="2" t="inlineStr">
        <is>
          <t>Accumulated Other Comprehensive Loss</t>
        </is>
      </c>
      <c r="G1" s="2" t="inlineStr">
        <is>
          <t>Total</t>
        </is>
      </c>
    </row>
    <row r="2">
      <c r="A2" s="4" t="inlineStr">
        <is>
          <t>Balance at Dec. 31, 2020</t>
        </is>
      </c>
      <c r="B2" s="6" t="n">
        <v>111</v>
      </c>
      <c r="C2" s="6" t="n">
        <v>46038</v>
      </c>
      <c r="D2" s="6" t="n">
        <v>-3928</v>
      </c>
      <c r="E2" s="6" t="n">
        <v>78069</v>
      </c>
      <c r="F2" s="6" t="n">
        <v>-3791</v>
      </c>
      <c r="G2" s="6" t="n">
        <v>116499</v>
      </c>
    </row>
    <row r="3">
      <c r="A3" s="3" t="inlineStr">
        <is>
          <t>Increase (Decrease) in Stockholders' Equity [Roll Forward]</t>
        </is>
      </c>
    </row>
    <row r="4">
      <c r="A4" s="4" t="inlineStr">
        <is>
          <t>Net income</t>
        </is>
      </c>
      <c r="E4" s="5" t="n">
        <v>3321</v>
      </c>
      <c r="G4" s="5" t="n">
        <v>3321</v>
      </c>
    </row>
    <row r="5">
      <c r="A5" s="4" t="inlineStr">
        <is>
          <t>Other comprehensive loss</t>
        </is>
      </c>
      <c r="F5" s="5" t="n">
        <v>-1169</v>
      </c>
      <c r="G5" s="5" t="n">
        <v>-1169</v>
      </c>
    </row>
    <row r="6">
      <c r="A6" s="4" t="inlineStr">
        <is>
          <t>ESOP shares committed to be allocated</t>
        </is>
      </c>
      <c r="C6" s="5" t="n">
        <v>-3</v>
      </c>
      <c r="D6" s="5" t="n">
        <v>55</v>
      </c>
      <c r="G6" s="5" t="n">
        <v>52</v>
      </c>
    </row>
    <row r="7">
      <c r="A7" s="4" t="inlineStr">
        <is>
          <t>Share-based compensation expense</t>
        </is>
      </c>
      <c r="C7" s="5" t="n">
        <v>153</v>
      </c>
      <c r="G7" s="5" t="n">
        <v>153</v>
      </c>
    </row>
    <row r="8">
      <c r="A8" s="4" t="inlineStr">
        <is>
          <t>Balance at Mar. 31, 2021</t>
        </is>
      </c>
      <c r="B8" s="5" t="n">
        <v>111</v>
      </c>
      <c r="C8" s="5" t="n">
        <v>46188</v>
      </c>
      <c r="D8" s="5" t="n">
        <v>-3873</v>
      </c>
      <c r="E8" s="5" t="n">
        <v>81390</v>
      </c>
      <c r="F8" s="5" t="n">
        <v>-4960</v>
      </c>
      <c r="G8" s="5" t="n">
        <v>118856</v>
      </c>
    </row>
    <row r="9">
      <c r="A9" s="4" t="inlineStr">
        <is>
          <t>Balance at Dec. 31, 2021</t>
        </is>
      </c>
      <c r="B9" s="5" t="n">
        <v>113</v>
      </c>
      <c r="C9" s="5" t="n">
        <v>46573</v>
      </c>
      <c r="D9" s="5" t="n">
        <v>-3709</v>
      </c>
      <c r="E9" s="5" t="n">
        <v>89627</v>
      </c>
      <c r="F9" s="5" t="n">
        <v>-6635</v>
      </c>
      <c r="G9" s="5" t="n">
        <v>125969</v>
      </c>
    </row>
    <row r="10">
      <c r="A10" s="3" t="inlineStr">
        <is>
          <t>Increase (Decrease) in Stockholders' Equity [Roll Forward]</t>
        </is>
      </c>
    </row>
    <row r="11">
      <c r="A11" s="4" t="inlineStr">
        <is>
          <t>Net income</t>
        </is>
      </c>
      <c r="E11" s="5" t="n">
        <v>2053</v>
      </c>
      <c r="G11" s="5" t="n">
        <v>2053</v>
      </c>
    </row>
    <row r="12">
      <c r="A12" s="4" t="inlineStr">
        <is>
          <t>Other comprehensive loss</t>
        </is>
      </c>
      <c r="F12" s="5" t="n">
        <v>-10939</v>
      </c>
      <c r="G12" s="5" t="n">
        <v>-10939</v>
      </c>
    </row>
    <row r="13">
      <c r="A13" s="4" t="inlineStr">
        <is>
          <t>ESOP shares committed to be allocated</t>
        </is>
      </c>
      <c r="C13" s="5" t="n">
        <v>4</v>
      </c>
      <c r="D13" s="5" t="n">
        <v>54</v>
      </c>
      <c r="G13" s="5" t="n">
        <v>58</v>
      </c>
    </row>
    <row r="14">
      <c r="A14" s="4" t="inlineStr">
        <is>
          <t>Share-based compensation expense</t>
        </is>
      </c>
      <c r="C14" s="5" t="n">
        <v>152</v>
      </c>
      <c r="G14" s="5" t="n">
        <v>152</v>
      </c>
    </row>
    <row r="15">
      <c r="A15" s="4" t="inlineStr">
        <is>
          <t>Balance at Mar. 31, 2022</t>
        </is>
      </c>
      <c r="B15" s="6" t="n">
        <v>113</v>
      </c>
      <c r="C15" s="6" t="n">
        <v>46729</v>
      </c>
      <c r="D15" s="6" t="n">
        <v>-3655</v>
      </c>
      <c r="E15" s="6" t="n">
        <v>91680</v>
      </c>
      <c r="F15" s="6" t="n">
        <v>-17574</v>
      </c>
      <c r="G15" s="6" t="n">
        <v>117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mployee Benefits (Summary of Company's restricted stock activity) (Details) - Restricted stock</t>
        </is>
      </c>
      <c r="B1" s="2" t="inlineStr">
        <is>
          <t>Mar. 31, 2022$ / sharesshares</t>
        </is>
      </c>
    </row>
    <row r="2">
      <c r="A2" s="3" t="inlineStr">
        <is>
          <t>Number of Shares</t>
        </is>
      </c>
    </row>
    <row r="3">
      <c r="A3" s="4" t="inlineStr">
        <is>
          <t>Balance at beginning of period (in shares) | shares</t>
        </is>
      </c>
      <c r="B3" s="5" t="n">
        <v>112520</v>
      </c>
    </row>
    <row r="4">
      <c r="A4" s="4" t="inlineStr">
        <is>
          <t>Balance at end of period (in shares) | shares</t>
        </is>
      </c>
      <c r="B4" s="5" t="n">
        <v>112520</v>
      </c>
    </row>
    <row r="5">
      <c r="A5" s="3" t="inlineStr">
        <is>
          <t>Weighted-Average Grant Date Fair Value per Share</t>
        </is>
      </c>
    </row>
    <row r="6">
      <c r="A6" s="4" t="inlineStr">
        <is>
          <t>Balance at beginning of period (in dollars per share) | $ / shares</t>
        </is>
      </c>
      <c r="B6" s="7" t="n">
        <v>6.57</v>
      </c>
    </row>
    <row r="7">
      <c r="A7" s="4" t="inlineStr">
        <is>
          <t>Balance at end of period (in dollars per share) | $ / shares</t>
        </is>
      </c>
      <c r="B7" s="7" t="n">
        <v>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s>
  <sheetData>
    <row r="1">
      <c r="A1" s="1" t="inlineStr">
        <is>
          <t>Leases - Narrative (Details) $ in Thousands</t>
        </is>
      </c>
      <c r="B1" s="2" t="inlineStr">
        <is>
          <t>3 Months Ended</t>
        </is>
      </c>
    </row>
    <row r="2">
      <c r="B2" s="2" t="inlineStr">
        <is>
          <t>Mar. 31, 2022USD ($)item</t>
        </is>
      </c>
      <c r="C2" s="2" t="inlineStr">
        <is>
          <t>Mar. 31, 2021USD ($)</t>
        </is>
      </c>
      <c r="D2" s="2" t="inlineStr">
        <is>
          <t>Dec. 31, 2021USD ($)</t>
        </is>
      </c>
    </row>
    <row r="3">
      <c r="A3" s="3" t="inlineStr">
        <is>
          <t>Leases</t>
        </is>
      </c>
    </row>
    <row r="4">
      <c r="A4" s="4" t="inlineStr">
        <is>
          <t>Number of leased branch offices | item</t>
        </is>
      </c>
      <c r="B4" s="5" t="n">
        <v>8</v>
      </c>
    </row>
    <row r="5">
      <c r="A5" s="4" t="inlineStr">
        <is>
          <t>Number of leased administrative offices | item</t>
        </is>
      </c>
      <c r="B5" s="5" t="n">
        <v>2</v>
      </c>
    </row>
    <row r="6">
      <c r="A6" s="4" t="inlineStr">
        <is>
          <t>Weighted average remaining life of the lease terms</t>
        </is>
      </c>
      <c r="B6" s="4" t="inlineStr">
        <is>
          <t>11 years 9 months 18 days</t>
        </is>
      </c>
      <c r="D6" s="4" t="inlineStr">
        <is>
          <t>12 years</t>
        </is>
      </c>
    </row>
    <row r="7">
      <c r="A7" s="4" t="inlineStr">
        <is>
          <t>Weighted average discount rate</t>
        </is>
      </c>
      <c r="B7" s="4" t="inlineStr">
        <is>
          <t>2.51%</t>
        </is>
      </c>
      <c r="D7" s="4" t="inlineStr">
        <is>
          <t>2.51%</t>
        </is>
      </c>
    </row>
    <row r="8">
      <c r="A8" s="4" t="inlineStr">
        <is>
          <t>Operating lease costs</t>
        </is>
      </c>
      <c r="B8" s="6" t="n">
        <v>195</v>
      </c>
      <c r="C8" s="6" t="n">
        <v>155</v>
      </c>
    </row>
    <row r="9">
      <c r="A9" s="4" t="inlineStr">
        <is>
          <t>Deferred rent liability</t>
        </is>
      </c>
      <c r="B9" s="5" t="n">
        <v>136</v>
      </c>
      <c r="D9" s="6" t="n">
        <v>145</v>
      </c>
    </row>
    <row r="10">
      <c r="A10" s="4" t="inlineStr">
        <is>
          <t>Operating lease right-of-use asset</t>
        </is>
      </c>
      <c r="B10" s="6" t="n">
        <v>7677</v>
      </c>
      <c r="D10" s="6" t="n">
        <v>7839</v>
      </c>
    </row>
    <row r="11">
      <c r="A11" s="4" t="inlineStr">
        <is>
          <t>Operating Lease, Right-of-Use Asset, Statement of Financial Position [Extensible List]</t>
        </is>
      </c>
      <c r="B11" s="4" t="inlineStr">
        <is>
          <t>Other Assets.</t>
        </is>
      </c>
      <c r="D11" s="4" t="inlineStr">
        <is>
          <t>Other Assets.</t>
        </is>
      </c>
    </row>
    <row r="12">
      <c r="A12" s="4" t="inlineStr">
        <is>
          <t>Operating lease liability</t>
        </is>
      </c>
      <c r="B12" s="6" t="n">
        <v>7677</v>
      </c>
      <c r="D12" s="6" t="n">
        <v>7839</v>
      </c>
    </row>
    <row r="13">
      <c r="A13" s="4" t="inlineStr">
        <is>
          <t>Operating Lease, Liability, Statement of Financial Position [Extensible List]</t>
        </is>
      </c>
      <c r="B13" s="4" t="inlineStr">
        <is>
          <t>Accrued Liabilities and Other Liabilities</t>
        </is>
      </c>
      <c r="D13" s="4" t="inlineStr">
        <is>
          <t>Accrued Liabilities and Other Liabilitie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Mar. 31, 2022</t>
        </is>
      </c>
      <c r="C1" s="2" t="inlineStr">
        <is>
          <t>Dec. 31, 2021</t>
        </is>
      </c>
    </row>
    <row r="2">
      <c r="A2" s="3" t="inlineStr">
        <is>
          <t>Leases</t>
        </is>
      </c>
    </row>
    <row r="3">
      <c r="A3" s="4" t="inlineStr">
        <is>
          <t>2022</t>
        </is>
      </c>
      <c r="B3" s="6" t="n">
        <v>640</v>
      </c>
    </row>
    <row r="4">
      <c r="A4" s="4" t="inlineStr">
        <is>
          <t>2023</t>
        </is>
      </c>
      <c r="B4" s="5" t="n">
        <v>854</v>
      </c>
    </row>
    <row r="5">
      <c r="A5" s="4" t="inlineStr">
        <is>
          <t>2024</t>
        </is>
      </c>
      <c r="B5" s="5" t="n">
        <v>857</v>
      </c>
    </row>
    <row r="6">
      <c r="A6" s="4" t="inlineStr">
        <is>
          <t>2025</t>
        </is>
      </c>
      <c r="B6" s="5" t="n">
        <v>833</v>
      </c>
    </row>
    <row r="7">
      <c r="A7" s="4" t="inlineStr">
        <is>
          <t>2026</t>
        </is>
      </c>
      <c r="B7" s="5" t="n">
        <v>728</v>
      </c>
    </row>
    <row r="8">
      <c r="A8" s="4" t="inlineStr">
        <is>
          <t>Thereafter</t>
        </is>
      </c>
      <c r="B8" s="5" t="n">
        <v>5070</v>
      </c>
    </row>
    <row r="9">
      <c r="A9" s="4" t="inlineStr">
        <is>
          <t>Total future minimum lease payments</t>
        </is>
      </c>
      <c r="B9" s="5" t="n">
        <v>8982</v>
      </c>
    </row>
    <row r="10">
      <c r="A10" s="4" t="inlineStr">
        <is>
          <t>Amounts representing interest</t>
        </is>
      </c>
      <c r="B10" s="5" t="n">
        <v>-1305</v>
      </c>
    </row>
    <row r="11">
      <c r="A11" s="4" t="inlineStr">
        <is>
          <t>Present Value of Net Future Minimum Lease Payments</t>
        </is>
      </c>
      <c r="B11" s="6" t="n">
        <v>7677</v>
      </c>
      <c r="C11" s="6" t="n">
        <v>7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Derivatives (Schedule of contract amounts represent off-balance sheet credit risk) (Details) - USD ($) $ in Thousands</t>
        </is>
      </c>
      <c r="B1" s="2" t="inlineStr">
        <is>
          <t>Mar. 31, 2022</t>
        </is>
      </c>
      <c r="C1" s="2" t="inlineStr">
        <is>
          <t>Dec. 31, 2021</t>
        </is>
      </c>
    </row>
    <row r="2">
      <c r="A2" s="3" t="inlineStr">
        <is>
          <t>Fair Value, Off-balance Sheet Risks, Disclosure Information [Line Items]</t>
        </is>
      </c>
    </row>
    <row r="3">
      <c r="A3" s="4" t="inlineStr">
        <is>
          <t>Fair Value Disclosure, Off-balance Sheet Risks, Amount, Asset</t>
        </is>
      </c>
      <c r="B3" s="6" t="n">
        <v>123102</v>
      </c>
      <c r="C3" s="6" t="n">
        <v>115078</v>
      </c>
    </row>
    <row r="4">
      <c r="A4" s="4" t="inlineStr">
        <is>
          <t>Future loan commitments</t>
        </is>
      </c>
    </row>
    <row r="5">
      <c r="A5" s="3" t="inlineStr">
        <is>
          <t>Fair Value, Off-balance Sheet Risks, Disclosure Information [Line Items]</t>
        </is>
      </c>
    </row>
    <row r="6">
      <c r="A6" s="4" t="inlineStr">
        <is>
          <t>Fair Value Disclosure, Off-balance Sheet Risks, Amount, Asset</t>
        </is>
      </c>
      <c r="B6" s="5" t="n">
        <v>10713</v>
      </c>
      <c r="C6" s="5" t="n">
        <v>6830</v>
      </c>
    </row>
    <row r="7">
      <c r="A7" s="4" t="inlineStr">
        <is>
          <t>Undisbursed construction loans</t>
        </is>
      </c>
    </row>
    <row r="8">
      <c r="A8" s="3" t="inlineStr">
        <is>
          <t>Fair Value, Off-balance Sheet Risks, Disclosure Information [Line Items]</t>
        </is>
      </c>
    </row>
    <row r="9">
      <c r="A9" s="4" t="inlineStr">
        <is>
          <t>Fair Value Disclosure, Off-balance Sheet Risks, Amount, Asset</t>
        </is>
      </c>
      <c r="B9" s="5" t="n">
        <v>13647</v>
      </c>
      <c r="C9" s="5" t="n">
        <v>15191</v>
      </c>
    </row>
    <row r="10">
      <c r="A10" s="4" t="inlineStr">
        <is>
          <t>Undisbursed home equity lines of credit</t>
        </is>
      </c>
    </row>
    <row r="11">
      <c r="A11" s="3" t="inlineStr">
        <is>
          <t>Fair Value, Off-balance Sheet Risks, Disclosure Information [Line Items]</t>
        </is>
      </c>
    </row>
    <row r="12">
      <c r="A12" s="4" t="inlineStr">
        <is>
          <t>Fair Value Disclosure, Off-balance Sheet Risks, Amount, Asset</t>
        </is>
      </c>
      <c r="B12" s="5" t="n">
        <v>10070</v>
      </c>
      <c r="C12" s="5" t="n">
        <v>11048</v>
      </c>
    </row>
    <row r="13">
      <c r="A13" s="4" t="inlineStr">
        <is>
          <t>Undisbursed commercial and other line of credit</t>
        </is>
      </c>
    </row>
    <row r="14">
      <c r="A14" s="3" t="inlineStr">
        <is>
          <t>Fair Value, Off-balance Sheet Risks, Disclosure Information [Line Items]</t>
        </is>
      </c>
    </row>
    <row r="15">
      <c r="A15" s="4" t="inlineStr">
        <is>
          <t>Fair Value Disclosure, Off-balance Sheet Risks, Amount, Asset</t>
        </is>
      </c>
      <c r="B15" s="5" t="n">
        <v>85883</v>
      </c>
      <c r="C15" s="5" t="n">
        <v>78941</v>
      </c>
    </row>
    <row r="16">
      <c r="A16" s="4" t="inlineStr">
        <is>
          <t>Standby letters of credit</t>
        </is>
      </c>
    </row>
    <row r="17">
      <c r="A17" s="3" t="inlineStr">
        <is>
          <t>Fair Value, Off-balance Sheet Risks, Disclosure Information [Line Items]</t>
        </is>
      </c>
    </row>
    <row r="18">
      <c r="A18" s="4" t="inlineStr">
        <is>
          <t>Fair Value Disclosure, Off-balance Sheet Risks, Amount, Asset</t>
        </is>
      </c>
      <c r="B18" s="6" t="n">
        <v>2789</v>
      </c>
      <c r="C18" s="6" t="n">
        <v>30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and Derivatives (Schedule of information regarding derivatives) (Details) $ in Thousands</t>
        </is>
      </c>
      <c r="B1" s="2" t="inlineStr">
        <is>
          <t>3 Months Ended</t>
        </is>
      </c>
      <c r="C1" s="2" t="inlineStr">
        <is>
          <t>12 Months Ended</t>
        </is>
      </c>
    </row>
    <row r="2">
      <c r="B2" s="2" t="inlineStr">
        <is>
          <t>Mar. 31, 2022USD ($)contract</t>
        </is>
      </c>
      <c r="C2" s="2" t="inlineStr">
        <is>
          <t>Dec. 31, 2021USD ($)contract</t>
        </is>
      </c>
    </row>
    <row r="3">
      <c r="A3" s="3" t="inlineStr">
        <is>
          <t>Derivative [Line Items]</t>
        </is>
      </c>
    </row>
    <row r="4">
      <c r="A4" s="4" t="inlineStr">
        <is>
          <t>Accrued interest receivable</t>
        </is>
      </c>
      <c r="B4" s="6" t="n">
        <v>3256</v>
      </c>
      <c r="C4" s="6" t="n">
        <v>3366</v>
      </c>
    </row>
    <row r="5">
      <c r="A5" s="4" t="inlineStr">
        <is>
          <t>Interest rate swap</t>
        </is>
      </c>
    </row>
    <row r="6">
      <c r="A6" s="3" t="inlineStr">
        <is>
          <t>Derivative [Line Items]</t>
        </is>
      </c>
    </row>
    <row r="7">
      <c r="A7" s="4" t="inlineStr">
        <is>
          <t>Notional amount</t>
        </is>
      </c>
      <c r="B7" s="5" t="n">
        <v>26792</v>
      </c>
      <c r="C7" s="5" t="n">
        <v>26842</v>
      </c>
    </row>
    <row r="8">
      <c r="A8" s="4" t="inlineStr">
        <is>
          <t>Fair value</t>
        </is>
      </c>
      <c r="B8" s="6" t="n">
        <v>1179</v>
      </c>
      <c r="C8" s="6" t="n">
        <v>644</v>
      </c>
    </row>
    <row r="9">
      <c r="A9" s="4" t="inlineStr">
        <is>
          <t>Weighted average pay rates</t>
        </is>
      </c>
      <c r="B9" s="4" t="inlineStr">
        <is>
          <t>3.69%</t>
        </is>
      </c>
      <c r="C9" s="4" t="inlineStr">
        <is>
          <t>3.69%</t>
        </is>
      </c>
    </row>
    <row r="10">
      <c r="A10" s="4" t="inlineStr">
        <is>
          <t>Weighted average receive rates</t>
        </is>
      </c>
      <c r="B10" s="4" t="inlineStr">
        <is>
          <t>2.38%</t>
        </is>
      </c>
      <c r="C10" s="4" t="inlineStr">
        <is>
          <t>2.26%</t>
        </is>
      </c>
    </row>
    <row r="11">
      <c r="A11" s="4" t="inlineStr">
        <is>
          <t>Weighted average maturity (in years)</t>
        </is>
      </c>
      <c r="B11" s="4" t="inlineStr">
        <is>
          <t>9 years 6 months 14 days</t>
        </is>
      </c>
      <c r="C11" s="4" t="inlineStr">
        <is>
          <t>9 years 9 months 10 days</t>
        </is>
      </c>
    </row>
    <row r="12">
      <c r="A12" s="4" t="inlineStr">
        <is>
          <t>Number of Contracts | contract</t>
        </is>
      </c>
      <c r="B12" s="5" t="n">
        <v>7</v>
      </c>
      <c r="C12" s="5" t="n">
        <v>7</v>
      </c>
    </row>
    <row r="13">
      <c r="A13" s="4" t="inlineStr">
        <is>
          <t>Interest rate swap | Other assets</t>
        </is>
      </c>
    </row>
    <row r="14">
      <c r="A14" s="3" t="inlineStr">
        <is>
          <t>Derivative [Line Items]</t>
        </is>
      </c>
    </row>
    <row r="15">
      <c r="A15" s="4" t="inlineStr">
        <is>
          <t>Accrued interest receivable</t>
        </is>
      </c>
      <c r="B15" s="6" t="n">
        <v>29</v>
      </c>
      <c r="C15" s="6" t="n">
        <v>12</v>
      </c>
    </row>
    <row r="16">
      <c r="A16" s="4" t="inlineStr">
        <is>
          <t>Interest rate swap | Other liabilities</t>
        </is>
      </c>
    </row>
    <row r="17">
      <c r="A17" s="3" t="inlineStr">
        <is>
          <t>Derivative [Line Items]</t>
        </is>
      </c>
    </row>
    <row r="18">
      <c r="A18" s="4" t="inlineStr">
        <is>
          <t>Accrued interest payable</t>
        </is>
      </c>
      <c r="B18" s="6" t="n">
        <v>29</v>
      </c>
      <c r="C18" s="6"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actual capital amounts and ratios) (Details) - Rhinebeck Bank $ in Thousands</t>
        </is>
      </c>
      <c r="B1" s="2" t="inlineStr">
        <is>
          <t>Mar. 31, 2022USD ($)</t>
        </is>
      </c>
      <c r="C1" s="2" t="inlineStr">
        <is>
          <t>Dec. 31, 2021USD ($)</t>
        </is>
      </c>
    </row>
    <row r="2">
      <c r="A2" s="3" t="inlineStr">
        <is>
          <t>Compliance with Regulatory Capital Requirements under Banking Regulations [Line Items]</t>
        </is>
      </c>
    </row>
    <row r="3">
      <c r="A3" s="4" t="inlineStr">
        <is>
          <t>Total capital (to risk-weighted assets) Actual Amount</t>
        </is>
      </c>
      <c r="B3" s="6" t="n">
        <v>132876</v>
      </c>
      <c r="C3" s="6" t="n">
        <v>130217</v>
      </c>
    </row>
    <row r="4">
      <c r="A4" s="4" t="inlineStr">
        <is>
          <t>Total capital (to risk-weighted assets) Actual Ratio</t>
        </is>
      </c>
      <c r="B4" s="8" t="n">
        <v>13.47</v>
      </c>
      <c r="C4" s="8" t="n">
        <v>13.54</v>
      </c>
    </row>
    <row r="5">
      <c r="A5" s="4" t="inlineStr">
        <is>
          <t>Total capital (to risk-weighted assets) For Capital Adequacy Purposes Amount</t>
        </is>
      </c>
      <c r="B5" s="6" t="n">
        <v>78904</v>
      </c>
      <c r="C5" s="6" t="n">
        <v>76917</v>
      </c>
    </row>
    <row r="6">
      <c r="A6" s="4" t="inlineStr">
        <is>
          <t>Total capital (to risk-weighted assets) For Capital Adequacy Purposes Ratio</t>
        </is>
      </c>
      <c r="B6" s="5" t="n">
        <v>8</v>
      </c>
      <c r="C6" s="5" t="n">
        <v>8</v>
      </c>
    </row>
    <row r="7">
      <c r="A7" s="4" t="inlineStr">
        <is>
          <t>Total capital (to risk-weighted assets) To be Well Capitalized under Prompt Corrective Action Provisions Amount</t>
        </is>
      </c>
      <c r="B7" s="6" t="n">
        <v>98630</v>
      </c>
      <c r="C7" s="6" t="n">
        <v>96146</v>
      </c>
    </row>
    <row r="8">
      <c r="A8" s="4" t="inlineStr">
        <is>
          <t>Total capital (to risk-weighted assets) To be Well Capitalized under Prompt Corrective Action Provisions Ratio</t>
        </is>
      </c>
      <c r="B8" s="5" t="n">
        <v>10</v>
      </c>
      <c r="C8" s="5" t="n">
        <v>10</v>
      </c>
    </row>
    <row r="9">
      <c r="A9" s="4" t="inlineStr">
        <is>
          <t>Tier 1 capital (to risk-weighted assets) Actual Amount</t>
        </is>
      </c>
      <c r="B9" s="6" t="n">
        <v>125176</v>
      </c>
      <c r="C9" s="6" t="n">
        <v>122658</v>
      </c>
    </row>
    <row r="10">
      <c r="A10" s="4" t="inlineStr">
        <is>
          <t>Tier 1 capital (to risk-weighted assets) Actual Ratio</t>
        </is>
      </c>
      <c r="B10" s="8" t="n">
        <v>12.69</v>
      </c>
      <c r="C10" s="8" t="n">
        <v>12.76</v>
      </c>
    </row>
    <row r="11">
      <c r="A11" s="4" t="inlineStr">
        <is>
          <t>Tier 1 capital (to risk-weighted assets) For Capital Adequacy Purposes Amount</t>
        </is>
      </c>
      <c r="B11" s="6" t="n">
        <v>59178</v>
      </c>
      <c r="C11" s="6" t="n">
        <v>57687</v>
      </c>
    </row>
    <row r="12">
      <c r="A12" s="4" t="inlineStr">
        <is>
          <t>Tier 1 capital (to risk-weighted assets) For Capital Adequacy Purposes Ratio</t>
        </is>
      </c>
      <c r="B12" s="5" t="n">
        <v>6</v>
      </c>
      <c r="C12" s="5" t="n">
        <v>6</v>
      </c>
    </row>
    <row r="13">
      <c r="A13" s="4" t="inlineStr">
        <is>
          <t>Tier 1 capital (to risk-weighted assets) To be Well Capitalized under Prompt Corrective Action Provisions Amount</t>
        </is>
      </c>
      <c r="B13" s="6" t="n">
        <v>78904</v>
      </c>
      <c r="C13" s="6" t="n">
        <v>76917</v>
      </c>
    </row>
    <row r="14">
      <c r="A14" s="4" t="inlineStr">
        <is>
          <t>Tier 1 capital (to risk-weighted assets) To be Well Capitalized under Prompt Corrective Action Provisions Ratio</t>
        </is>
      </c>
      <c r="B14" s="5" t="n">
        <v>8</v>
      </c>
      <c r="C14" s="5" t="n">
        <v>8</v>
      </c>
    </row>
    <row r="15">
      <c r="A15" s="4" t="inlineStr">
        <is>
          <t>Common equity tier one capital (to risk weighted assets) Actual Amount</t>
        </is>
      </c>
      <c r="B15" s="6" t="n">
        <v>125176</v>
      </c>
      <c r="C15" s="6" t="n">
        <v>122658</v>
      </c>
    </row>
    <row r="16">
      <c r="A16" s="4" t="inlineStr">
        <is>
          <t>Common equity tier one capital (to risk weighted assets) Actual Ratio</t>
        </is>
      </c>
      <c r="B16" s="8" t="n">
        <v>12.69</v>
      </c>
      <c r="C16" s="8" t="n">
        <v>12.76</v>
      </c>
    </row>
    <row r="17">
      <c r="A17" s="4" t="inlineStr">
        <is>
          <t>Common equity tier one capital (to risk weighted assets) For Capital Adequacy Purposes Amount</t>
        </is>
      </c>
      <c r="B17" s="6" t="n">
        <v>44384</v>
      </c>
      <c r="C17" s="6" t="n">
        <v>43266</v>
      </c>
    </row>
    <row r="18">
      <c r="A18" s="4" t="inlineStr">
        <is>
          <t>Common equity tier one capital (to risk weighted assets) For Capital Adequacy Purposes Ratio</t>
        </is>
      </c>
      <c r="B18" s="4" t="inlineStr">
        <is>
          <t>4.50%</t>
        </is>
      </c>
      <c r="C18" s="4" t="inlineStr">
        <is>
          <t>4.50%</t>
        </is>
      </c>
    </row>
    <row r="19">
      <c r="A19" s="4" t="inlineStr">
        <is>
          <t>Common equity tier one capital (to risk weighted assets) To be Well Capitalized under Prompt Corrective Action Provisions Amount</t>
        </is>
      </c>
      <c r="B19" s="6" t="n">
        <v>64110</v>
      </c>
      <c r="C19" s="6" t="n">
        <v>62495</v>
      </c>
    </row>
    <row r="20">
      <c r="A20" s="4" t="inlineStr">
        <is>
          <t>Common equity tier one capital (to risk weighted assets) To be Well Capitalized under Prompt Corrective Action Provisions Ratio</t>
        </is>
      </c>
      <c r="B20" s="4" t="inlineStr">
        <is>
          <t>6.50%</t>
        </is>
      </c>
      <c r="C20" s="4" t="inlineStr">
        <is>
          <t>6.50%</t>
        </is>
      </c>
    </row>
    <row r="21">
      <c r="A21" s="4" t="inlineStr">
        <is>
          <t>Tier 1 capital (to average assets) Actual Amount</t>
        </is>
      </c>
      <c r="B21" s="6" t="n">
        <v>125176</v>
      </c>
      <c r="C21" s="6" t="n">
        <v>122658</v>
      </c>
    </row>
    <row r="22">
      <c r="A22" s="4" t="inlineStr">
        <is>
          <t>Tier 1 capital (to average assets) Actual Ratio</t>
        </is>
      </c>
      <c r="B22" s="8" t="n">
        <v>9.75</v>
      </c>
      <c r="C22" s="8" t="n">
        <v>9.65</v>
      </c>
    </row>
    <row r="23">
      <c r="A23" s="4" t="inlineStr">
        <is>
          <t>Tier 1 capital (to average assets) For Capital Adequacy Purposes Amount</t>
        </is>
      </c>
      <c r="B23" s="6" t="n">
        <v>51355</v>
      </c>
      <c r="C23" s="6" t="n">
        <v>50865</v>
      </c>
    </row>
    <row r="24">
      <c r="A24" s="4" t="inlineStr">
        <is>
          <t>Tier 1 capital (to average assets) For Capital Adequacy Purposes Ratio</t>
        </is>
      </c>
      <c r="B24" s="5" t="n">
        <v>4</v>
      </c>
      <c r="C24" s="5" t="n">
        <v>4</v>
      </c>
    </row>
    <row r="25">
      <c r="A25" s="4" t="inlineStr">
        <is>
          <t>Tier 1 capital (to average assets) To be Well Capitalized under Prompt Corrective Action Provisions Amount</t>
        </is>
      </c>
      <c r="B25" s="6" t="n">
        <v>64194</v>
      </c>
      <c r="C25" s="6" t="n">
        <v>63582</v>
      </c>
    </row>
    <row r="26">
      <c r="A26" s="4" t="inlineStr">
        <is>
          <t>Tier 1 capital (to average assets) To be Well Capitalized under Prompt Corrective Action Provisions Ratio</t>
        </is>
      </c>
      <c r="B26" s="5" t="n">
        <v>5</v>
      </c>
      <c r="C26" s="5"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278216</v>
      </c>
      <c r="C3" s="6" t="n">
        <v>280927</v>
      </c>
    </row>
    <row r="4">
      <c r="A4" s="4" t="inlineStr">
        <is>
          <t>Total liabilities</t>
        </is>
      </c>
      <c r="B4" s="5" t="n">
        <v>1179</v>
      </c>
      <c r="C4" s="5" t="n">
        <v>644</v>
      </c>
    </row>
    <row r="5">
      <c r="A5" s="4" t="inlineStr">
        <is>
          <t>U.S. Treasury securities</t>
        </is>
      </c>
    </row>
    <row r="6">
      <c r="A6" s="3" t="inlineStr">
        <is>
          <t>Fair Value, Assets and Liabilities Measured on Recurring and Nonrecurring Basis [Line Items]</t>
        </is>
      </c>
    </row>
    <row r="7">
      <c r="A7" s="4" t="inlineStr">
        <is>
          <t>Total assets</t>
        </is>
      </c>
      <c r="B7" s="5" t="n">
        <v>53468</v>
      </c>
      <c r="C7" s="5" t="n">
        <v>59825</v>
      </c>
    </row>
    <row r="8">
      <c r="A8" s="4" t="inlineStr">
        <is>
          <t>U.S. government agency mortgage-backed securities-residential</t>
        </is>
      </c>
    </row>
    <row r="9">
      <c r="A9" s="3" t="inlineStr">
        <is>
          <t>Fair Value, Assets and Liabilities Measured on Recurring and Nonrecurring Basis [Line Items]</t>
        </is>
      </c>
    </row>
    <row r="10">
      <c r="A10" s="4" t="inlineStr">
        <is>
          <t>Total assets</t>
        </is>
      </c>
      <c r="B10" s="5" t="n">
        <v>180209</v>
      </c>
      <c r="C10" s="5" t="n">
        <v>176491</v>
      </c>
    </row>
    <row r="11">
      <c r="A11" s="4" t="inlineStr">
        <is>
          <t>U.S. government agency securities</t>
        </is>
      </c>
    </row>
    <row r="12">
      <c r="A12" s="3" t="inlineStr">
        <is>
          <t>Fair Value, Assets and Liabilities Measured on Recurring and Nonrecurring Basis [Line Items]</t>
        </is>
      </c>
    </row>
    <row r="13">
      <c r="A13" s="4" t="inlineStr">
        <is>
          <t>Total assets</t>
        </is>
      </c>
      <c r="B13" s="5" t="n">
        <v>23673</v>
      </c>
      <c r="C13" s="5" t="n">
        <v>24722</v>
      </c>
    </row>
    <row r="14">
      <c r="A14" s="4" t="inlineStr">
        <is>
          <t>Municipal securities</t>
        </is>
      </c>
    </row>
    <row r="15">
      <c r="A15" s="3" t="inlineStr">
        <is>
          <t>Fair Value, Assets and Liabilities Measured on Recurring and Nonrecurring Basis [Line Items]</t>
        </is>
      </c>
    </row>
    <row r="16">
      <c r="A16" s="4" t="inlineStr">
        <is>
          <t>Total assets</t>
        </is>
      </c>
      <c r="B16" s="5" t="n">
        <v>6652</v>
      </c>
      <c r="C16" s="5" t="n">
        <v>6851</v>
      </c>
    </row>
    <row r="17">
      <c r="A17" s="4" t="inlineStr">
        <is>
          <t>Corporate Bonds</t>
        </is>
      </c>
    </row>
    <row r="18">
      <c r="A18" s="3" t="inlineStr">
        <is>
          <t>Fair Value, Assets and Liabilities Measured on Recurring and Nonrecurring Basis [Line Items]</t>
        </is>
      </c>
    </row>
    <row r="19">
      <c r="A19" s="4" t="inlineStr">
        <is>
          <t>Total assets</t>
        </is>
      </c>
      <c r="B19" s="5" t="n">
        <v>12395</v>
      </c>
      <c r="C19" s="5" t="n">
        <v>11752</v>
      </c>
    </row>
    <row r="20">
      <c r="A20" s="4" t="inlineStr">
        <is>
          <t>Other</t>
        </is>
      </c>
    </row>
    <row r="21">
      <c r="A21" s="3" t="inlineStr">
        <is>
          <t>Fair Value, Assets and Liabilities Measured on Recurring and Nonrecurring Basis [Line Items]</t>
        </is>
      </c>
    </row>
    <row r="22">
      <c r="A22" s="4" t="inlineStr">
        <is>
          <t>Total assets</t>
        </is>
      </c>
      <c r="B22" s="5" t="n">
        <v>640</v>
      </c>
      <c r="C22" s="5" t="n">
        <v>642</v>
      </c>
    </row>
    <row r="23">
      <c r="A23" s="4" t="inlineStr">
        <is>
          <t>Unrealized gains (losses) on available for sale securities</t>
        </is>
      </c>
    </row>
    <row r="24">
      <c r="A24" s="3" t="inlineStr">
        <is>
          <t>Fair Value, Assets and Liabilities Measured on Recurring and Nonrecurring Basis [Line Items]</t>
        </is>
      </c>
    </row>
    <row r="25">
      <c r="A25" s="4" t="inlineStr">
        <is>
          <t>Total assets</t>
        </is>
      </c>
      <c r="B25" s="5" t="n">
        <v>277037</v>
      </c>
      <c r="C25" s="5" t="n">
        <v>280283</v>
      </c>
    </row>
    <row r="26">
      <c r="A26" s="4" t="inlineStr">
        <is>
          <t>Loan level interest rate swaps</t>
        </is>
      </c>
    </row>
    <row r="27">
      <c r="A27" s="3" t="inlineStr">
        <is>
          <t>Fair Value, Assets and Liabilities Measured on Recurring and Nonrecurring Basis [Line Items]</t>
        </is>
      </c>
    </row>
    <row r="28">
      <c r="A28" s="4" t="inlineStr">
        <is>
          <t>Total assets</t>
        </is>
      </c>
      <c r="B28" s="5" t="n">
        <v>1179</v>
      </c>
      <c r="C28" s="5" t="n">
        <v>644</v>
      </c>
    </row>
    <row r="29">
      <c r="A29" s="4" t="inlineStr">
        <is>
          <t>Total liabilities</t>
        </is>
      </c>
      <c r="B29" s="5" t="n">
        <v>1179</v>
      </c>
      <c r="C29" s="5" t="n">
        <v>644</v>
      </c>
    </row>
    <row r="30">
      <c r="A30" s="4" t="inlineStr">
        <is>
          <t>Quoted Prices Active Markets for Identical Assets (Level 1)</t>
        </is>
      </c>
    </row>
    <row r="31">
      <c r="A31" s="3" t="inlineStr">
        <is>
          <t>Fair Value, Assets and Liabilities Measured on Recurring and Nonrecurring Basis [Line Items]</t>
        </is>
      </c>
    </row>
    <row r="32">
      <c r="A32" s="4" t="inlineStr">
        <is>
          <t>Total assets</t>
        </is>
      </c>
      <c r="B32" s="5" t="n">
        <v>53468</v>
      </c>
      <c r="C32" s="5" t="n">
        <v>59825</v>
      </c>
    </row>
    <row r="33">
      <c r="A33" s="4" t="inlineStr">
        <is>
          <t>Quoted Prices Active Markets for Identical Assets (Level 1) | U.S. Treasury securities</t>
        </is>
      </c>
    </row>
    <row r="34">
      <c r="A34" s="3" t="inlineStr">
        <is>
          <t>Fair Value, Assets and Liabilities Measured on Recurring and Nonrecurring Basis [Line Items]</t>
        </is>
      </c>
    </row>
    <row r="35">
      <c r="A35" s="4" t="inlineStr">
        <is>
          <t>Total assets</t>
        </is>
      </c>
      <c r="B35" s="5" t="n">
        <v>53468</v>
      </c>
      <c r="C35" s="5" t="n">
        <v>59825</v>
      </c>
    </row>
    <row r="36">
      <c r="A36" s="4" t="inlineStr">
        <is>
          <t>Quoted Prices Active Markets for Identical Assets (Level 1) | Unrealized gains (losses) on available for sale securities</t>
        </is>
      </c>
    </row>
    <row r="37">
      <c r="A37" s="3" t="inlineStr">
        <is>
          <t>Fair Value, Assets and Liabilities Measured on Recurring and Nonrecurring Basis [Line Items]</t>
        </is>
      </c>
    </row>
    <row r="38">
      <c r="A38" s="4" t="inlineStr">
        <is>
          <t>Total assets</t>
        </is>
      </c>
      <c r="B38" s="5" t="n">
        <v>53468</v>
      </c>
      <c r="C38" s="5" t="n">
        <v>59825</v>
      </c>
    </row>
    <row r="39">
      <c r="A39" s="4" t="inlineStr">
        <is>
          <t>Significant Observable Inputs (Level 2)</t>
        </is>
      </c>
    </row>
    <row r="40">
      <c r="A40" s="3" t="inlineStr">
        <is>
          <t>Fair Value, Assets and Liabilities Measured on Recurring and Nonrecurring Basis [Line Items]</t>
        </is>
      </c>
    </row>
    <row r="41">
      <c r="A41" s="4" t="inlineStr">
        <is>
          <t>Total assets</t>
        </is>
      </c>
      <c r="B41" s="5" t="n">
        <v>224603</v>
      </c>
      <c r="C41" s="5" t="n">
        <v>220957</v>
      </c>
    </row>
    <row r="42">
      <c r="A42" s="4" t="inlineStr">
        <is>
          <t>Total liabilities</t>
        </is>
      </c>
      <c r="B42" s="5" t="n">
        <v>1179</v>
      </c>
      <c r="C42" s="5" t="n">
        <v>644</v>
      </c>
    </row>
    <row r="43">
      <c r="A43" s="4" t="inlineStr">
        <is>
          <t>Significant Observable Inputs (Level 2) | U.S. government agency mortgage-backed securities-residential</t>
        </is>
      </c>
    </row>
    <row r="44">
      <c r="A44" s="3" t="inlineStr">
        <is>
          <t>Fair Value, Assets and Liabilities Measured on Recurring and Nonrecurring Basis [Line Items]</t>
        </is>
      </c>
    </row>
    <row r="45">
      <c r="A45" s="4" t="inlineStr">
        <is>
          <t>Total assets</t>
        </is>
      </c>
      <c r="B45" s="5" t="n">
        <v>180209</v>
      </c>
      <c r="C45" s="5" t="n">
        <v>176491</v>
      </c>
    </row>
    <row r="46">
      <c r="A46" s="4" t="inlineStr">
        <is>
          <t>Significant Observable Inputs (Level 2) | U.S. government agency securities</t>
        </is>
      </c>
    </row>
    <row r="47">
      <c r="A47" s="3" t="inlineStr">
        <is>
          <t>Fair Value, Assets and Liabilities Measured on Recurring and Nonrecurring Basis [Line Items]</t>
        </is>
      </c>
    </row>
    <row r="48">
      <c r="A48" s="4" t="inlineStr">
        <is>
          <t>Total assets</t>
        </is>
      </c>
      <c r="B48" s="5" t="n">
        <v>23673</v>
      </c>
      <c r="C48" s="5" t="n">
        <v>24722</v>
      </c>
    </row>
    <row r="49">
      <c r="A49" s="4" t="inlineStr">
        <is>
          <t>Significant Observable Inputs (Level 2) | Municipal securities</t>
        </is>
      </c>
    </row>
    <row r="50">
      <c r="A50" s="3" t="inlineStr">
        <is>
          <t>Fair Value, Assets and Liabilities Measured on Recurring and Nonrecurring Basis [Line Items]</t>
        </is>
      </c>
    </row>
    <row r="51">
      <c r="A51" s="4" t="inlineStr">
        <is>
          <t>Total assets</t>
        </is>
      </c>
      <c r="B51" s="5" t="n">
        <v>6507</v>
      </c>
      <c r="C51" s="5" t="n">
        <v>6706</v>
      </c>
    </row>
    <row r="52">
      <c r="A52" s="4" t="inlineStr">
        <is>
          <t>Significant Observable Inputs (Level 2) | Corporate Bonds</t>
        </is>
      </c>
    </row>
    <row r="53">
      <c r="A53" s="3" t="inlineStr">
        <is>
          <t>Fair Value, Assets and Liabilities Measured on Recurring and Nonrecurring Basis [Line Items]</t>
        </is>
      </c>
    </row>
    <row r="54">
      <c r="A54" s="4" t="inlineStr">
        <is>
          <t>Total assets</t>
        </is>
      </c>
      <c r="B54" s="5" t="n">
        <v>12395</v>
      </c>
      <c r="C54" s="5" t="n">
        <v>11752</v>
      </c>
    </row>
    <row r="55">
      <c r="A55" s="4" t="inlineStr">
        <is>
          <t>Significant Observable Inputs (Level 2) | Other</t>
        </is>
      </c>
    </row>
    <row r="56">
      <c r="A56" s="3" t="inlineStr">
        <is>
          <t>Fair Value, Assets and Liabilities Measured on Recurring and Nonrecurring Basis [Line Items]</t>
        </is>
      </c>
    </row>
    <row r="57">
      <c r="A57" s="4" t="inlineStr">
        <is>
          <t>Total assets</t>
        </is>
      </c>
      <c r="B57" s="5" t="n">
        <v>640</v>
      </c>
      <c r="C57" s="5" t="n">
        <v>642</v>
      </c>
    </row>
    <row r="58">
      <c r="A58" s="4" t="inlineStr">
        <is>
          <t>Significant Observable Inputs (Level 2) | Unrealized gains (losses) on available for sale securities</t>
        </is>
      </c>
    </row>
    <row r="59">
      <c r="A59" s="3" t="inlineStr">
        <is>
          <t>Fair Value, Assets and Liabilities Measured on Recurring and Nonrecurring Basis [Line Items]</t>
        </is>
      </c>
    </row>
    <row r="60">
      <c r="A60" s="4" t="inlineStr">
        <is>
          <t>Total assets</t>
        </is>
      </c>
      <c r="B60" s="5" t="n">
        <v>223424</v>
      </c>
      <c r="C60" s="5" t="n">
        <v>220313</v>
      </c>
    </row>
    <row r="61">
      <c r="A61" s="4" t="inlineStr">
        <is>
          <t>Significant Observable Inputs (Level 2) | Loan level interest rate swaps</t>
        </is>
      </c>
    </row>
    <row r="62">
      <c r="A62" s="3" t="inlineStr">
        <is>
          <t>Fair Value, Assets and Liabilities Measured on Recurring and Nonrecurring Basis [Line Items]</t>
        </is>
      </c>
    </row>
    <row r="63">
      <c r="A63" s="4" t="inlineStr">
        <is>
          <t>Total assets</t>
        </is>
      </c>
      <c r="B63" s="5" t="n">
        <v>1179</v>
      </c>
      <c r="C63" s="5" t="n">
        <v>644</v>
      </c>
    </row>
    <row r="64">
      <c r="A64" s="4" t="inlineStr">
        <is>
          <t>Total liabilities</t>
        </is>
      </c>
      <c r="B64" s="5" t="n">
        <v>1179</v>
      </c>
      <c r="C64" s="5" t="n">
        <v>644</v>
      </c>
    </row>
    <row r="65">
      <c r="A65" s="4" t="inlineStr">
        <is>
          <t>Significant Unobservable Inputs (Level 3)</t>
        </is>
      </c>
    </row>
    <row r="66">
      <c r="A66" s="3" t="inlineStr">
        <is>
          <t>Fair Value, Assets and Liabilities Measured on Recurring and Nonrecurring Basis [Line Items]</t>
        </is>
      </c>
    </row>
    <row r="67">
      <c r="A67" s="4" t="inlineStr">
        <is>
          <t>Total assets</t>
        </is>
      </c>
      <c r="B67" s="5" t="n">
        <v>145</v>
      </c>
      <c r="C67" s="5" t="n">
        <v>145</v>
      </c>
    </row>
    <row r="68">
      <c r="A68" s="4" t="inlineStr">
        <is>
          <t>Significant Unobservable Inputs (Level 3) | Municipal securities</t>
        </is>
      </c>
    </row>
    <row r="69">
      <c r="A69" s="3" t="inlineStr">
        <is>
          <t>Fair Value, Assets and Liabilities Measured on Recurring and Nonrecurring Basis [Line Items]</t>
        </is>
      </c>
    </row>
    <row r="70">
      <c r="A70" s="4" t="inlineStr">
        <is>
          <t>Total assets</t>
        </is>
      </c>
      <c r="B70" s="5" t="n">
        <v>145</v>
      </c>
      <c r="C70" s="5" t="n">
        <v>145</v>
      </c>
    </row>
    <row r="71">
      <c r="A71" s="4" t="inlineStr">
        <is>
          <t>Significant Unobservable Inputs (Level 3) | Unrealized gains (losses) on available for sale securities</t>
        </is>
      </c>
    </row>
    <row r="72">
      <c r="A72" s="3" t="inlineStr">
        <is>
          <t>Fair Value, Assets and Liabilities Measured on Recurring and Nonrecurring Basis [Line Items]</t>
        </is>
      </c>
    </row>
    <row r="73">
      <c r="A73" s="4" t="inlineStr">
        <is>
          <t>Total assets</t>
        </is>
      </c>
      <c r="B73" s="6" t="n">
        <v>145</v>
      </c>
      <c r="C73" s="6" t="n">
        <v>1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mpaired loans, recorded investments</t>
        </is>
      </c>
      <c r="B3" s="6" t="n">
        <v>306</v>
      </c>
      <c r="C3" s="6" t="n">
        <v>389</v>
      </c>
    </row>
    <row r="4">
      <c r="A4" s="4" t="inlineStr">
        <is>
          <t>Related Allowance</t>
        </is>
      </c>
      <c r="B4" s="5" t="n">
        <v>44</v>
      </c>
      <c r="C4" s="5" t="n">
        <v>68</v>
      </c>
    </row>
    <row r="5">
      <c r="A5" s="4" t="inlineStr">
        <is>
          <t>Nonrecurring basis</t>
        </is>
      </c>
    </row>
    <row r="6">
      <c r="A6" s="3" t="inlineStr">
        <is>
          <t>Fair Value, Assets and Liabilities Measured on Recurring and Nonrecurring Basis [Line Items]</t>
        </is>
      </c>
    </row>
    <row r="7">
      <c r="A7" s="4" t="inlineStr">
        <is>
          <t>Assets held at fair value</t>
        </is>
      </c>
      <c r="B7" s="5" t="n">
        <v>262</v>
      </c>
      <c r="C7" s="5" t="n">
        <v>321</v>
      </c>
    </row>
    <row r="8">
      <c r="A8" s="4" t="inlineStr">
        <is>
          <t>Nonrecurring basis | Impaired loans, with specific reserves</t>
        </is>
      </c>
    </row>
    <row r="9">
      <c r="A9" s="3" t="inlineStr">
        <is>
          <t>Fair Value, Assets and Liabilities Measured on Recurring and Nonrecurring Basis [Line Items]</t>
        </is>
      </c>
    </row>
    <row r="10">
      <c r="A10" s="4" t="inlineStr">
        <is>
          <t>Assets held at fair value</t>
        </is>
      </c>
      <c r="B10" s="5" t="n">
        <v>262</v>
      </c>
      <c r="C10" s="5" t="n">
        <v>321</v>
      </c>
    </row>
    <row r="11">
      <c r="A11" s="4" t="inlineStr">
        <is>
          <t>Impaired loans, recorded investments</t>
        </is>
      </c>
      <c r="B11" s="5" t="n">
        <v>306</v>
      </c>
      <c r="C11" s="5" t="n">
        <v>389</v>
      </c>
    </row>
    <row r="12">
      <c r="A12" s="4" t="inlineStr">
        <is>
          <t>Related Allowance</t>
        </is>
      </c>
      <c r="B12" s="5" t="n">
        <v>44</v>
      </c>
      <c r="C12" s="5" t="n">
        <v>68</v>
      </c>
    </row>
    <row r="13">
      <c r="A13" s="4" t="inlineStr">
        <is>
          <t>Nonrecurring basis | Quoted Prices Active Markets for Identical Assets (Level 1)</t>
        </is>
      </c>
    </row>
    <row r="14">
      <c r="A14" s="3" t="inlineStr">
        <is>
          <t>Fair Value, Assets and Liabilities Measured on Recurring and Nonrecurring Basis [Line Items]</t>
        </is>
      </c>
    </row>
    <row r="15">
      <c r="A15" s="4" t="inlineStr">
        <is>
          <t>Assets held at fair value</t>
        </is>
      </c>
      <c r="B15" s="5" t="n">
        <v>0</v>
      </c>
      <c r="C15" s="5" t="n">
        <v>0</v>
      </c>
    </row>
    <row r="16">
      <c r="A16" s="4" t="inlineStr">
        <is>
          <t>Nonrecurring basis | Quoted Prices Active Markets for Identical Assets (Level 1) | Impaired loans, with specific reserves</t>
        </is>
      </c>
    </row>
    <row r="17">
      <c r="A17" s="3" t="inlineStr">
        <is>
          <t>Fair Value, Assets and Liabilities Measured on Recurring and Nonrecurring Basis [Line Items]</t>
        </is>
      </c>
    </row>
    <row r="18">
      <c r="A18" s="4" t="inlineStr">
        <is>
          <t>Assets held at fair value</t>
        </is>
      </c>
      <c r="B18" s="5" t="n">
        <v>0</v>
      </c>
      <c r="C18" s="5" t="n">
        <v>0</v>
      </c>
    </row>
    <row r="19">
      <c r="A19" s="4" t="inlineStr">
        <is>
          <t>Nonrecurring basis | Significant Observable Inputs (Level 2)</t>
        </is>
      </c>
    </row>
    <row r="20">
      <c r="A20" s="3" t="inlineStr">
        <is>
          <t>Fair Value, Assets and Liabilities Measured on Recurring and Nonrecurring Basis [Line Items]</t>
        </is>
      </c>
    </row>
    <row r="21">
      <c r="A21" s="4" t="inlineStr">
        <is>
          <t>Assets held at fair value</t>
        </is>
      </c>
      <c r="B21" s="5" t="n">
        <v>0</v>
      </c>
      <c r="C21" s="5" t="n">
        <v>0</v>
      </c>
    </row>
    <row r="22">
      <c r="A22" s="4" t="inlineStr">
        <is>
          <t>Nonrecurring basis | Significant Observable Inputs (Level 2) | Impaired loans, with specific reserves</t>
        </is>
      </c>
    </row>
    <row r="23">
      <c r="A23" s="3" t="inlineStr">
        <is>
          <t>Fair Value, Assets and Liabilities Measured on Recurring and Nonrecurring Basis [Line Items]</t>
        </is>
      </c>
    </row>
    <row r="24">
      <c r="A24" s="4" t="inlineStr">
        <is>
          <t>Assets held at fair value</t>
        </is>
      </c>
      <c r="B24" s="5" t="n">
        <v>0</v>
      </c>
      <c r="C24" s="5" t="n">
        <v>0</v>
      </c>
    </row>
    <row r="25">
      <c r="A25" s="4" t="inlineStr">
        <is>
          <t>Nonrecurring basis | Significant Unobservable Inputs (Level 3)</t>
        </is>
      </c>
    </row>
    <row r="26">
      <c r="A26" s="3" t="inlineStr">
        <is>
          <t>Fair Value, Assets and Liabilities Measured on Recurring and Nonrecurring Basis [Line Items]</t>
        </is>
      </c>
    </row>
    <row r="27">
      <c r="A27" s="4" t="inlineStr">
        <is>
          <t>Assets held at fair value</t>
        </is>
      </c>
      <c r="B27" s="5" t="n">
        <v>262</v>
      </c>
      <c r="C27" s="5" t="n">
        <v>321</v>
      </c>
    </row>
    <row r="28">
      <c r="A28" s="4" t="inlineStr">
        <is>
          <t>Nonrecurring basis | Significant Unobservable Inputs (Level 3) | Impaired loans, with specific reserves</t>
        </is>
      </c>
    </row>
    <row r="29">
      <c r="A29" s="3" t="inlineStr">
        <is>
          <t>Fair Value, Assets and Liabilities Measured on Recurring and Nonrecurring Basis [Line Items]</t>
        </is>
      </c>
    </row>
    <row r="30">
      <c r="A30" s="4" t="inlineStr">
        <is>
          <t>Assets held at fair value</t>
        </is>
      </c>
      <c r="B30" s="6" t="n">
        <v>262</v>
      </c>
      <c r="C30" s="6" t="n">
        <v>3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Schedule of additional quantitative information about assets measured at fair value on a nonrecurring basis) (Details) - Nonrecurring basis $ in Thousands</t>
        </is>
      </c>
      <c r="B1" s="2" t="inlineStr">
        <is>
          <t>3 Months Ended</t>
        </is>
      </c>
      <c r="C1" s="2" t="inlineStr">
        <is>
          <t>12 Months Ended</t>
        </is>
      </c>
    </row>
    <row r="2">
      <c r="B2" s="2" t="inlineStr">
        <is>
          <t>Mar. 31, 2022USD ($)</t>
        </is>
      </c>
      <c r="C2" s="2" t="inlineStr">
        <is>
          <t>Dec. 31, 2021USD ($)</t>
        </is>
      </c>
    </row>
    <row r="3">
      <c r="A3" s="3" t="inlineStr">
        <is>
          <t>Fair Value Measurement Inputs and Valuation Techniques [Line Items]</t>
        </is>
      </c>
    </row>
    <row r="4">
      <c r="A4" s="4" t="inlineStr">
        <is>
          <t>Assets held at fair value</t>
        </is>
      </c>
      <c r="B4" s="6" t="n">
        <v>262</v>
      </c>
      <c r="C4" s="6" t="n">
        <v>321</v>
      </c>
    </row>
    <row r="5">
      <c r="A5" s="4" t="inlineStr">
        <is>
          <t>Significant Unobservable Inputs (Level 3)</t>
        </is>
      </c>
    </row>
    <row r="6">
      <c r="A6" s="3" t="inlineStr">
        <is>
          <t>Fair Value Measurement Inputs and Valuation Techniques [Line Items]</t>
        </is>
      </c>
    </row>
    <row r="7">
      <c r="A7" s="4" t="inlineStr">
        <is>
          <t>Assets held at fair value</t>
        </is>
      </c>
      <c r="B7" s="6" t="n">
        <v>262</v>
      </c>
      <c r="C7" s="6" t="n">
        <v>321</v>
      </c>
    </row>
    <row r="8">
      <c r="A8" s="4" t="inlineStr">
        <is>
          <t>Impaired Loans, Valuation Technique [Extensible List]</t>
        </is>
      </c>
      <c r="B8" s="4" t="inlineStr">
        <is>
          <t>Appraisal of collateral</t>
        </is>
      </c>
      <c r="C8" s="4" t="inlineStr">
        <is>
          <t>Appraisal of collateral</t>
        </is>
      </c>
    </row>
    <row r="9">
      <c r="A9" s="4" t="inlineStr">
        <is>
          <t>Significant Unobservable Inputs (Level 3) | Impaired loans</t>
        </is>
      </c>
    </row>
    <row r="10">
      <c r="A10" s="3" t="inlineStr">
        <is>
          <t>Fair Value Measurement Inputs and Valuation Techniques [Line Items]</t>
        </is>
      </c>
    </row>
    <row r="11">
      <c r="A11" s="4" t="inlineStr">
        <is>
          <t>Assets held at fair value</t>
        </is>
      </c>
      <c r="B11" s="6" t="n">
        <v>262</v>
      </c>
      <c r="C11" s="6" t="n">
        <v>321</v>
      </c>
    </row>
    <row r="12">
      <c r="A12" s="4" t="inlineStr">
        <is>
          <t>Significant Unobservable Inputs (Level 3) | Appraisal of collateral | Liquidation expenses | Minimum | Impaired loans</t>
        </is>
      </c>
    </row>
    <row r="13">
      <c r="A13" s="3" t="inlineStr">
        <is>
          <t>Fair Value Measurement Inputs and Valuation Techniques [Line Items]</t>
        </is>
      </c>
    </row>
    <row r="14">
      <c r="A14" s="4" t="inlineStr">
        <is>
          <t>Impaired loans, unobservable input (in percent)</t>
        </is>
      </c>
      <c r="B14" s="5" t="n">
        <v>0</v>
      </c>
      <c r="C14" s="5" t="n">
        <v>0</v>
      </c>
    </row>
    <row r="15">
      <c r="A15" s="4" t="inlineStr">
        <is>
          <t>Significant Unobservable Inputs (Level 3) | Appraisal of collateral | Liquidation expenses | Maximum | Impaired loans</t>
        </is>
      </c>
    </row>
    <row r="16">
      <c r="A16" s="3" t="inlineStr">
        <is>
          <t>Fair Value Measurement Inputs and Valuation Techniques [Line Items]</t>
        </is>
      </c>
    </row>
    <row r="17">
      <c r="A17" s="4" t="inlineStr">
        <is>
          <t>Impaired loans, unobservable input (in percent)</t>
        </is>
      </c>
      <c r="B17" s="8" t="n">
        <v>0.06</v>
      </c>
      <c r="C17" s="8" t="n">
        <v>0.06</v>
      </c>
    </row>
    <row r="18">
      <c r="A18" s="4" t="inlineStr">
        <is>
          <t>Significant Unobservable Inputs (Level 3) | Appraisal of collateral | Appraisal adjustments | Minimum | Impaired loans</t>
        </is>
      </c>
    </row>
    <row r="19">
      <c r="A19" s="3" t="inlineStr">
        <is>
          <t>Fair Value Measurement Inputs and Valuation Techniques [Line Items]</t>
        </is>
      </c>
    </row>
    <row r="20">
      <c r="A20" s="4" t="inlineStr">
        <is>
          <t>Impaired loans, unobservable input (in percent)</t>
        </is>
      </c>
      <c r="B20" s="5" t="n">
        <v>0</v>
      </c>
      <c r="C20" s="5" t="n">
        <v>0</v>
      </c>
    </row>
    <row r="21">
      <c r="A21" s="4" t="inlineStr">
        <is>
          <t>Significant Unobservable Inputs (Level 3) | Appraisal of collateral | Appraisal adjustments | Maximum | Impaired loans</t>
        </is>
      </c>
    </row>
    <row r="22">
      <c r="A22" s="3" t="inlineStr">
        <is>
          <t>Fair Value Measurement Inputs and Valuation Techniques [Line Items]</t>
        </is>
      </c>
    </row>
    <row r="23">
      <c r="A23" s="4" t="inlineStr">
        <is>
          <t>Impaired loans, unobservable input (in percent)</t>
        </is>
      </c>
      <c r="B23" s="8" t="n">
        <v>0.2</v>
      </c>
      <c r="C23" s="8" t="n">
        <v>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Schedule of carrying value and fair values of the financial instruments) (Details) - USD ($) $ in Thousands</t>
        </is>
      </c>
      <c r="B1" s="2" t="inlineStr">
        <is>
          <t>3 Months Ended</t>
        </is>
      </c>
      <c r="C1" s="2" t="inlineStr">
        <is>
          <t>12 Months Ended</t>
        </is>
      </c>
    </row>
    <row r="2">
      <c r="B2" s="2" t="inlineStr">
        <is>
          <t>Mar. 31, 2022</t>
        </is>
      </c>
      <c r="C2" s="2" t="inlineStr">
        <is>
          <t>Dec. 31, 2021</t>
        </is>
      </c>
    </row>
    <row r="3">
      <c r="A3" s="4" t="inlineStr">
        <is>
          <t>Quoted Prices Active Markets for Identical Assets (Level 1) | Carrying Value</t>
        </is>
      </c>
    </row>
    <row r="4">
      <c r="A4" s="3" t="inlineStr">
        <is>
          <t>Financial Assets:</t>
        </is>
      </c>
    </row>
    <row r="5">
      <c r="A5" s="4" t="inlineStr">
        <is>
          <t>Cash and due from banks</t>
        </is>
      </c>
      <c r="B5" s="6" t="n">
        <v>67365</v>
      </c>
      <c r="C5" s="6" t="n">
        <v>72091</v>
      </c>
    </row>
    <row r="6">
      <c r="A6" s="4" t="inlineStr">
        <is>
          <t>Available for sale securities</t>
        </is>
      </c>
      <c r="B6" s="5" t="n">
        <v>53468</v>
      </c>
      <c r="C6" s="5" t="n">
        <v>59825</v>
      </c>
    </row>
    <row r="7">
      <c r="A7" s="4" t="inlineStr">
        <is>
          <t>Quoted Prices Active Markets for Identical Assets (Level 1) | Fair Value</t>
        </is>
      </c>
    </row>
    <row r="8">
      <c r="A8" s="3" t="inlineStr">
        <is>
          <t>Financial Assets:</t>
        </is>
      </c>
    </row>
    <row r="9">
      <c r="A9" s="4" t="inlineStr">
        <is>
          <t>Cash and due from banks</t>
        </is>
      </c>
      <c r="B9" s="5" t="n">
        <v>67365</v>
      </c>
      <c r="C9" s="5" t="n">
        <v>72091</v>
      </c>
    </row>
    <row r="10">
      <c r="A10" s="4" t="inlineStr">
        <is>
          <t>Available for sale securities</t>
        </is>
      </c>
      <c r="B10" s="5" t="n">
        <v>53468</v>
      </c>
      <c r="C10" s="5" t="n">
        <v>59825</v>
      </c>
    </row>
    <row r="11">
      <c r="A11" s="4" t="inlineStr">
        <is>
          <t>Significant Observable Inputs (Level 2) | Carrying Value</t>
        </is>
      </c>
    </row>
    <row r="12">
      <c r="A12" s="3" t="inlineStr">
        <is>
          <t>Financial Assets:</t>
        </is>
      </c>
    </row>
    <row r="13">
      <c r="A13" s="4" t="inlineStr">
        <is>
          <t>Available for sale securities</t>
        </is>
      </c>
      <c r="B13" s="5" t="n">
        <v>223424</v>
      </c>
      <c r="C13" s="5" t="n">
        <v>220313</v>
      </c>
    </row>
    <row r="14">
      <c r="A14" s="4" t="inlineStr">
        <is>
          <t>Loan level interest rate swaps</t>
        </is>
      </c>
      <c r="B14" s="5" t="n">
        <v>1179</v>
      </c>
      <c r="C14" s="5" t="n">
        <v>644</v>
      </c>
    </row>
    <row r="15">
      <c r="A15" s="4" t="inlineStr">
        <is>
          <t>FHLB stock</t>
        </is>
      </c>
      <c r="B15" s="5" t="n">
        <v>1227</v>
      </c>
      <c r="C15" s="5" t="n">
        <v>1322</v>
      </c>
    </row>
    <row r="16">
      <c r="A16" s="3" t="inlineStr">
        <is>
          <t>Financial Liabilities:</t>
        </is>
      </c>
    </row>
    <row r="17">
      <c r="A17" s="4" t="inlineStr">
        <is>
          <t>Deposits</t>
        </is>
      </c>
      <c r="B17" s="5" t="n">
        <v>1112620</v>
      </c>
      <c r="C17" s="5" t="n">
        <v>1101999</v>
      </c>
    </row>
    <row r="18">
      <c r="A18" s="4" t="inlineStr">
        <is>
          <t>Mortgagors escrow accounts</t>
        </is>
      </c>
      <c r="B18" s="5" t="n">
        <v>7757</v>
      </c>
      <c r="C18" s="5" t="n">
        <v>9130</v>
      </c>
    </row>
    <row r="19">
      <c r="A19" s="4" t="inlineStr">
        <is>
          <t>FHLB advances</t>
        </is>
      </c>
      <c r="B19" s="5" t="n">
        <v>15928</v>
      </c>
      <c r="C19" s="5" t="n">
        <v>18041</v>
      </c>
    </row>
    <row r="20">
      <c r="A20" s="4" t="inlineStr">
        <is>
          <t>Subordinated debt</t>
        </is>
      </c>
      <c r="B20" s="5" t="n">
        <v>5155</v>
      </c>
      <c r="C20" s="5" t="n">
        <v>5155</v>
      </c>
    </row>
    <row r="21">
      <c r="A21" s="4" t="inlineStr">
        <is>
          <t>Loan level interest rate swaps</t>
        </is>
      </c>
      <c r="B21" s="5" t="n">
        <v>1179</v>
      </c>
      <c r="C21" s="5" t="n">
        <v>644</v>
      </c>
    </row>
    <row r="22">
      <c r="A22" s="4" t="inlineStr">
        <is>
          <t>Significant Observable Inputs (Level 2) | Fair Value</t>
        </is>
      </c>
    </row>
    <row r="23">
      <c r="A23" s="3" t="inlineStr">
        <is>
          <t>Financial Assets:</t>
        </is>
      </c>
    </row>
    <row r="24">
      <c r="A24" s="4" t="inlineStr">
        <is>
          <t>Available for sale securities</t>
        </is>
      </c>
      <c r="B24" s="5" t="n">
        <v>223424</v>
      </c>
      <c r="C24" s="5" t="n">
        <v>220313</v>
      </c>
    </row>
    <row r="25">
      <c r="A25" s="4" t="inlineStr">
        <is>
          <t>Loan level interest rate swaps</t>
        </is>
      </c>
      <c r="B25" s="5" t="n">
        <v>1179</v>
      </c>
      <c r="C25" s="5" t="n">
        <v>644</v>
      </c>
    </row>
    <row r="26">
      <c r="A26" s="4" t="inlineStr">
        <is>
          <t>FHLB stock</t>
        </is>
      </c>
      <c r="B26" s="5" t="n">
        <v>1227</v>
      </c>
      <c r="C26" s="5" t="n">
        <v>1322</v>
      </c>
    </row>
    <row r="27">
      <c r="A27" s="3" t="inlineStr">
        <is>
          <t>Financial Liabilities:</t>
        </is>
      </c>
    </row>
    <row r="28">
      <c r="A28" s="4" t="inlineStr">
        <is>
          <t>Deposits</t>
        </is>
      </c>
      <c r="B28" s="5" t="n">
        <v>1050907</v>
      </c>
      <c r="C28" s="5" t="n">
        <v>1083541</v>
      </c>
    </row>
    <row r="29">
      <c r="A29" s="4" t="inlineStr">
        <is>
          <t>Mortgagors escrow accounts</t>
        </is>
      </c>
      <c r="B29" s="5" t="n">
        <v>7763</v>
      </c>
      <c r="C29" s="5" t="n">
        <v>9137</v>
      </c>
    </row>
    <row r="30">
      <c r="A30" s="4" t="inlineStr">
        <is>
          <t>FHLB advances</t>
        </is>
      </c>
      <c r="B30" s="5" t="n">
        <v>15956</v>
      </c>
      <c r="C30" s="5" t="n">
        <v>18151</v>
      </c>
    </row>
    <row r="31">
      <c r="A31" s="4" t="inlineStr">
        <is>
          <t>Subordinated debt</t>
        </is>
      </c>
      <c r="B31" s="5" t="n">
        <v>5155</v>
      </c>
      <c r="C31" s="5" t="n">
        <v>5155</v>
      </c>
    </row>
    <row r="32">
      <c r="A32" s="4" t="inlineStr">
        <is>
          <t>Loan level interest rate swaps</t>
        </is>
      </c>
      <c r="B32" s="5" t="n">
        <v>1179</v>
      </c>
      <c r="C32" s="5" t="n">
        <v>644</v>
      </c>
    </row>
    <row r="33">
      <c r="A33" s="4" t="inlineStr">
        <is>
          <t>Significant Unobservable Inputs (Level 3) | Carrying Value</t>
        </is>
      </c>
    </row>
    <row r="34">
      <c r="A34" s="3" t="inlineStr">
        <is>
          <t>Financial Assets:</t>
        </is>
      </c>
    </row>
    <row r="35">
      <c r="A35" s="4" t="inlineStr">
        <is>
          <t>Available for sale securities</t>
        </is>
      </c>
      <c r="B35" s="5" t="n">
        <v>145</v>
      </c>
      <c r="C35" s="5" t="n">
        <v>145</v>
      </c>
    </row>
    <row r="36">
      <c r="A36" s="4" t="inlineStr">
        <is>
          <t>Loans, net</t>
        </is>
      </c>
      <c r="B36" s="5" t="n">
        <v>860190</v>
      </c>
      <c r="C36" s="5" t="n">
        <v>854967</v>
      </c>
    </row>
    <row r="37">
      <c r="A37" s="4" t="inlineStr">
        <is>
          <t>Mortgage servicing rights</t>
        </is>
      </c>
      <c r="B37" s="5" t="n">
        <v>2641</v>
      </c>
      <c r="C37" s="5" t="n">
        <v>2633</v>
      </c>
    </row>
    <row r="38">
      <c r="A38" s="4" t="inlineStr">
        <is>
          <t>Significant Unobservable Inputs (Level 3) | Fair Value</t>
        </is>
      </c>
    </row>
    <row r="39">
      <c r="A39" s="3" t="inlineStr">
        <is>
          <t>Financial Assets:</t>
        </is>
      </c>
    </row>
    <row r="40">
      <c r="A40" s="4" t="inlineStr">
        <is>
          <t>Available for sale securities</t>
        </is>
      </c>
      <c r="B40" s="5" t="n">
        <v>145</v>
      </c>
      <c r="C40" s="5" t="n">
        <v>145</v>
      </c>
    </row>
    <row r="41">
      <c r="A41" s="4" t="inlineStr">
        <is>
          <t>Loans, net</t>
        </is>
      </c>
      <c r="B41" s="5" t="n">
        <v>859452</v>
      </c>
      <c r="C41" s="5" t="n">
        <v>855542</v>
      </c>
    </row>
    <row r="42">
      <c r="A42" s="4" t="inlineStr">
        <is>
          <t>Mortgage servicing rights</t>
        </is>
      </c>
      <c r="B42" s="6" t="n">
        <v>5568</v>
      </c>
      <c r="C42" s="6" t="n">
        <v>48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2053</v>
      </c>
      <c r="C4" s="6" t="n">
        <v>3321</v>
      </c>
    </row>
    <row r="5">
      <c r="A5" s="3" t="inlineStr">
        <is>
          <t>Adjustments to reconcile net income to net cash provided by operating activities:</t>
        </is>
      </c>
    </row>
    <row r="6">
      <c r="A6" s="4" t="inlineStr">
        <is>
          <t>Amortization and accretion of premiums and discounts on investments, net</t>
        </is>
      </c>
      <c r="B6" s="5" t="n">
        <v>79</v>
      </c>
      <c r="C6" s="5" t="n">
        <v>26</v>
      </c>
    </row>
    <row r="7">
      <c r="A7" s="4" t="inlineStr">
        <is>
          <t>Provision for (credit to) loan losses</t>
        </is>
      </c>
      <c r="B7" s="5" t="n">
        <v>221</v>
      </c>
      <c r="C7" s="5" t="n">
        <v>-69</v>
      </c>
    </row>
    <row r="8">
      <c r="A8" s="4" t="inlineStr">
        <is>
          <t>Loans originated for sale</t>
        </is>
      </c>
      <c r="B8" s="5" t="n">
        <v>-8197</v>
      </c>
      <c r="C8" s="5" t="n">
        <v>-24437</v>
      </c>
    </row>
    <row r="9">
      <c r="A9" s="4" t="inlineStr">
        <is>
          <t>Proceeds from sale of loans</t>
        </is>
      </c>
      <c r="B9" s="5" t="n">
        <v>11350</v>
      </c>
      <c r="C9" s="5" t="n">
        <v>25788</v>
      </c>
    </row>
    <row r="10">
      <c r="A10" s="4" t="inlineStr">
        <is>
          <t>Net gain on sale of loans</t>
        </is>
      </c>
      <c r="B10" s="5" t="n">
        <v>-400</v>
      </c>
      <c r="C10" s="5" t="n">
        <v>-1059</v>
      </c>
    </row>
    <row r="11">
      <c r="A11" s="4" t="inlineStr">
        <is>
          <t>Amortization of intangible assets</t>
        </is>
      </c>
      <c r="B11" s="5" t="n">
        <v>27</v>
      </c>
      <c r="C11" s="5" t="n">
        <v>13</v>
      </c>
      <c r="D11" s="6" t="n">
        <v>96</v>
      </c>
    </row>
    <row r="12">
      <c r="A12" s="4" t="inlineStr">
        <is>
          <t>Depreciation and amortization</t>
        </is>
      </c>
      <c r="B12" s="5" t="n">
        <v>380</v>
      </c>
      <c r="C12" s="5" t="n">
        <v>321</v>
      </c>
    </row>
    <row r="13">
      <c r="A13" s="4" t="inlineStr">
        <is>
          <t>Gain from disposal of premises and equipment</t>
        </is>
      </c>
      <c r="C13" s="5" t="n">
        <v>-17</v>
      </c>
    </row>
    <row r="14">
      <c r="A14" s="4" t="inlineStr">
        <is>
          <t>Deferred income tax benefit</t>
        </is>
      </c>
      <c r="B14" s="5" t="n">
        <v>-42</v>
      </c>
      <c r="C14" s="5" t="n">
        <v>-109</v>
      </c>
    </row>
    <row r="15">
      <c r="A15" s="4" t="inlineStr">
        <is>
          <t>Increase in cash surrender value of insurance</t>
        </is>
      </c>
      <c r="B15" s="5" t="n">
        <v>-157</v>
      </c>
      <c r="C15" s="5" t="n">
        <v>-95</v>
      </c>
    </row>
    <row r="16">
      <c r="A16" s="4" t="inlineStr">
        <is>
          <t>Decrease (increase) in accrued interest receivable</t>
        </is>
      </c>
      <c r="B16" s="5" t="n">
        <v>110</v>
      </c>
      <c r="C16" s="5" t="n">
        <v>-21</v>
      </c>
    </row>
    <row r="17">
      <c r="A17" s="4" t="inlineStr">
        <is>
          <t>Expense of earned ESOP shares</t>
        </is>
      </c>
      <c r="B17" s="5" t="n">
        <v>58</v>
      </c>
      <c r="C17" s="5" t="n">
        <v>52</v>
      </c>
    </row>
    <row r="18">
      <c r="A18" s="4" t="inlineStr">
        <is>
          <t>Share-based compensation expense</t>
        </is>
      </c>
      <c r="B18" s="5" t="n">
        <v>152</v>
      </c>
      <c r="C18" s="5" t="n">
        <v>153</v>
      </c>
    </row>
    <row r="19">
      <c r="A19" s="4" t="inlineStr">
        <is>
          <t>Decrease (increase) in other assets</t>
        </is>
      </c>
      <c r="B19" s="5" t="n">
        <v>7</v>
      </c>
      <c r="C19" s="5" t="n">
        <v>-3665</v>
      </c>
    </row>
    <row r="20">
      <c r="A20" s="4" t="inlineStr">
        <is>
          <t>Increase in accrued expenses and other liabilities</t>
        </is>
      </c>
      <c r="B20" s="5" t="n">
        <v>1859</v>
      </c>
      <c r="C20" s="5" t="n">
        <v>2421</v>
      </c>
    </row>
    <row r="21">
      <c r="A21" s="4" t="inlineStr">
        <is>
          <t>Net cash provided by operating activities</t>
        </is>
      </c>
      <c r="B21" s="5" t="n">
        <v>7500</v>
      </c>
      <c r="C21" s="5" t="n">
        <v>2623</v>
      </c>
    </row>
    <row r="22">
      <c r="A22" s="3" t="inlineStr">
        <is>
          <t>Cash Flows from Investing Activities</t>
        </is>
      </c>
    </row>
    <row r="23">
      <c r="A23" s="4" t="inlineStr">
        <is>
          <t>Proceeds from sales and calls of securities</t>
        </is>
      </c>
      <c r="C23" s="5" t="n">
        <v>2000</v>
      </c>
    </row>
    <row r="24">
      <c r="A24" s="4" t="inlineStr">
        <is>
          <t>Proceeds from maturities and principal repayments of securities</t>
        </is>
      </c>
      <c r="B24" s="5" t="n">
        <v>16536</v>
      </c>
      <c r="C24" s="5" t="n">
        <v>12390</v>
      </c>
    </row>
    <row r="25">
      <c r="A25" s="4" t="inlineStr">
        <is>
          <t>Purchases of securities</t>
        </is>
      </c>
      <c r="B25" s="5" t="n">
        <v>-27216</v>
      </c>
      <c r="C25" s="5" t="n">
        <v>-88424</v>
      </c>
    </row>
    <row r="26">
      <c r="A26" s="4" t="inlineStr">
        <is>
          <t>Net redemptions of FHLB Stock</t>
        </is>
      </c>
      <c r="B26" s="5" t="n">
        <v>95</v>
      </c>
      <c r="C26" s="5" t="n">
        <v>644</v>
      </c>
    </row>
    <row r="27">
      <c r="A27" s="4" t="inlineStr">
        <is>
          <t>Net (increase) decrease in loans</t>
        </is>
      </c>
      <c r="B27" s="5" t="n">
        <v>-8197</v>
      </c>
      <c r="C27" s="5" t="n">
        <v>4853</v>
      </c>
    </row>
    <row r="28">
      <c r="A28" s="4" t="inlineStr">
        <is>
          <t>Purchases of bank premises and equipment</t>
        </is>
      </c>
      <c r="B28" s="5" t="n">
        <v>-579</v>
      </c>
      <c r="C28" s="5" t="n">
        <v>-285</v>
      </c>
    </row>
    <row r="29">
      <c r="A29" s="4" t="inlineStr">
        <is>
          <t>Net proceeds from life insurance</t>
        </is>
      </c>
      <c r="C29" s="5" t="n">
        <v>341</v>
      </c>
    </row>
    <row r="30">
      <c r="A30" s="4" t="inlineStr">
        <is>
          <t>Net cash received from acquisition (Note 2)</t>
        </is>
      </c>
      <c r="C30" s="5" t="n">
        <v>32767</v>
      </c>
    </row>
    <row r="31">
      <c r="A31" s="4" t="inlineStr">
        <is>
          <t>Proceeds from sale of other real estate owned</t>
        </is>
      </c>
      <c r="C31" s="5" t="n">
        <v>50</v>
      </c>
    </row>
    <row r="32">
      <c r="A32" s="4" t="inlineStr">
        <is>
          <t>Net cash used in investing activities</t>
        </is>
      </c>
      <c r="B32" s="5" t="n">
        <v>-19361</v>
      </c>
      <c r="C32" s="5" t="n">
        <v>-35664</v>
      </c>
    </row>
    <row r="33">
      <c r="A33" s="3" t="inlineStr">
        <is>
          <t>Cash Flows from Financing Activities</t>
        </is>
      </c>
    </row>
    <row r="34">
      <c r="A34" s="4" t="inlineStr">
        <is>
          <t>Net increase in demand deposits, NOW, money market and savings accounts</t>
        </is>
      </c>
      <c r="B34" s="5" t="n">
        <v>25019</v>
      </c>
      <c r="C34" s="5" t="n">
        <v>53343</v>
      </c>
    </row>
    <row r="35">
      <c r="A35" s="4" t="inlineStr">
        <is>
          <t>Net decrease in time deposits</t>
        </is>
      </c>
      <c r="B35" s="5" t="n">
        <v>-14398</v>
      </c>
      <c r="C35" s="5" t="n">
        <v>-8534</v>
      </c>
    </row>
    <row r="36">
      <c r="A36" s="4" t="inlineStr">
        <is>
          <t>Decrease in mortgagors' escrow accounts</t>
        </is>
      </c>
      <c r="B36" s="5" t="n">
        <v>-1373</v>
      </c>
      <c r="C36" s="5" t="n">
        <v>-1214</v>
      </c>
    </row>
    <row r="37">
      <c r="A37" s="4" t="inlineStr">
        <is>
          <t>Net decrease in short-term debt</t>
        </is>
      </c>
      <c r="B37" s="5" t="n">
        <v>-840</v>
      </c>
      <c r="C37" s="5" t="n">
        <v>-12093</v>
      </c>
    </row>
    <row r="38">
      <c r="A38" s="4" t="inlineStr">
        <is>
          <t>Net decrease in long-term debt</t>
        </is>
      </c>
      <c r="B38" s="5" t="n">
        <v>-1273</v>
      </c>
      <c r="C38" s="5" t="n">
        <v>-2113</v>
      </c>
    </row>
    <row r="39">
      <c r="A39" s="4" t="inlineStr">
        <is>
          <t>Net cash provided by financing activities</t>
        </is>
      </c>
      <c r="B39" s="5" t="n">
        <v>7135</v>
      </c>
      <c r="C39" s="5" t="n">
        <v>29389</v>
      </c>
    </row>
    <row r="40">
      <c r="A40" s="4" t="inlineStr">
        <is>
          <t>Net decrease in cash and due from banks</t>
        </is>
      </c>
      <c r="B40" s="5" t="n">
        <v>-4726</v>
      </c>
      <c r="C40" s="5" t="n">
        <v>-3652</v>
      </c>
    </row>
    <row r="41">
      <c r="A41" s="3" t="inlineStr">
        <is>
          <t>Cash and Due from Banks</t>
        </is>
      </c>
    </row>
    <row r="42">
      <c r="A42" s="4" t="inlineStr">
        <is>
          <t>Beginning balance</t>
        </is>
      </c>
      <c r="B42" s="5" t="n">
        <v>72091</v>
      </c>
      <c r="C42" s="5" t="n">
        <v>93485</v>
      </c>
      <c r="D42" s="5" t="n">
        <v>93485</v>
      </c>
    </row>
    <row r="43">
      <c r="A43" s="4" t="inlineStr">
        <is>
          <t>Ending balance</t>
        </is>
      </c>
      <c r="B43" s="5" t="n">
        <v>67365</v>
      </c>
      <c r="C43" s="5" t="n">
        <v>89833</v>
      </c>
      <c r="D43" s="6" t="n">
        <v>72091</v>
      </c>
    </row>
    <row r="44">
      <c r="A44" s="3" t="inlineStr">
        <is>
          <t>Supplemental Disclosures of Cash Flow Information</t>
        </is>
      </c>
    </row>
    <row r="45">
      <c r="A45" s="4" t="inlineStr">
        <is>
          <t>Cash paid for interest</t>
        </is>
      </c>
      <c r="B45" s="5" t="n">
        <v>872</v>
      </c>
      <c r="C45" s="5" t="n">
        <v>1275</v>
      </c>
    </row>
    <row r="46">
      <c r="A46" s="4" t="inlineStr">
        <is>
          <t>Cash paid (received) for income taxes</t>
        </is>
      </c>
      <c r="B46" s="6" t="n">
        <v>14</v>
      </c>
      <c r="C46" s="5" t="n">
        <v>-3</v>
      </c>
    </row>
    <row r="47">
      <c r="A47" s="3" t="inlineStr">
        <is>
          <t>Noncash Investing Activities</t>
        </is>
      </c>
    </row>
    <row r="48">
      <c r="A48" s="4" t="inlineStr">
        <is>
          <t>Fair value of assets acquired</t>
        </is>
      </c>
      <c r="C48" s="5" t="n">
        <v>1277</v>
      </c>
    </row>
    <row r="49">
      <c r="A49" s="4" t="inlineStr">
        <is>
          <t>Fair value of liabilities assumed</t>
        </is>
      </c>
      <c r="C49" s="6" t="n">
        <v>340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activity)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125969</v>
      </c>
      <c r="C4" s="6" t="n">
        <v>116499</v>
      </c>
    </row>
    <row r="5">
      <c r="A5" s="4" t="inlineStr">
        <is>
          <t>Balance</t>
        </is>
      </c>
      <c r="B5" s="6" t="n">
        <v>117293</v>
      </c>
      <c r="C5" s="6" t="n">
        <v>118856</v>
      </c>
    </row>
    <row r="6">
      <c r="A6" s="4" t="inlineStr">
        <is>
          <t>Income tax rate</t>
        </is>
      </c>
      <c r="B6" s="4" t="inlineStr">
        <is>
          <t>21.00%</t>
        </is>
      </c>
      <c r="C6" s="4" t="inlineStr">
        <is>
          <t>21.00%</t>
        </is>
      </c>
    </row>
    <row r="7">
      <c r="A7" s="4" t="inlineStr">
        <is>
          <t>Accumulated Other Comprehensive Loss</t>
        </is>
      </c>
    </row>
    <row r="8">
      <c r="A8" s="3" t="inlineStr">
        <is>
          <t>Accumulated Other Comprehensive Income (Loss) [Line Items]</t>
        </is>
      </c>
    </row>
    <row r="9">
      <c r="A9" s="4" t="inlineStr">
        <is>
          <t>Balance</t>
        </is>
      </c>
      <c r="B9" s="6" t="n">
        <v>-6635</v>
      </c>
      <c r="C9" s="6" t="n">
        <v>-3791</v>
      </c>
    </row>
    <row r="10">
      <c r="A10" s="4" t="inlineStr">
        <is>
          <t>Other comprehensive loss before reclassifications</t>
        </is>
      </c>
      <c r="B10" s="5" t="n">
        <v>-10939</v>
      </c>
      <c r="C10" s="5" t="n">
        <v>-1240</v>
      </c>
    </row>
    <row r="11">
      <c r="A11" s="4" t="inlineStr">
        <is>
          <t>Amounts reclassified from accumulated other comprehensive loss</t>
        </is>
      </c>
      <c r="C11" s="5" t="n">
        <v>71</v>
      </c>
    </row>
    <row r="12">
      <c r="A12" s="4" t="inlineStr">
        <is>
          <t>Period change</t>
        </is>
      </c>
      <c r="B12" s="5" t="n">
        <v>-10939</v>
      </c>
      <c r="C12" s="5" t="n">
        <v>-1169</v>
      </c>
    </row>
    <row r="13">
      <c r="A13" s="4" t="inlineStr">
        <is>
          <t>Balance</t>
        </is>
      </c>
      <c r="B13" s="5" t="n">
        <v>-17574</v>
      </c>
      <c r="C13" s="5" t="n">
        <v>-4960</v>
      </c>
    </row>
    <row r="14">
      <c r="A14" s="4" t="inlineStr">
        <is>
          <t>Defined Benefit Pension Plan</t>
        </is>
      </c>
    </row>
    <row r="15">
      <c r="A15" s="3" t="inlineStr">
        <is>
          <t>Accumulated Other Comprehensive Income (Loss) [Line Items]</t>
        </is>
      </c>
    </row>
    <row r="16">
      <c r="A16" s="4" t="inlineStr">
        <is>
          <t>Balance</t>
        </is>
      </c>
      <c r="B16" s="5" t="n">
        <v>-3901</v>
      </c>
      <c r="C16" s="5" t="n">
        <v>-4784</v>
      </c>
    </row>
    <row r="17">
      <c r="A17" s="4" t="inlineStr">
        <is>
          <t>Other comprehensive loss before reclassifications</t>
        </is>
      </c>
      <c r="C17" s="5" t="n">
        <v>-70</v>
      </c>
    </row>
    <row r="18">
      <c r="A18" s="4" t="inlineStr">
        <is>
          <t>Amounts reclassified from accumulated other comprehensive loss</t>
        </is>
      </c>
      <c r="C18" s="5" t="n">
        <v>71</v>
      </c>
    </row>
    <row r="19">
      <c r="A19" s="4" t="inlineStr">
        <is>
          <t>Period change</t>
        </is>
      </c>
      <c r="C19" s="5" t="n">
        <v>1</v>
      </c>
    </row>
    <row r="20">
      <c r="A20" s="4" t="inlineStr">
        <is>
          <t>Balance</t>
        </is>
      </c>
      <c r="B20" s="5" t="n">
        <v>-3901</v>
      </c>
      <c r="C20" s="5" t="n">
        <v>-4783</v>
      </c>
    </row>
    <row r="21">
      <c r="A21" s="4" t="inlineStr">
        <is>
          <t>Unrealized (losses) gains on available for sale securities</t>
        </is>
      </c>
    </row>
    <row r="22">
      <c r="A22" s="3" t="inlineStr">
        <is>
          <t>Accumulated Other Comprehensive Income (Loss) [Line Items]</t>
        </is>
      </c>
    </row>
    <row r="23">
      <c r="A23" s="4" t="inlineStr">
        <is>
          <t>Balance</t>
        </is>
      </c>
      <c r="B23" s="5" t="n">
        <v>-2734</v>
      </c>
      <c r="C23" s="5" t="n">
        <v>993</v>
      </c>
    </row>
    <row r="24">
      <c r="A24" s="4" t="inlineStr">
        <is>
          <t>Other comprehensive loss before reclassifications</t>
        </is>
      </c>
      <c r="B24" s="5" t="n">
        <v>-10939</v>
      </c>
      <c r="C24" s="5" t="n">
        <v>-1170</v>
      </c>
    </row>
    <row r="25">
      <c r="A25" s="4" t="inlineStr">
        <is>
          <t>Period change</t>
        </is>
      </c>
      <c r="B25" s="5" t="n">
        <v>-10939</v>
      </c>
      <c r="C25" s="5" t="n">
        <v>-1170</v>
      </c>
    </row>
    <row r="26">
      <c r="A26" s="4" t="inlineStr">
        <is>
          <t>Balance</t>
        </is>
      </c>
      <c r="B26" s="6" t="n">
        <v>-13673</v>
      </c>
      <c r="C26" s="6" t="n">
        <v>-1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 applicable to common stock</t>
        </is>
      </c>
      <c r="B4" s="6" t="n">
        <v>2053</v>
      </c>
      <c r="C4" s="6" t="n">
        <v>3321</v>
      </c>
    </row>
    <row r="5">
      <c r="A5" s="4" t="inlineStr">
        <is>
          <t>Average number of common shares outstanding</t>
        </is>
      </c>
      <c r="B5" s="5" t="n">
        <v>11183583</v>
      </c>
      <c r="C5" s="5" t="n">
        <v>11133290</v>
      </c>
    </row>
    <row r="6">
      <c r="A6" s="4" t="inlineStr">
        <is>
          <t>Less: Average unearned ESOP shares</t>
        </is>
      </c>
      <c r="B6" s="5" t="n">
        <v>368235</v>
      </c>
      <c r="C6" s="5" t="n">
        <v>390056</v>
      </c>
    </row>
    <row r="7">
      <c r="A7" s="4" t="inlineStr">
        <is>
          <t>Average number of common shares outstanding used to calculate basic earnings per common share</t>
        </is>
      </c>
      <c r="B7" s="5" t="n">
        <v>10815348</v>
      </c>
      <c r="C7" s="5" t="n">
        <v>10743234</v>
      </c>
    </row>
    <row r="8">
      <c r="A8" s="4" t="inlineStr">
        <is>
          <t>Weighted-average common shares and common stock equivalents used to calculate diluted earnings per share</t>
        </is>
      </c>
      <c r="B8" s="5" t="n">
        <v>11009312</v>
      </c>
      <c r="C8" s="5" t="n">
        <v>10875116</v>
      </c>
    </row>
    <row r="9">
      <c r="A9" s="3" t="inlineStr">
        <is>
          <t>Earnings per Common share:</t>
        </is>
      </c>
    </row>
    <row r="10">
      <c r="A10" s="4" t="inlineStr">
        <is>
          <t>Basic (in dollars per share)</t>
        </is>
      </c>
      <c r="B10" s="7" t="n">
        <v>0.19</v>
      </c>
      <c r="C10" s="7" t="n">
        <v>0.31</v>
      </c>
    </row>
    <row r="11">
      <c r="A11" s="4" t="inlineStr">
        <is>
          <t>Diluted (in dollars per share)</t>
        </is>
      </c>
      <c r="B11" s="7" t="n">
        <v>0.19</v>
      </c>
      <c r="C11" s="7" t="n">
        <v>0.31</v>
      </c>
    </row>
    <row r="12">
      <c r="A12" s="4" t="inlineStr">
        <is>
          <t>Non vested Stock</t>
        </is>
      </c>
    </row>
    <row r="13">
      <c r="A13" s="3" t="inlineStr">
        <is>
          <t>Earnings Per Share, Basic, by Common Class, Including Two Class Method [Line Items]</t>
        </is>
      </c>
    </row>
    <row r="14">
      <c r="A14" s="4" t="inlineStr">
        <is>
          <t>Additional common stock equivalents used to calculate diluted earnings per share</t>
        </is>
      </c>
      <c r="B14" s="5" t="n">
        <v>60159</v>
      </c>
      <c r="C14" s="5" t="n">
        <v>61332</v>
      </c>
    </row>
    <row r="15">
      <c r="A15" s="4" t="inlineStr">
        <is>
          <t>Stock options</t>
        </is>
      </c>
    </row>
    <row r="16">
      <c r="A16" s="3" t="inlineStr">
        <is>
          <t>Earnings Per Share, Basic, by Common Class, Including Two Class Method [Line Items]</t>
        </is>
      </c>
    </row>
    <row r="17">
      <c r="A17" s="4" t="inlineStr">
        <is>
          <t>Additional common stock equivalents used to calculate diluted earnings per share</t>
        </is>
      </c>
      <c r="B17" s="5" t="n">
        <v>133805</v>
      </c>
      <c r="C17" s="5" t="n">
        <v>705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2</t>
        </is>
      </c>
    </row>
    <row r="3">
      <c r="A3" s="3" t="inlineStr">
        <is>
          <t>Nature of Business and Significant Accounting Policies</t>
        </is>
      </c>
    </row>
    <row r="4">
      <c r="A4" s="4" t="inlineStr">
        <is>
          <t>Nature of Business and Significant Accounting Policies</t>
        </is>
      </c>
      <c r="B4" s="4" t="inlineStr">
        <is>
          <t>1. Nature of Business and Significant Accounting Policies The financial statements include th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fifteen branches and two representative offices located in Dutchess, Ulster, Orange, and Albany counties. Financial services, including investment advisory and financial product sales, are offered through a division of the Bank doing business as Rhinebeck Asset Management. The unaudited consolidated financial statements reflect all adjustments, which in the opinion of management, are necessary for a fair presentation of the results of the interim periods and are of a normal and recurring nature. Operating results for the three months ended March 31, 2022 are not necessarily indicative of the results that may be expected for the year ending December 31, 2022 or for any other period. The unaudited financial statements and other financial information contained in this Quarterly Report on Form 10-Q should be read in conjunction with the audited financial statements, and related notes, of Rhinebeck Bancorp, Inc. at and for the year ended December 31, 2021 contained in the Company’s Annual Report on Form 10-K For more information regarding the Company’s significant accounting policies, see the Notes to the Consolidated Financial Statements in the Company’s Annual Report on Form 10-K Annual Report on Form 10-K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evaluation of goodwill for impairment and the valuation of deferred tax assets. Principles of Consolidation The accompanying consolidated financial statements include the accounts of the Company and its wholly-owned subsidiary. All significant intercompany accounts and transactions have been eliminated in consolidation. On March 12, 2021, the Bank completed a branch purchase and assumption transaction with ConnectOne Bank.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 Reclassifications Certain amounts in the prior year consolidated financial statements have been reclassified to conform to the current year’s presentation. COVID-19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If there is a resurgence in the virus or variant strains of the virus increase, the Company could experience further adverse effects on its business, financial condition, results of operations and cash flows. It is not possible to know the full extent of the impact of COVID-19 and the effects it will have on the Company's future operations. Impact of Recent Accounting Pronouncements In June 2016, the Financial Accounting Standards Board (“FASB”) issued Accounting Standards Update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The Company is currently assessing the effect of ASU No. 2016-13 and has engaged with a software vendor to assist in its efforts. In March 2022, the FASB issued ASU 2022-02, “Financial Instruments—Credit Losses (Topic 326): Troubled Debt Restructurings and Vintage Disclosures”. The amendments in Update 2016-13 require that an entity measure and record the lifetime expected credit losses on an asset upon origination or acquisition, and, as a result, credit losses from loans modified as troubled debt restructurings (“TDRs”) have been incorporated into the allowance for credit loss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ASU 2022-02 is effective for the Company in 2023 upon adoption of ASU 2016-13. The Company does not expect the new guidance to have a material impact on the consolidated financial statements. 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7:28Z</dcterms:created>
  <dcterms:modified xmlns:dcterms="http://purl.org/dc/terms/" xmlns:xsi="http://www.w3.org/2001/XMLSchema-instance" xsi:type="dcterms:W3CDTF">2022-05-12T20:17:28Z</dcterms:modified>
</cp:coreProperties>
</file>